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CAPITALIZED WEBSITE AND INTERNA"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STOCKHOLDERS' EQUITY (DEFICIT)" sheetId="20" state="visible" r:id="rId20"/>
    <sheet xmlns:r="http://schemas.openxmlformats.org/officeDocument/2006/relationships" name="SEGMENT INFORMATION" sheetId="21" state="visible" r:id="rId21"/>
    <sheet xmlns:r="http://schemas.openxmlformats.org/officeDocument/2006/relationships" name="STOCK-BASED COMPENSATION PLANS" sheetId="22" state="visible" r:id="rId22"/>
    <sheet xmlns:r="http://schemas.openxmlformats.org/officeDocument/2006/relationships" name="RELATED PARTY TRANSACTIONS" sheetId="23" state="visible" r:id="rId23"/>
    <sheet xmlns:r="http://schemas.openxmlformats.org/officeDocument/2006/relationships" name="IMPAIRMENT AND RESTRUCTURING"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EMPLOYEE BENEFIT PLA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MARKETABLE SECURITIES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CAPITALIZED WEBSITE AND INTER_2" sheetId="35" state="visible" r:id="rId35"/>
    <sheet xmlns:r="http://schemas.openxmlformats.org/officeDocument/2006/relationships" name="GOODWILL (Tables)" sheetId="36" state="visible" r:id="rId36"/>
    <sheet xmlns:r="http://schemas.openxmlformats.org/officeDocument/2006/relationships" name="ACCRUED EXPENSES AND OTHER CU_2" sheetId="37" state="visible" r:id="rId37"/>
    <sheet xmlns:r="http://schemas.openxmlformats.org/officeDocument/2006/relationships" name="SEGMENT INFORMATION (Tables)" sheetId="38" state="visible" r:id="rId38"/>
    <sheet xmlns:r="http://schemas.openxmlformats.org/officeDocument/2006/relationships" name="STOCK-BASED COMPENSATION PLANS " sheetId="39" state="visible" r:id="rId39"/>
    <sheet xmlns:r="http://schemas.openxmlformats.org/officeDocument/2006/relationships" name="IMPAIRMENT AND RESTRUCTURING (T"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DESCRIPTION OF THE BUSINESS (D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BUSINESS COMBINATIONS - Narrati" sheetId="47" state="visible" r:id="rId47"/>
    <sheet xmlns:r="http://schemas.openxmlformats.org/officeDocument/2006/relationships" name="BUSINESS COMBINATIONS - Total F" sheetId="48" state="visible" r:id="rId48"/>
    <sheet xmlns:r="http://schemas.openxmlformats.org/officeDocument/2006/relationships" name="BUSINESS COMBINATIONS - Unaudit" sheetId="49" state="visible" r:id="rId49"/>
    <sheet xmlns:r="http://schemas.openxmlformats.org/officeDocument/2006/relationships" name="BUSINESS COMBINATIONS - Merger " sheetId="50" state="visible" r:id="rId50"/>
    <sheet xmlns:r="http://schemas.openxmlformats.org/officeDocument/2006/relationships" name="BUSINESS COMBINATIONS - Identif" sheetId="51" state="visible" r:id="rId51"/>
    <sheet xmlns:r="http://schemas.openxmlformats.org/officeDocument/2006/relationships" name="MARKETABLE SECURITIES - Investm" sheetId="52" state="visible" r:id="rId52"/>
    <sheet xmlns:r="http://schemas.openxmlformats.org/officeDocument/2006/relationships" name="MARKETABLE SECURITIES - Schedul" sheetId="53" state="visible" r:id="rId53"/>
    <sheet xmlns:r="http://schemas.openxmlformats.org/officeDocument/2006/relationships" name="MARKETABLE SECURITIES - Narrati" sheetId="54" state="visible" r:id="rId54"/>
    <sheet xmlns:r="http://schemas.openxmlformats.org/officeDocument/2006/relationships" name="MARKETABLE SECURITIES - Inves_2"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LEASES - Supplemental Balance S" sheetId="58" state="visible" r:id="rId58"/>
    <sheet xmlns:r="http://schemas.openxmlformats.org/officeDocument/2006/relationships" name="LEASES - Lease Costs and Activi" sheetId="59" state="visible" r:id="rId59"/>
    <sheet xmlns:r="http://schemas.openxmlformats.org/officeDocument/2006/relationships" name="LEASES - Narrative (Details)" sheetId="60" state="visible" r:id="rId60"/>
    <sheet xmlns:r="http://schemas.openxmlformats.org/officeDocument/2006/relationships" name="LEASES - Lease Liabilities by M" sheetId="61" state="visible" r:id="rId61"/>
    <sheet xmlns:r="http://schemas.openxmlformats.org/officeDocument/2006/relationships" name="CAPITALIZED WEBSITE AND INTER_3" sheetId="62" state="visible" r:id="rId62"/>
    <sheet xmlns:r="http://schemas.openxmlformats.org/officeDocument/2006/relationships" name="CAPITALIZED WEBSITE AND INTER_4" sheetId="63" state="visible" r:id="rId63"/>
    <sheet xmlns:r="http://schemas.openxmlformats.org/officeDocument/2006/relationships" name="CAPITALIZED WEBSITE AND INTER_5" sheetId="64" state="visible" r:id="rId64"/>
    <sheet xmlns:r="http://schemas.openxmlformats.org/officeDocument/2006/relationships" name="GOODWILL - Narrative (Details)" sheetId="65" state="visible" r:id="rId65"/>
    <sheet xmlns:r="http://schemas.openxmlformats.org/officeDocument/2006/relationships" name="GOODWILL - Goodwill (Details)" sheetId="66" state="visible" r:id="rId66"/>
    <sheet xmlns:r="http://schemas.openxmlformats.org/officeDocument/2006/relationships" name="ACCRUED EXPENSES AND OTHER CU_3" sheetId="67" state="visible" r:id="rId67"/>
    <sheet xmlns:r="http://schemas.openxmlformats.org/officeDocument/2006/relationships" name="BORROWINGS (Details)" sheetId="68" state="visible" r:id="rId68"/>
    <sheet xmlns:r="http://schemas.openxmlformats.org/officeDocument/2006/relationships" name="COMMITMENTS AND CONTINGENCIES (" sheetId="69" state="visible" r:id="rId69"/>
    <sheet xmlns:r="http://schemas.openxmlformats.org/officeDocument/2006/relationships" name="STOCKHOLDERS' EQUITY (DEFICIT) " sheetId="70" state="visible" r:id="rId70"/>
    <sheet xmlns:r="http://schemas.openxmlformats.org/officeDocument/2006/relationships" name="SEGMENT INFORMATION - Narrative" sheetId="71" state="visible" r:id="rId71"/>
    <sheet xmlns:r="http://schemas.openxmlformats.org/officeDocument/2006/relationships" name="SEGMENT INFORMATION - Reportabl" sheetId="72" state="visible" r:id="rId72"/>
    <sheet xmlns:r="http://schemas.openxmlformats.org/officeDocument/2006/relationships" name="SEGMENT INFORMATION - Reconcili"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RELATED PARTY TRANSACTIONS (Det" sheetId="77" state="visible" r:id="rId77"/>
    <sheet xmlns:r="http://schemas.openxmlformats.org/officeDocument/2006/relationships" name="IMPAIRMENT AND RESTRUCTURING - " sheetId="78" state="visible" r:id="rId78"/>
    <sheet xmlns:r="http://schemas.openxmlformats.org/officeDocument/2006/relationships" name="IMPAIRMENT AND RESTRUCTURING _2" sheetId="79" state="visible" r:id="rId79"/>
    <sheet xmlns:r="http://schemas.openxmlformats.org/officeDocument/2006/relationships" name="IMPAIRMENT AND RESTRUCTURING _3" sheetId="80" state="visible" r:id="rId80"/>
    <sheet xmlns:r="http://schemas.openxmlformats.org/officeDocument/2006/relationships" name="IMPAIRMENT AND RESTRUCTURING _4" sheetId="81" state="visible" r:id="rId81"/>
    <sheet xmlns:r="http://schemas.openxmlformats.org/officeDocument/2006/relationships" name="INCOME TAXES - Narrative (Detai"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Net Operating Lo" sheetId="85" state="visible" r:id="rId85"/>
    <sheet xmlns:r="http://schemas.openxmlformats.org/officeDocument/2006/relationships" name="NET LOSS PER SHARE - Computatio" sheetId="86" state="visible" r:id="rId86"/>
    <sheet xmlns:r="http://schemas.openxmlformats.org/officeDocument/2006/relationships" name="NET LOSS PER SHARE - Potentiall" sheetId="87" state="visible" r:id="rId87"/>
    <sheet xmlns:r="http://schemas.openxmlformats.org/officeDocument/2006/relationships" name="EMPLOYEE BENEFIT PLANS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_);(#,##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5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39</t>
        </is>
      </c>
      <c r="C9" s="4" t="inlineStr">
        <is>
          <t xml:space="preserve"> </t>
        </is>
      </c>
      <c r="D9" s="4" t="inlineStr">
        <is>
          <t xml:space="preserve"> </t>
        </is>
      </c>
    </row>
    <row r="10">
      <c r="A10" s="4" t="inlineStr">
        <is>
          <t>Entity Registrant Name</t>
        </is>
      </c>
      <c r="B10" s="4" t="inlineStr">
        <is>
          <t>Shift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5325852</t>
        </is>
      </c>
      <c r="C12" s="4" t="inlineStr">
        <is>
          <t xml:space="preserve"> </t>
        </is>
      </c>
      <c r="D12" s="4" t="inlineStr">
        <is>
          <t xml:space="preserve"> </t>
        </is>
      </c>
    </row>
    <row r="13">
      <c r="A13" s="4" t="inlineStr">
        <is>
          <t>Entity Address, Address Line One</t>
        </is>
      </c>
      <c r="B13" s="4" t="inlineStr">
        <is>
          <t>290 Division Street</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3-4893</t>
        </is>
      </c>
      <c r="C17" s="4" t="inlineStr">
        <is>
          <t xml:space="preserve"> </t>
        </is>
      </c>
      <c r="D17" s="4" t="inlineStr">
        <is>
          <t xml:space="preserve"> </t>
        </is>
      </c>
    </row>
    <row r="18">
      <c r="A18" s="4" t="inlineStr">
        <is>
          <t>City Area Code</t>
        </is>
      </c>
      <c r="B18" s="4" t="inlineStr">
        <is>
          <t>855</t>
        </is>
      </c>
      <c r="C18" s="4" t="inlineStr">
        <is>
          <t xml:space="preserve"> </t>
        </is>
      </c>
      <c r="D18" s="4" t="inlineStr">
        <is>
          <t xml:space="preserve"> </t>
        </is>
      </c>
    </row>
    <row r="19">
      <c r="A19" s="4" t="inlineStr">
        <is>
          <t>Local Phone Number</t>
        </is>
      </c>
      <c r="B19" s="4" t="inlineStr">
        <is>
          <t>575-6739</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SF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4978700</v>
      </c>
    </row>
    <row r="32">
      <c r="A32" s="4" t="inlineStr">
        <is>
          <t>Entity Common Stock, Shares Outstanding (in shares)</t>
        </is>
      </c>
      <c r="B32" s="4" t="inlineStr">
        <is>
          <t xml:space="preserve"> </t>
        </is>
      </c>
      <c r="C32" s="6" t="n">
        <v>17228479</v>
      </c>
      <c r="D32" s="4" t="inlineStr">
        <is>
          <t xml:space="preserve"> </t>
        </is>
      </c>
    </row>
    <row r="33">
      <c r="A33" s="4" t="inlineStr">
        <is>
          <t>Entity Central Index Key</t>
        </is>
      </c>
      <c r="B33" s="4" t="inlineStr">
        <is>
          <t>000176232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Filer Category</t>
        </is>
      </c>
      <c r="B37" s="4" t="inlineStr">
        <is>
          <t>Non-accelerated Filer</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ur consolidated financial statements have been prepared in accordance with accounting principles generally accepted in the United States of America (“U.S. GAAP”). Intercompany accounts and transactions have been eliminated. At the Company’s Special Meeting of Stockholders held on December 7, 2022, the Company’s stockholders approved a proposal to authorize a reverse stock split of the Company’s common stock, at a ratio within the range of 1-for-5 to 1-for-10. The Board approved a 1-for-10 reverse split ratio, and on March 7, 2023, the Company filed a Certificate of Amendment to its Second Amended and Restated Certificate of Incorporation (the “Charter Amendment”) to effect the reverse split effective March 8, 2023. All share and per-share amounts have been retrospectively adjusted to reflect the impact of the reverse stock split.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fair value of common stock, financial instruments, convertible debt, stock-based compensation and income taxes.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ash and Cash Equivalents The Company considers all highly liquid investments purchased with an original maturity of 3 months or less to be cash equivalents. As of December 31, 2022 and 2021, cash and cash equivalents consisted of bank deposits, money market placements and demand deposits with third-party payment platforms. Restricted Cash Restricted cash includes amounts required by the Ally FLOC (See Note 10 - Borrowings), letters of credit required in conjunction with lease agreements and collateral related to state licensing requirements. As of December 31, 2022 and 2021, the current and non-current restricted cash balances totaled $11.7 million and $11.7 million, respectively. Marketable Securities The Company and its reinsurance subsidiaries invest excess cash in marketable securities in the ordinary course of conducting their operations and maintain a portfolio of marketable securities primarily comprised of fixed income debt securities. The Company has investments in marketable securities that are classified as available-for-sale securities and are reported at fair value. Unrealized gains and losses related to changes in the fair value of equity securities are recognized in interest and other expense, net in the Company’s consolidated statements of operations. Unrealized gains and losses related to changes in the fair value of debt securities, if material, are recognized in accumulated other comprehensive income in the Company’s consolidated balance sheets. Changes in the fair value of available-for-sale debt securities impact the Company’s net loss only when such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securities prior to their stated maturities for strategic reasons, including, but not limited to, anticipation of credit deterioration and duration management. The Company reviews its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hrough earnings. Accounts Receivable, Net Accounts receivable are primarily due from auction facilities and partner financial institutions that provide financing to our customers, and are recorded net of any allowance for doubtful accounts. The allowance for doubtful accounts is estimated based upon historical experience, current economic conditions and other factors and is evaluated periodically. As of December 31, 2022 and 2021, the allowance for doubtful accounts was $0.1 million and $0.3 million, respectively. Write-offs were immaterial during the years ended December 31, 2022 and 2021. Concentrations of Credit Risk and Other Uncertainties Financial instruments that potentially subject the Company to concentration of credit risk consist of cash and cash equivalents and accounts receivable. Substantially all of the Company’s cash and cash equivalents were deposited in accounts at two financial institutions, and account balances may at times exceed federally insured limits. Management believes that the Company is not exposed to significant credit risk due to the financial strength of the depository institution in which the cash is held. Credit risk with respect to accounts receivable is generally not significant due to diversity of the Company’s customers. The Company routinely assesses the creditworthiness of its customers. The Company generally has not experienced any material losses related to receivables from individual customers, or groups of customers during the years ended December 31, 2022 and 2021. The Company does not require collateral. Due to these factors, no additional credit risk beyond amounts provided for collection losses is believed by management to be probable in the Company’s accounts receivable. As of December 31, 2022, receivables from each of three retail lending institutions accounted for 55%, 21%, and 19%, respectively, of the Company's accounts receivable balance. As of December 31, 2021, receivables from one retail lending institution accounted for 24% of the Company's accounts receivable balance. For the years ended December 31, 2022 and 2021, no customers accounted for more than 10% of the Company’s revenue. Inventory Inventory consists of used vehicles, primarily acquired through auction and individual sellers, as well as some vehicles sourced locally through the trade-in program of an OEM. Inventory is stated at the lower of cost or net realizable value. Acquisition costs and vehicle reconditioning costs, including parts, applied labor, unapplied labor, inbound transportation costs and other incremental costs, are allocated to inventory via specific identification At December 31, 2022 and 2021, inventory was stated at the lower of cost or net realizable value. Net realizable value is the estimated selling price less costs to complete, dispose and transport the vehicles. Estimated selling price is derived from historical data and trends, such as sales price and average days to sell similar vehicles, along with independent market resources. Each reporting period the Company recognizes any necessary adjustments to reflect vehicle inventory at the lower of cost or net realizable value through cost of sales in the accompanying consolidated statements of operations. Vehicles held on consignment are not recorded in the Company’s inventory balance, as title to those vehicles, and, therefore control of the vehicle, remain with the consignors until a customer purchases the vehicle and the vehicle is delivered. Property and Equipment, Net Property and equipment consists of equipment, furniture, fixtures and leasehold improvements and is recorded at cost less of accumulated depreciation. Major replacements and improvements are capitalized, while general repairs and maintenance are expensed as incurred. Depreciation is computed using the straight-line method over the estimated useful life of the related assets: Equipment 3 to 5 years Furniture and fixtures 3 years Leasehold improvements Lesser of useful life or lease term Software Development Costs, Net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generally over three years. Impairment of Long-Lived Assets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value exceeds the fair value of such assets. Fair value is determined through various valuation techniques, including cost-based, market and income approaches as considered necessary. The Company recognized impairment losses Assets and Liabilities Held for Sale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Business Combinations The Company uses the acquisition method of accounting under ASC 805, Business Combinations. Each acquired company’s operating results are included in the Company’s Consolidated Financial Statements starting on the acquisition date. The purchase price is equivalent to the fair value of consideration transferred. Tangible and identifiable intangible assets acquired and liabilities assumed as of the acquisition date are recorded at the acquisition date fair value. Goodwill is recognized for the excess of purchase price over the net fair value of assets acquired and liabilities assumed. In contrast, a gain on bargain purchase is recognized in earnings in the period of acquisition for the excess of the estimated fair value of net assets acquired and liabilities assumed over the purchase price.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available historical information as well as future expectations, and the estimates are inherently uncertain. The separately identifiable intangible assets generally include customer relationships, acquired technology, backlog, trade names, and non-compete agreements. Goodwill Goodwill and indefinite-lived intangible assets are not amortized but rather tested for impairment annually in the fourth fiscal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recognized impairments of goodwill totaling $0.5 million and zero for the year ended December 31, 2022 and 2021, respectively. Deferred Borrowing Costs Deferred borrowing costs associated with long-term debt facilities are recorded as a reduction to long term debt and amortized into interest expense over the expected term of the related facility. Deferred borrowing costs associated with revolving facilities and lines of credit are recorded as a long-term assets on the consolidated balance sheet and amortized over the expected term of the related facility. Any unamortized deferred borrowing costs upon extinguishment of debt facilities are written off to interest expense on the consolidated statements of operations. See Note 10 - Borrowings and Note 15 - Related Party Transactions for further discussion regarding the deferred borrowing costs. Reinsurance — Contract Reserves The Company acquired certain reinsurance entities as part of the CarLotz Merger. The Company sells certain finance and insurance contracts that are underwritten by third parties. The Company, through its reinsurance subsidiaries, reinsures those contracts, thereby assuming the risk of loss on the underlying insurance contracts. The Company establishes insurance reserves in accordance with ASC 944, Financial Services — Insurance. These amounts are recorded as accrued expenses and other current liabilities on the consolidated balance sheets. Revenue Recognition The Company recognizes revenue in accordance with ASC 606, which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recognizes revenue upon transfer of control of goods or services to customers, in an amount that reflects the consideration to which the Company expects to be entitled in exchange for those goods or services. Control passes to the customer at the time of delivery or pick-up. The Company may collect sales taxes and other taxes from customers on behalf of governmental authorities at the time of sale as required. These taxes are accounted for on a net basis and are not included in revenues or cost of sales. The Company has provided cash or non-cash payments to a related party customer, including in the form of equity (see Note 15 - Related Party Transactions). In such cases the Company accounts for such payments under the guidance for consideration payable to a customer and considers whether such amount should be reflected as contra-revenue. The Company recognizes revenue at a point in time as described below. Retail Revenue The Company sells used vehicles to its retail customers through its platform. The price for used vehicles is the stand-alone selling price as set forth in the customer contract. Customers frequently trade-in their existing vehicle to apply toward the price of a used vehicle, which is included in the transaction price as non-cash consideration at the stated trade-in value within the contract. The Company satisfies its performance obligation and recognizes revenue for used vehicle sales at a point in time when the vehicles are delivered to or picked up by the customer. The revenue recognized by the Company is the amount equal to the stand-alone selling price, including any service fees, less any discounts and an estimate for returns. Revenue excludes any sales taxes, title and registration fees, and other government fees that are collected from customers. The Company receives payment for vehicle sales directly from the customer at the time of sale or, if the customer uses financing, from third-party financial institutions within a short period of time following the sale. Any payments received prior to the delivery or pick-up of used vehicles are recorded as deferred revenue within accrued expenses and other current liabilities on the consolidated balance sheets until delivery or pick-up occurs, typically within seven days. The Company’s return policy allows customers to initiate a return during the first seven days or 200 miles after delivery (whichever comes first). Retail vehicle revenue is recognized net of a reserve for returns, which is estimated using historical experience and trends. The reserve for estimated returns is presented gross on the consolidated balance sheets, with an asset recorded in prepaid expenses and other current assets and a refund liability recorded in accrued expenses and other current liabilities. The net impact of the returns reserve is immaterial. Other Revenue The Company provides buyers on its platform with options for financing, insurance, and extended warranties, as well as other value-added products such as vehicle service contracts, guaranteed asset protection and wheel and tire coverage. All such services are provided by unrelated third-party vendors and the Company has agreements with each of these vendors giving the Company the right to offer such services on its platform. When a buyer selects a service from these providers, the Company earns a commission based on the actual price paid or financed. The Company concluded that it is an agent for these transactions because it does not control the products before they are transferred to the customer. Accordingly, the Company recognizes commission revenue at the time of sale. In the event that a customer prematurely cancels certain finance and insurance products, the Company may be obligated to return all or part of its commission. Other revenue is recognized net of a reserve for cancellations, which is estimated using historical experience and trends. The reserve for estimated cancellations at December 31, 2022 and 2021 was $2.7 million and $2.3 million, respectively, and is presented in accrued expenses and other current liabilities on the consolidated balance sheets. Wholesale Vehicle Revenue The Company sells vehicles through wholesale auctions. These vehicles sold to wholesalers are primarily acquired from customers who trade-in their existing vehicles and such vehicles do not meet the Company’s quality standards to list and sell through its website. The Company satisfies its performance obligation and recognizes revenue for wholesale vehicle sales at a point in time when the vehicle is sold at auction or directly to a wholesaler. The transaction price is typically due and collected within one week of the date of the sale. Costs to obtain and fulfill a contract The Company elected, as a practical expedient, to expense sales commissions when incurred because the amortization period would have been less than one year. These costs are recorded within selling, general and administrative expenses on the consolidated statements of operations. Cost of Sales Cost of sales includes the cost to acquire used vehicles and direct and indirect vehicle reconditioning costs associated with preparing the vehicles for resale. Vehicle reconditioning costs include parts, labor, inbound transportation costs and other incremental costs. These costs include inbound shipping costs of purchased vehicles, mechanical inspection, vehicle preparation supplies and repair costs necessary for reconditioning the vehicle for resale. Cost of sales also includes any necessary adjustments to reflect vehicle inventory at the lower of cost or net realizable value. Shipping and Handling The Company’s logistics costs related to transporting its used vehicle inventory primarily includes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l contracts with customers and are included in selling, general and administrative expenses in the consolidated statements of operations and were $8.7 million and $8.1 million during the years ended December 31, 2022 and 2021, respectively, excluding compensation and benefits. Selling, General and Administrative Expenses Selling, general and administrative expenses primarily include compensation and benefits, advertising, facilities costs, technology expenses and other administrative expenses. Selling, general and administrative expenses exclude costs to recondition vehicles and inbound transportation, which are included in costs of sales, as well as payroll and stock-based compensation costs capitalized to website and internal-use software development costs. For the years ended December 31, 2022 and 2021, advertising expense was $32.3 million and $49.8 million, respectively. Advertising costs are expensed as incurred. Stock-Based Compensation Expense Stock-based compensation expense related to awards to employees are measured at the grant date based on the fair value of the award. The fair value of the award is expensed on a straight-line basis over the requisite service period, which is generally the vesting period. The Company elects to account for forfeitures as they occur by reversing compensation cost when awards are forfeited. Exercises of option awards are settled by issuing new shares. See Note 14 - Stock-Based Compensation Plans for additional information on stock-based compensation. Interest and Other Income Interest and other income is comprised of bank interest and other miscellaneous items. Interest Expense Interest expense includes interest incurred from the Convertible Notes, Senior Unsecured Notes, and the flooring line of credit facilities, as well as the amortization of deferred borrowing costs, debt discounts and other miscellaneous item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the levels as of the actual date of the event or change in circumstances that caused the transfer. There were no transfers between levels during the years ended December 31, 2022 and 2021. As of December 31, 2022, the Company had $2.0 million of assets and $48 thousand of liabilities measured at fair value. Escrow Shares In connection with the closing of the Company's merger with Insurance Acquisition Corp. on October 13, 2020, (the "IAC Merger"), 600,021 shares of the Company’s Class A common stock (the “Escrow Shares”) were deposited into an escrow account, with each former Legacy Shift stockholder listed as beneficiary in proportion to their percentage ownership of Legacy Shift common shares immediately prior to the IAC Merger. The Escrow Shares will be released to the beneficiaries if the following conditions are achieved following October 13, 2020, the date of the closing of the IAC Merger: i. if at any time during the 12 months following the closing, the closing share price of the Company’s Class A common stock is greater than $120.00 over any 20 trading days within any 30 trading day period, 50% of the Escrow Shares will be released; and ii. if at any time during the 30 months following the closing, the closing share price of the Company’s Class A common stock is greater than $150.00 over any 20 trading days within any 30 trading day period, 50% of the Escrow Shares will be released. iii. If, during the 30 months following the closing, there is a change of control (as defined in the IAC Merger Agreement) that will result in the holders of the Company’s Class A common stock receiving a per share price equal to or in excess of $100.00 per share (as equitably adjusted for stock splits, stock dividends, special cash dividends, reorganizations, combinations, recapitalizations and similar transactions affecting the Class A common stock after the date of the IAC Merger), then all remaining Escrow Shares shall be released to the Legacy Shift stockholders effective as of immediately prior to the consummation of such change of control. The Escrow Shares are legally outstanding and the beneficiaries retain all voting, dividend and distribution rights applicable to the Company’s Class A common stock while the shares are in escrow. If the conditions for the release of the Escrow Shares are not met, the shares and any dividends or distributions arising therefrom shall be returned to the Company. The Escrow Shares are not considered outstanding for accounting purposes, and as such are excluded from the calculation of basic net loss per share (see Note 18 - Net Loss Per Share). The Escrow Shares meet the accounting definition of a derivative financial instrument. Prior to the cancellation of the first tranche on October 13, 2021, the number of Escrow Shares that would have ultimately been released was partially dependent on variables (namely, the occurrence of a change in control) that are not valuation inputs to a “fixed for fixed” option or forward contract, and therefore the Escrow Shares were not considered to be indexed to the Company’s Class A common stock and were therefore classified as a liability. The Company’s obligation to release the Escrow Shares upon achievement of the milestones was initially recorded to financial instruments liability on the consolidated balance sheets at fair value as of the date of the IAC Merger. Subsequent changes in the fair value of the liability were recorded to change in fair value of financial instruments on the consolidated statements of operations. The Escrow Shares were remeasured on a recurring basis using Level 3 inputs. The fair value of the Escrow Shares was determined using a Monte Carlo valuation model, which requires significant estimates including the expected volatility of our Class A common stock. The expected annual volatility of our Class A common stock was estimated to be 65.53% as of December 31, 2021, based on the historical volatility of comparable publicly traded companies. The table below illustrates the changes in the fair value of the Company’s Level 3 financial instruments liability: (in thousands) 2021 Balance as of January 1, $ 25,230 Remeasurement of Escrow Shares liability (18,893) Reclassification of Escrow Shares liability to additional paid-in capital (6,337) Balance as of December 31, $ — As of the first anniversary of the IAC Merger on October 13, 2021, the first tranche of 300,011 Escrow Shares had failed to satisfy the $120.00 stock performance hurdle. As a result, the shares were returned to the Company for cancellation. Following the return of the first tranche of the Escrow Shares to the Company on October 13, 2021, the Escrow Shares met the "fixed for fixed" option or forward contract criteria for equity classification. As such, changes in fair value of the Escrow Shares through October 13, 2021 were recorded in change in fair value of financial instruments on the consolidated statements of operations. The fair value of the shares on October 13, 2021 of $6.3 million, measured using the Monte Carlo valuation model, was reclassified to additional paid-in capital on the consolidated balance sheets. During the year ended December 31, 2021, the Company recognized a gain related to the change in fair value of the Escrow Shares of $18.9 million, which is included in change in fair value of financial instruments on the consolidated statements of operations.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2 and 2021, respectively, the Company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redeemable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Liquidity and Management's Plan For the year ended December 31, 2022 and 2021,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3. BUSINESS COMBINATIONS Fair Dealer Services, LLC On May 11, 2022, the Company completed the acquisition of certain automotive dealer marketplace assets and all of the issued and outstanding limited liability company interests of Fair Dealer Services, LLC (“Fair”), (collectively, the “Marketplace Assets”), from Fair Financial Corp., Fair IP, LLC (“Fair IP”), and (for limited purposes) Cayman Project 2 Limited (“SB LL Holdco”), pursuant to the terms of the Amended and Restated Purchase Agreement dated May 11, 2022. The Company purchased the Marketplace Assets in order to acquire software and other assets to enable the listing of inventory owned by third-party dealerships for sale on the Company’s ecommerce platform. The Company determined that the Marketplace Assets meet the definition of a business and the purchase is properly accounted for as a business combination. During the year ended December 31, 2022, the Company incurred $3.3 million of transaction related costs, which are included in selling, general and administrative expenses on the consolidated statements of operations. The consideration for the Marketplace Assets consisted of cash in the amount of $15.0 million (the “Cash Consideration”) and 206,698 shares of the Company’s Class A common stock (such shares being equal to 2.5% of the issued and outstanding shares of the Company’s Class A common stock as of immediately prior to the closing of the transactions contemplated by the Amended and Restated Purchase Agreement) (the “Stock Consideration”). The shares were issued and valued as of May 11, 2022 at a per share market closing price of $10.20. The Company financed the acquisition of the Marketplace Assets through the issuance of the Senior Unsecured Notes to SB LL Holdco (See Note 10 - Borrowings). The stated interest rate on the Senior Unsecured Notes was determined to be below the market rate of interest, effectively providing a discount on the purchase price of the Marketplace Assets. Therefore, the Company recognized an imputed discount of $2.1 million on the Senior Unsecured Notes based on an estimated market rate of interest of 10.5%, and a corresponding reduction to the consideration transferred for the purchase of the Marketplace Assets. The following table presents an estimate of consideration transferred: (In thousands) Cash consideration $ 15,000 Fair value of shares of Shift Common Stock issued 2,481 Allocation of proceeds from Senior Unsecured Notes (2,103) Merger Consideration $ 15,378 The intangible assets acquired were recorded at their fair values as of the acquisition date. Management estimated the fair value of intangible assets in accordance with the applicable accounting guidance for business combinations and utilized the services of third-party valuation consultants. The initial allocation of the consideration transferred is based on a preliminary valuation and is subject to adjustments. Balances subject to adjustment primarily include the valuations of acquired assets and tax-related matters. During the measurement period, the Company may record adjustments to the provisional amounts recognized. Estimated Fair Value Capitalized website and internal use software costs $ 12,500 Other intangible assets - Trade name 100 Other intangible assets - Dealer network 100 Prepaid expenses and other current assets 154 Goodwill 2,524 Total fair value of purchase price $ 15,378 Identifiable Intangible Assets The Company acquired intangible assets that consisted primarily of developed software, which had an estimated fair value of $12.5 million, and which is included in capitalized website and internal use software costs, net on the consolidated balance sheets. The Company also acquired other intangible assets with a total estimated fair value of $0.2 million. The Cost to Recreate Method was used to value the acquired developed software asset. Management applied judgment in estimating the fair value of this intangible asset, which involved the use of significant assumptions such as the cost and time to build the acquired technology, developer’s profit and rate of return. The other intangible assets are included in other non-current assets on the consolidated balance sheets. The Company will amortize the intangible assets on a straight-line basis over their estimated useful lives of three years for the capitalized internal use software and trade name, and one year for the dealer network. Goodwill The goodwill represents the excess of consideration transferred over the fair value of assets acquired and liabilities assumed and is attributable to the benefits expected from combining the Company’s expertise with Fair’s technology, resource base, and ability to effectively integrate the Marketplace Assets with the Company's existing ecommerce platform. This goodwill is not deductible for income tax purposes. Pro forma information (unaudited) The unaudited pro forma results presented below include the effects of the Fair acquisition as if it had been consummated as of January 1, 2021, with adjustments to give effect to pro forma events that are directly attributable to the acquisition which includes adjustments related to the amortization of acquired intangible assets. The unaudited pro forma results do not reflect any operating efficiency or potential cost savings which may result from the integration of Fair. Accordingly, these unaudited pro forma results are presented for informational purposes only and are not necessarily indicative of what the actual results of operation of the combined company would have been if the acquisition had occurred as of January 1, 2021. Revenue and earnings of Fair included in the consolidated statement of operations for the year ended December 31, 2022 were immaterial. Year Ended December 31, 2022 2021 Revenue $ 670,753 $ 636,869 Loss from operations (244,602) (196,774) Net loss $ (179,644) $ (187,906) Net loss per share, basic and diluted $ (20.62) $ (23.44) Weighted-average number of shares outstanding used to compute net loss per share, basic and diluted 8,712,246 8,018,112 CarLotz, Inc. On December 9, 2022, the Company completed the acquisition of all of the issued and outstanding equity interests of CarLotz, Inc. (“CarLotz”), a Delaware corporation, pursuant to the terms of the Agreement and Plan of Merger (the "CarLotz Merger") dated as of August 9, 2022 (the “Merger Agreement”). The CarLotz Merger increased the liquidity available to the combined entity by adding the cash resources of legacy CarLotz to the combined entity and obviating the need for legacy CarLotz to invest in technologies already developed by Shift. The Company determined that the CarLotz Merger is properly accounted for as a business combination. During the year ended December 31, 2022, the Company incurred $16.2 million of transaction related costs, which are included in selling, general and administrative expenses on the consolidated statements of operations. The following table presents an estimate of Merger Consideration transferred to effect the CarLotz Merger at Closing: (In thousands) Fair value of shares of Shift Common Stock issued to CarLotz stockholders $ 22,411 Replacement of CarLotz equity awards 562 Merger Consideration $ 22,973 The fair value of shares of Shift Common Stock issued as Merger Consideration was based on approximately 8.6 million shares of Shift Common Stock, including 0.1 million shares issued pursuant to accelerated vesting of certain CarLotz RSU Awards in connection with the CarLotz Merger, and the closing price of Shift common stock of $2.62 per share on December 9, 2022. Consideration transferred was allocated to the tangible and intangible assets acquired and liabilities assumed based on their fair values as of the acquisition date. Management estimated the fair value of tangible and intangible assets and liabilities in accordance with the applicable accounting guidance for business combinations and utilized the services of third-party valuation consultants. The initial allocation of the consideration transferred is based on a preliminary valuation and is subject to adjustments. Balances subject to adjustment primarily include the valuations of acquired assets (tangible and intangible), liabilities assumed, as well as tax-related matters. During the measurement period, the Company may record adjustments to the provisional amounts recognized. The allocation of the consideration transferred will be finalized within the measurement period (up to one year from the acquisition date). Estimated Fair Value Cash, cash equivalents, and marketable securities $ 97,710 Accounts receivable 3,321 Inventory 7,062 Other current assets 1,756 Property and equipment 7,009 Operating lease right of use assets 25,119 Finance lease right of use assets 4,176 Developed technology 3,190 Trademarks 970 Other non-current assets 364 Total assets 150,677 Accounts payable and accrued liabilities (11,899) Operating lease liabilities, current (4,127) Finance lease liabilities, current (273) Other current liabilities (694) Operating lease liabilities (24,713) Finance lease liabilities (8,940) Other non-current liabilities (373) Total liabilities (51,019) Net assets acquired 99,658 Gain on Bargain purchase $ (76,685) Consideration transferred $ 22,973 The aggregate revenue and net loss of CarLotz included in the Company's consolidated financial statements from the date of the acquisition was $4.8 million and $6.0 million, respectively for the year ended December 31, 2022. Identifiable Intangible Assets The fair value of the trademarks and developed technology intangible assets has been determined using the relief-from-royalty method, which involves the estimation of an amount of hypothetical royalty savings enjoyed by the entity that owns the intangible asset because that entity is relieved from having to license that intangible asset from another owner. In using this method, third-party arm’s-length royalty or license agreements were analyzed. The licensing transactions were selected as reflecting similar risks and characteristics that make them comparable to the subject assets. The net revenue expected to be generated by the intangible asset during its expected remaining life was then multiplied by the selected royalty rate. The selected estimated royalty rates for the trademarks and developed technology were 0.3% and 1.5%, respectively. The estimated after tax royalty streams were then discounted to present value using a discount rate of 19.4%, to estimate the fair value of the subject intangible assets. The trademarks are included in other non-current assets on the consolidated balance sheets. The developed technology is included in capitalized website and internal use software costs, net on the consolidated balance sheets. The Company will amortize the intangible assets on a straight-line basis over their estimated useful lives of three months, as the Company plans to decommission the acquired intangible assets in favor of equivalent legacy Shift assets as soon as reasonably practicable. Bargain Purchase Any excess of fair value of acquired net assets over the purchase price (negative goodwill) has been recognized as a gain in the period the acquisition was completed. We have reassessed whether all acquired assets and assumed liabilities have been identified and recognized and performed remeasurements to verify that the consideration paid, assets acquired, and liabilities assumed have been properly valued. The remaining excess has been recognized as a gain in the consolidated statement of operations. Factors believed to contribute to the bargain purchase include a) the management turnover, restructuring, and other indicators of distress experienced by CarLotz prior to the CarLotz Merger, b) successful cash conservation efforts by CarLotz during the period from the execution of the CarLotz Merger Agreement to the closing of the merger, and c) a significant decline in the market price of the Company's Class A common stock during the period from the execution of the Merger Agreement to the closing of the merger, which reduced the fair market value of the stock paid as consideration for the merger. Pro forma information (unaudited) The unaudited pro forma results presented below include the effects of the CarLotz Merger as if it had been consummated as of January 1, 2021, with adjustments to give effect to pro forma events that are directly attributable to the acquisition. For the year ended December 31, 2022, the pro forma adjustments include a reduction in share based compensation costs to reflect expected amortization of assumed equity awards and a reduction in amortization expense to reflect the revaluation of certain technology assets. For the year ended December 31, 2021, the pro forma adjustments include a reduction in share based compensation expense to reflect expected amortization of assumed equity awards, non-recurring transaction costs, and a gain on bargain purchase. The unaudited pro forma results do not reflect any operating efficiency or potential cost savings which may result from the integration of CarLotz. Accordingly, these unaudited pro forma results are presented for informational purposes only and are not necessarily indicative of what the actual results of operation of the combined company would have been if the acquisition had occurred as of January 1, 2021. Year Ended December 31, 2022 2021 Revenue $ 814,184 $ 895,403 Loss from operations (288,489) (281,428) Net loss $ (284,003) $ (80,479) Net loss per share, basic and diluted $ (16.56) $ (4.77) Weighted-average number of shares outstanding used to compute net loss per share, basic and diluted 17,147,688 16,879,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4. MARKETABLE SECURITIES The Company acquired equity and debt security investments as a result of the CarLotz Merger. The equity and debt securities are classified as Level 1 and Level 2 in the fair value hierarchy, respectively. There were no material sales or purchases of equity or debt securities between the December 9, 2022 acquisition date and December 31, 2022. The following table summarizes amortized cost, gross unrealized gains and losses and fair values of the Company’s investments in fixed maturity debt securities: December 31, 2022 Amortized Cost/ Cost Basis Gross Unrealized Gains Gross Unrealized Losses Estimated Fair Value Corporate bonds $ 527 $ — $ (3) $ 524 Municipal bonds 674 — — 674 Foreign governments 314 — — 314 Total Fixed Maturity Debt Securities $ 1,515 $ — $ (3) $ 1,512 The amortized cost and fair value of the Company’s fixed maturity debt securities as of December 31, 2022 by contractual maturity are shown below. Expected maturities may differ from contractual maturities because issuers may have the right to call or prepay obligations with or without call or prepayment penalties. Amortized Cost Fair Value Due in one year or less $ 822 $ 805 Due after one year through five years 648 662 Due after five years through ten years 45 45 Total $ 1,515 $ 1,512 Unrealized losses are believed to be temporary. Fair value of investments in fixed maturity debt securities change and are based primarily on market rates. As of December 31, 2022, the Company’s fixed maturity portfolio had 28 securities with gross unrealized losses totaling $3 thousand that had been in loss positions for less than 12 months and no securities in loss positions for more than 12 months. The following tables summarize cost and fair values of the Company’s investments in equity securities: December 31, 2022 Cost Estimated Fair Value Equity securities $ 483 $ 4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s of the following (in thousands): As of December 31, 2022 As of December 31, 2021 Equipment $ 4,545 $ 8,753 Furniture and fixtures 1,278 252 Leasehold improvements 4,334 1,258 Total property and equipment 10,157 10,263 Less: accumulated depreciation (3,360) (2,323) Property and equipment, net $ 6,797 $ 7,940 Depreciation expense related to property and equipment was $2.8 million and $1.8 million for the year ended December 31, 2022 and 2021, respectively. Depreciation expense related to reconditioning facilities for the year ended December 31, 2022 and 2021 was $1.2 million and $0.7 million, respectively. Depreciation expense related to reconditioning facilities is included in cost of sales with the remainder included in depreciation and amortization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6. LEASES The Company is a tenant under various operating and finance leases with third parties, including leases of office facilities, vehicle inspection, reconditioning locations, storage locations, and vehicle leases. The Company assesses whether each lease is an operating or finance lease at the lease commencement date. The Company’s real estate leases often require it to make payments for maintenance in addition to rent as well as payments for real estate taxes, and insurance. Maintenance, real estate taxes, and insurance payments are generally variable costs which are based on actual expenses incurred by the lessor. Therefore, these amounts are generally not included in the consideration of the contract when determining the right-of-use asset and lease liability but are reflected as variable lease expenses in the period incurred. Leases with an initial term of 12 months or less are not recorded on the Company’s consolidated balance sheets and expense for these leases are recognized on a straight-line basis over the leas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The balance sheet classification of leases for the year ended December 31, 2022 is as follows (in thousands): Balance Sheet Classification December 31, 2022 Assets Operating leases Operating lease assets $ 44,568 Operating and finance lease assets, property and equipment, accounts receivable, and other assets held for sale 9,572 Finance leases Finance lease assets, net 152 Operating and finance lease assets, property and equipment, accounts receivable, and other assets held for sale 4,155 Total lease assets $ 58,447 Liabilities Operating leases Operating lease liabilities, current $ 8,865 Operating and finance lease liabilities and other liabilities associated with assets held for sale 10,138 Operating lease liabilities, non-current 44,985 Total operating lease liabilities $ 63,988 Finance leases Finance lease liabilities, current $ 271 Operating and finance lease liabilities and other liabilities associated with assets held for sale 5,036 Finance lease liabilities, non-current 3,989 Total finance lease liabilities $ 9,296 Total lease liabilities $ 73,284 The Company’s lease costs and activity for the year ended December 31, 2022 were as follows (in thousands): Year Ended December 31, 2022 Lease cost Operating lease cost $ 14,811 Finance lease amortization 181 Finance lease interest 72 Short-term lease cost 1,485 Variable lease cost 2,387 Sublease income (215) Total lease cost $ 18,721 Cash paid for amounts included in the measurement of operating lease liabilities Operating cash flows from operating leases $ 9,594 Finance leases - Operating cash flows $ 72 Finance leases - Financing cash flows $ 127 Lease assets obtained in exchange for lease liabilities Operating leases $ 67,603 Finance leases $ 4,488 Weighted average remaining lease term - operating leases (in years) 5.48 Weighted average discount rate - operating leases 8.97 % Weighted average remaining lease term - finance leases (in years) 12.28 Weighted average discount rate - finance leases 11.13 % Leases have remaining terms of 1 year to 13 years, inclusive of options that are reasonably certain to be exercised. Sublease income is derived from three subleases as of December 31, 2022 Operating and finance lease liabilities by maturity date from December 31, 2022 were as follows (in thousands): Year ended December 31, Operating Leases Finance 2023 $ 13,434 $ 1,374 2024 12,649 1,297 2025 13,726 1,318 2026 11,092 1,346 2027 10,315 1,422 Thereafter 16,862 10,928 Total minimum lease payments $ 78,078 $ 17,687 Less: Imputed interest 14,090 8,391 Total lease liabilities $ 63,988 $ 9,296 Rent expense for operating leases during the year ended December 31, 2021 was $9.3 million.</t>
        </is>
      </c>
    </row>
    <row r="5">
      <c r="A5" s="4" t="inlineStr">
        <is>
          <t>LEASES</t>
        </is>
      </c>
      <c r="B5" s="4" t="inlineStr">
        <is>
          <t>6. LEASES The Company is a tenant under various operating and finance leases with third parties, including leases of office facilities, vehicle inspection, reconditioning locations, storage locations, and vehicle leases. The Company assesses whether each lease is an operating or finance lease at the lease commencement date. The Company’s real estate leases often require it to make payments for maintenance in addition to rent as well as payments for real estate taxes, and insurance. Maintenance, real estate taxes, and insurance payments are generally variable costs which are based on actual expenses incurred by the lessor. Therefore, these amounts are generally not included in the consideration of the contract when determining the right-of-use asset and lease liability but are reflected as variable lease expenses in the period incurred. Leases with an initial term of 12 months or less are not recorded on the Company’s consolidated balance sheets and expense for these leases are recognized on a straight-line basis over the leas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The balance sheet classification of leases for the year ended December 31, 2022 is as follows (in thousands): Balance Sheet Classification December 31, 2022 Assets Operating leases Operating lease assets $ 44,568 Operating and finance lease assets, property and equipment, accounts receivable, and other assets held for sale 9,572 Finance leases Finance lease assets, net 152 Operating and finance lease assets, property and equipment, accounts receivable, and other assets held for sale 4,155 Total lease assets $ 58,447 Liabilities Operating leases Operating lease liabilities, current $ 8,865 Operating and finance lease liabilities and other liabilities associated with assets held for sale 10,138 Operating lease liabilities, non-current 44,985 Total operating lease liabilities $ 63,988 Finance leases Finance lease liabilities, current $ 271 Operating and finance lease liabilities and other liabilities associated with assets held for sale 5,036 Finance lease liabilities, non-current 3,989 Total finance lease liabilities $ 9,296 Total lease liabilities $ 73,284 The Company’s lease costs and activity for the year ended December 31, 2022 were as follows (in thousands): Year Ended December 31, 2022 Lease cost Operating lease cost $ 14,811 Finance lease amortization 181 Finance lease interest 72 Short-term lease cost 1,485 Variable lease cost 2,387 Sublease income (215) Total lease cost $ 18,721 Cash paid for amounts included in the measurement of operating lease liabilities Operating cash flows from operating leases $ 9,594 Finance leases - Operating cash flows $ 72 Finance leases - Financing cash flows $ 127 Lease assets obtained in exchange for lease liabilities Operating leases $ 67,603 Finance leases $ 4,488 Weighted average remaining lease term - operating leases (in years) 5.48 Weighted average discount rate - operating leases 8.97 % Weighted average remaining lease term - finance leases (in years) 12.28 Weighted average discount rate - finance leases 11.13 % Leases have remaining terms of 1 year to 13 years, inclusive of options that are reasonably certain to be exercised. Sublease income is derived from three subleases as of December 31, 2022 Operating and finance lease liabilities by maturity date from December 31, 2022 were as follows (in thousands): Year ended December 31, Operating Leases Finance 2023 $ 13,434 $ 1,374 2024 12,649 1,297 2025 13,726 1,318 2026 11,092 1,346 2027 10,315 1,422 Thereafter 16,862 10,928 Total minimum lease payments $ 78,078 $ 17,687 Less: Imputed interest 14,090 8,391 Total lease liabilities $ 63,988 $ 9,296 Rent expense for operating leases during the year ended December 31, 2021 was $9.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IZED WEBSITE AND INTERNAL-USE SOFTWARE COS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PITALIZED WEBSITE AND INTERNAL-USE SOFTWARE COSTS, NET</t>
        </is>
      </c>
      <c r="B4" s="4" t="inlineStr">
        <is>
          <t xml:space="preserve">7. CAPITALIZED WEBSITE AND INTERNAL-USE SOFTWARE COSTS, NET Capitalized website and internal use software costs, net consists of the following (in thousands): As of December 31, 2022 As of December 31, 2021 Capitalized website domain costs – nonamortizable $ 385 $ 385 Capitalized website and internal-use software development costs – amortizable 12,294 24,433 Less: accumulated amortization (2,022) (15,556) Capitalized website and internal-use software development costs, net $ 10,657 $ 9,262 Amortization of capitalized software development costs is included in depreciation and amortization in the consolidated statements of operations. Amortization of capitalized software development costs amounted to $8.8 million and $4.4 million for the year ended December 31, 2022 and 2021, respectively. As of December 31, 2022, the remaining weighted-average amortization period for internal-use capitalized software intangible assets was approximately 0.91 years. The expected annual amortization expense to be recognized in future years as of December 31, 2022 consists of the following (in thousands): As of December 31, 2022 2023 $ 4,393 2024 1,985 2025 921 Development in progress 2,974 Total amortizable costs 10,272 Nonamortizable costs 385 Total capitalized website and internal-use software development costs $ 10,6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8. GOODWILL On May 11, 2022 the Company acquired the Marketplace Assets for consideration totaling $15.4 million (See Note 3 - Business Combinations). The purchase price was allocated to tangible assets of $0.2 million and intangible assets of $12.7 million based on their fair values on the acquisition date. Goodwill represents the excess purchase price over the fair value of the net assets acquired. The excess of the purchase price over the amounts allocated to assets acquired was recorded to Goodwill, in the amount of $2.5 million, which is included in the retail segment. Goodwill is not amortized but is tested at least annually or more frequently when events or circumstances change that would, more likely than not, reduce the fair value of a reporting unit below its carrying amount. The Company first assesses qualitative factors to determine if it is not more likely than not that the fair value of its reporting unit is less than its carrying amount. The following table presents the changes in the carrying amount of goodwill for the year ended December 31, 2022 (in thousands): Gross Amount Accumulated Impairment Balance at December 31, 2021 $ — $ — Acquisition of Fair Dealer Services, LLC (see Note 3) 2,524 Impairment losses — (454) Balance at December 31, 2022 $ 2,524 $ (454) Total goodwill $ 2,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9. ACCRUED EXPENSES AND OTHER CURRENT LIABILITIES Accrued expenses and other current liabilities consist of the following (in thousands): As of December 31, 2022 As of December 31, 2021 Liability for vehicles acquired under OEM program $ — $ 3,550 Accrued payroll related costs 14,048 15,890 Provision for DMV refunds 1,080 1,170 Accrued sales taxes 3,957 13,787 Common stock subject to repurchase liability, current 44 142 Interest payable 960 910 Provision for sales returns and cancellations 4,304 3,302 Other accrued expenses 9,479 5,193 Total accrued expenses and other current liabilities $ 33,872 $ 43,944 In November 2019, the Company entered into an arrangement with an original equipment manufacturer (“OEM”) to sell vehicles sourced locally through the trade-in program of the OEM on the Company’s platform. Under the terms of the arrangement, the Company has the option to provisionally accept any trade-ins based on information provided by the OEM. The Company transports any accepted vehicles to one of its inspection, reconditioning and storage centers where Shift inspects the vehicle and makes a final purchasing decision regarding the vehicle. Any rejected vehicles are sent to wholesale auction facilities at Shift’s expense, at which point Shift has no further obligations to the automaker for the rejected vehicle. The Company records inventory received under the arrangement with the OEM equal to the amount of the liability due to the OEM to acquire such vehicles. The liability due to the OEM provider for such acquired vehicles is equal to the OEM’s original acquisition price. The final price paid to the OEM upon sale of the vehicle includes an additional amount equal to 50% of the excess of the sales price over the original acquisition price. We classified $0.1 million of accrued expenses associated with a long-lived asset disposal group as held-for-sale. See Note 16 - Impairment and Restructuring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10. BORROWINGS Senior Unsecured Notes On May 11, 2022, in connection with the Fair acquisition (See Note 3 - Business Combinations ) , the Company entered into a Note Purchase Agreement (the “Note Purchase Agreement”) by and between the Company, each of the Company’s subsidiaries party thereto as guarantors (each, a “Guarantor” and, collectively, the “Guarantors”), and SB LL Holdco, Inc., a Delaware corporation (“SB LL Holdco”). Pursuant to the Note Purchase Agreement and the terms and conditions set forth therein, the Company agreed to issue and sell, and SB LL Holdco agreed to purchase, 6.00% Senior Unsecured Notes due May 11, 2025 with a principal amount of $20.0 million (the “Senior Unsecured Notes”) in a private placement in reliance on an exemption from registration under the Securities Act of 1933, as amended (the “Securities Act”). The Senior Unsecured Notes bear interest at a rate of 6.00% per annum and will mature on May 11, 2025. The Company may, at its option, prepay the Senior Unsecured Notes in their entirety (i) if prior to November 11, 2024, at 100% of the principal amount plus accrued and unpaid interest thereon to (but excluding) such date and a premium specified therein, or (ii) if on or after November 11, 2024, at 100% of the principal amount plus accrued and unpaid interest thereon to (but excluding) such date. The Senior Unsecured Notes are senior unsecured indebtedness of the Company. As of December 31, 2022, discounts and deferred borrowing costs related to the Senior Unsecured Notes totaled $2.0 million and $0.1 million, respectively, and are included as a reduction to long-term debt, net on the consolidated balance sheets. For the year ended December 31, 2022, the Company had $0.8 million, respectively, of contractual interest expense and $0.5 million, respectively, of discount and deferred borrowing cost amortization, with both recorded to interest and other expense, net on the consolidated statements of operations. The estimated fair value of the Senior Unsecured Notes (Level 2) as of December 31, 2022 was $16.6 million. Convertible Notes On May 27, 2021, the Company completed a private offering of its 4.75% Convertible Senior Notes due 2026 (the “Notes”). The aggregate principal amount of the Notes sold in the offering was $150.0 million. The Notes are the Company’s senior unsecured obligations and will rank equally in right of payment with the Company’s future senior unsecured indebtedness, senior in right of payment to the Company’s future indebtedness that is expressly subordinated to the Notes and effectively subordinated to the Company’s future secured indebtedness, to the extent of the value of the collateral securing that indebtedness. The Notes accrue interest payable semi-annually in arrears at a rate of 4.75% per year. The Notes will mature on May 15, 2026, unless earlier converted, redeemed or repurchased by the Company. The Notes are convertible into shares of the Company’s Class A common stock at an initial conversion rate of 11.8654 shares of the Company’s Class A common stock per $1,000 principal amount of Notes (which is equivalent to an initial conversion price of approximately $84.28 per share of the Company’s Class A common stock). The initial conversion price represents a premium of approximately 27.47% over the last reported sale price of the Company’s Class A common stock on May 24, 2021, which was $66.10 per share. The conversion rate will be subject to adjustment upon the occurrence of certain events prior to the maturity date. The Company will increase the conversion rate on a sliding scale to up to a maximum of 15.1284 per $1,000 principal amount for a holder who elects to convert its notes in connection with certain corporate events or the Company’s delivery of a notice of redemption, as the case may be, in certain circumstances. Noteholders may convert their notes at their option only in the following circumstances: 1. during any calendar quarter commencing after the calendar quarter ending on June 30, 2021, if the last reported sale price per share of our Class A common stock exceeds 130% of the conversion price for each of at least 20 trading days during the 30 consecutive trading days ending on, and including, the last trading day of the immediately preceding calendar quarter; 2. during the 5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our Class A common stock on such trading day and the conversion rate on such trading day; 3. upon the occurrence of certain corporate events or distributions on our Class A common stock; 4. if we call such notes for redemption; and 5. at any time from, and including, November 15, 2025 until the close of business on the second scheduled trading day immediately before the maturity date. Conversions of the Notes will be settled in cash, shares of the Company's Class A common stock or a combination thereof, at the Company's election. The Notes will be redeemable, in whole or in part (subject to a partial redemption limitation), at the Company’s option at any time, and from time to time, on or after May 20, 2024 and on or before the 40th scheduled trading day immediately before the Maturity Date, at a cash redemption price equal to the principal amount of the Notes to be redeemed, plus accrued and unpaid interest, if any, to, but excluding, the redemption date, but only if (i) the last reported sale price per share of the Company’s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and (ii) a registration statement covering the resale of the shares of the Company’s Class A common stock, if any, issuable upon conversion of the Notes in connection with such optional redemption is effective and available for use and is expected, as of the date the redemption notice is sent, to remain effective and available during the period from, and including the date the redemption notice is sent to, and including, the business day immediately before the related redemption date, unless the Company elects cash settlement in respect of the conversions in connection with such optional redemption.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and on or prior to the business day immediately before the related redemption date. If the Company elects to redeem less than all of the outstanding Notes, at least $50.0 million aggregate principal amount of Notes must be outstanding and not subject to redemption as of the date the Company sends the related redemption notice. Unamortized deferred borrowing costs at December 31, 2022 were $4.5 million, and are included as a reduction to long-term debt, net on the consolidated balance sheets. For the year ended December 31, 2022, the Company recorded $7.1 million of contractual interest expense and $1.2 million of deferred borrowing cost amortization, respectively. For the year ended December 31, 2021, the Company recorded $4.2 million of contractual interest expense and $0.7 million, respectively, of deferred borrowing cost amortization. Contractual interest expense and deferred borrowing cost amortization was recorded to interest and other expense, net on the consolidated statements of operations. The effective interest rate of the Notes is 5.73%. The estimated fair value of the Notes (Level 2) at December 31, 2022 was $21.2 million. The Company used a portion of the net proceeds from the sale of the notes to pay the cost of the capped call transactions (see Note 12 - Stockholders' Equity (Deficit)), and is using the remaining proceeds for working capital and general corporate purposes. Ally Flooring Line of Credit On December 9, 2021, the Company entered into a $100.0 million flooring line of credit facility with Ally Bank to finance its used vehicle inventory (the “Ally FLOC”), which is secured by substantially all of the Company’s assets. Borrowings under the Ally FLOC bear interest at the Prime Rate (as defined in the agreement) plus 1.50%. As of December 31, 2022, the interest rate on borrowings outstanding under the Ally FLOC was 9.00%. As of December 31, 2022, the Company had an outstanding balance under the facility of $24.8 million and $75.2 million of unused capacity. As of December 31, 2021, the Company had an outstanding balance under the facility of $83.3 million and $16.7 million in unused capacity. Under the Ally FLOC, repayment of amounts drawn for the purchase of a vehicle should generally be made as soon as practicable after selling or otherwise disposing of the vehicles. Outstanding balances related to vehicles held in inventory for more than 180 days require monthly principal payments equal to 10% of the original principal amount of that vehicle until the remaining outstanding balance is 50% (or less) of the original principal balance. Prepayments may be made without incurring a premium or penalty. Additionally, the Company is permitted to make prepayments to the lender to be held as principal payments and subsequently reborrow such amounts. The Ally FLOC requires the Company to maintain unrestricted cash and cash equivalents of not less than 20% of the total credit line, and to maintain an additional restricted cash balance equal to 10% of the total credit line. Additionally, the Ally FLOC requires the company to maintain at least 10% equity in the Company’s total inventory balance. As of December 31, 2022, the Company was in compliance with all covenants related to the Ally FLOC. Additionally, the Company is required to pay an availability fee each calendar quarter if the average outstanding balance for such quarter is less than 50% of the average total credit line for such quarter. The Company was required to pay an upfront commitment fee upon execution of the Ally FLOC. US Bank Flooring Line of Credit On October 11, 2018, the Company entered into a flooring line of credit facility (“FLOC”) with U.S. Bank National Association (“US Bank”), with the proceeds from such arrangement available to finance the purchase of vehicles. The FLOC initially allowed for a $30.0 million commitment of advances, whereby the Company may borrow, prepay, repay and reborrow the advances. Advances were able to be prepaid in part or in full at any time without charge, penalty or premium. Advances under the facility accrued interest at LIBOR plus 2.00%. The obligations under the facility were secured by substantially all of the Company’s inventory, both currently owned or acquired thereafter. Repayment of obligations under the facility were guaranteed by Lithia. Refer to Note 15 - Related Party Transactions for further details regarding the guarantee of the flooring line of credit, the commercial agreement and the warrants. Subsequent amendments extended the expiration date to October 11, 2021 and increased the amount available under the FLOC to $50.0 million. The amendments also required the Company to pay a fee of 0.40% per annum on unused availability under the FLOC, and reduced the Liquidity Covenant to one times the three-month cash burn amount. The FLOC was subject to customary subjective acceleration clauses, effective upon a material adverse change in the Company’s business or financial condition, or a material impairment in the Company’s ability to repay the borrow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The Company may be subject to legal proceedings and claims that arise in the ordinary course of business. Other than the matters discussed below, Management is not currently aware of any matters that will have a material effect on the financial position, results of operations, or cash flows of the Company. Stifel matter On May 7, 2021, we were named in a lawsuit filed in the U.S. District Court for the Southern District of New York (Stifel, Nicolaus &amp; Company, Inc. v. Shift Technologies, Inc. 21-cv-04135) by a former financial advisor, Stifel, Nicolaus &amp; Company, Inc. (“Stifel”), claiming that we are required to pay the former financial advisor certain compensation as a result of the IAC Merger. In addition, the complaint seeks punitive damages as a result of alleged unjust enrichment for the amount of the benefits allegedly conferred on Shift by Stifel. On August 24, 2022, Stifel's suit was dismissed with prejudice. On September 16, 2022, Stifel filed a Notice of Appeal with the U.S. Court of Appeals for the Second Circuit and formally filed its appeal with the Second Circuit on January 20, 2023. Shift has until April 20, 2023 to file its responsive pleading. Following the dismissal of Stifel's initial suit, the probable incurred losses related to the claim are immaterial as of December 31, 2022. Based on such information as is available to us, the range of additional reasonably possible losses related to the claim does not exceed $4.0 million, excluding any punitive damages which the Company cannot currently estimate. The Company believes the claim is without merit and intends to defend itself vigorously; however, there can be no assurances that the Company will be successful in its defense. CarLotz stockholder matters On November 4, 2022, a lawsuit entitled Derek Dorrien v. CarLotz, Inc. et al., Case No. 1:22-cv-09463, was filed in the United States District Court for the Southern District of New York against CarLotz and the members of the CarLotz board of directors (the “Dorrien Action”). On November 4, 2022, a lawsuit entitled Sholom D. Keller v. CarLotz, Inc. et al., Case No. 2022-1006-NAC, was filed in the Court of Chancery of the State of Delaware against CarLotz and the members of the CarLotz board of directors (the “Keller Action” and together with the Dorrien Action, the “Actions”). The Dorrien Action alleges that the defendants violated Sections 14(a) (and Rule 14a-9 promulgated thereunder) and 20(a) of the Exchange Act by, among other things, omitting certain allegedly material information with respect to the transactions contemplated by the Merger Agreement (the “Transactions”) in the registration statement on Form S-4 (the “Registration Statement”) filed by us with the Securities and Exchange Commission on September 26, 2022. The Keller Action alleges that the members of the CarLotz board of directors and Lev Peker, in his capacity as an officer of CarLotz, breached their fiduciary duties in connection with the Transactions. The Actions seek, among other things, injunctive relief, money damages and the costs of the Actions, including reasonable attorneys’ and experts’ fees. Shift is not named as a defendant in the Actions. We believe that the plaintiffs’ allegations in the Actions are without merit; however, litigation is inherently uncertain and there can be no assurance that CarLotz’s or our defense of the action will be successful. In addition, on October 3, 2022, a purported stockholder of CarLotz sent a demand to CarLotz and us regarding the Registration Statement (the “CarLotz Stockholder Demand”). The CarLotz Stockholder Demand alleges the Registration Statement omits material information with respect to the Transactions and demands that CarLotz, the CarLotz board of directors, and Shift provide corrective disclosures. Shift disagrees with and intends to vigorously defend against any claim, if asserted, arising from the CarLotz Stockholder Demand. Delaware Section 205 Petition On March 6, 2023, Shift filed a petition in the Delaware Court of Chancery under Section 205 of the Delaware General Corporation Law (the “DGCL”) to resolve potential uncertainty with respect to the Company’s share capital. Such uncertainty was introduced by a recent decision in Garfield v. Boxed, Inc., 2022 WL 17959766 (Del. Ch. Dec. 27, 2022) that potentially affects the Company and many other similarly situated companies that were formed and became publicly traded as a special purpose acquisition company (“SPAC”). Out of an abundance of caution, the Company elected to pursue the remedial actions described below. Concurrently with the filing of the Petition, the Company filed a motion to expedite the hearing on the Petition, which was subsequently granted on March 6, 2023. In October 2020, the Company, which was then a SPAC named Insurance Acquisition Corp. (“IAC”), held a special meeting of stockholders (the “IAC Special Meeting”) to approve certain matters relating to the merger between IAC and a privately held company then called Shift Technologies, Inc. One of these matters was a proposal to amend and restate IAC’s Amended and Restated Certificate of Incorporation (the “SPAC Charter”) in order to, among other things, increase the number of authorized shares of Class A common stock from 50,000,000 to 500,000,000 (such proposal, the “Share Increase Proposal” and, together with such other amendments to the SPAC Charter, the “Charter Proposals”). At the IAC Special Meeting, the Charter Proposals were approved by a majority of the outstanding shares of Class A common stock and a majority of the outstanding shares of Class B common stock of IAC as of the record date for the IAC Special Meeting, voting together as a single class. After the IAC Special Meeting, IAC and Shift Technologies, Inc. closed the merger pursuant to which the Company became the parent of Shift Technologies, Inc. (now named Shift Platform, Inc.), and the Company’s certificate of incorporation, as amended to give effect to the Charter Proposals and to change the Company’s name to Shift Technologies, Inc., became effective. The recent ruling by the Delaware Court of Chancery in the Boxed case introduced uncertainty as to whether Section 242(b)(2) of the DGCL would have required the Share Increase Proposal to be approved by the vote of the majority of IAC’s then-outstanding shares of Class A common stock, voting as a separate class. The Company had been operating with the understanding that the Charter Proposals were validly approved at the IAC Special Meeting. In light of this recent ruling, however, to resolve potential uncertainty with respect to the Company’s share capital, the Company filed a petition in the Delaware Court of Chancery under Section 205 of the DGCL to seek validation of the Charter Proposals. Section 205 of the DGCL permits the Court of Chancery, in its discretion, to ratify and validate potentially defective corporate acts. On March 6, 2023, the Court of Chancery granted the motion to expedite and set a hearing date for the Petition to be heard. On March 17, 2023, the hearing took place and the Court of Chancery approved the Company’s request for relief. The Court of Chancery then entered an order under Section 205 of the DGCL on March 17, 2023, declaring (i) the increase in aggregate number of authorized shares of Class A common stock, par value $0.0001, of the Company from 50,000,000 to 500,000,000 under the Company’s Second Amended and Restated Certificate of Incorporation (the “Certificate of Incorporation”) and the Certificate of Incorporation, including the filing and effectiveness thereof, are validated and declared effective retroactive to the date of its filing with the Secretary of State of the State of Delaware on October 13, 2020 and (2) all shares of capital stock of the Company issued in reliance on the effectiveness of the Certificate of Incorporation are validated and declared effective as of the date and time of the original issuance of such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12. STOCKHOLDERS' EQUITY (DEFICIT) Capped Call Transactions On May 27, 2021, in connection with the issuance of the Notes (see Note 10 - Borrowings), the Company consummated privately negotiated capped call transactions (the “Capped Call Transactions”) with certain of the initial purchasers, their respective affiliates and other counterparties (the "Capped Call Counterparties"). The Capped Call Transactions initially cover, subject to anti-dilution adjustments substantially similar to those applicable to the Notes, the number of the Company’s Class A common shares underlying the Notes. The Capped Call Transactions are expected generally to reduce the potential dilution to holders of the Company’s Class A common stock upon conversion of the Notes and/or offset the potential cash payments that the Company could be required to make in excess of the principal amount of any converted Notes upon conversion thereof, with such reduction and/or offset subject to a cap. The Capped Call Transactions are settled from time to time upon the conversion of the Notes, with a final expiration date of May 15, 2026. The Capped Call Transactions are settled in the same proportion of cash and stock as the converted Notes. The proportion of cash and stock used to settle the Notes is at the discretion of the Company. The cap price of the Capped Call Transactions was initially approximately $148.725 per share, which represents a premium of approximately 125% above the last reported sale price per share of Class A common stock on Nasdaq on May 24, 2021, and is subject to certain adjustments under the terms of the Capped Call Transactions. The Capped Call Transactions are separate transactions entered into by the Company with the Capped Call Counterparties, are not part of the terms of the Notes and will not change any holder’s rights under the Notes. Holders of the Notes will not have any rights with respect to the Capped Call Transactions. The Company used approximately $28.4 million of the net proceeds from the offering of the Notes to pay the cost of the Capped Call Transactions. The Capped Call Transactions do not meet the criteria for separate accounting as a derivative as they are indexed to the Company's stock. The premiums paid for the Capped Call Transactions have been included as a net reduction to additional paid-in capital on the consolidated balance sheets. The settlement amount of the Capped Call Transactions at December 31, 2022 was zero. The settlement amount shall be greater than zero if the volume weighted average price ("VWAP") of the Company's Class A common stock is above $84.30 at any time over the 40 consecutive trading days immediately prior to settlement. At-the-Market Offering On May 6, 2022, the Company entered into a Controlled Equity Offering SM Sales Agreement (the “Sales Agreement”), with Cantor Fitzgerald &amp; Co. (the “Agent”), pursuant to which the Company may offer and sell, at its option, shares of the Company’s Class A common stock, par value $0.0001 per share, having an aggregate offering price of up to $150.0 million (the “Placement Shares”), through the Agent, as its sales agent, from time to time at prevailing market prices in an “at-the-market offering” within the meaning of Rule 415 of the Securities Act, including sales made to the public directly on or through the Nasdaq Capital Market and any other trading market for shares of our Class A common stock (the “Offering”). Due to the Company's change at December 31, 2022 to a non-accelerated filer, the amount that can be raised through an offering is limited by Nasdaq requirements. Under the Sales Agreement, the Company may from time to time deliver placement notices to the Agent designating the number of Placement Shares and the minimum price per share thereof to be offered. However, subject to the terms and conditions of the Sales Agreement, the Agent is not required to sell any specific number or dollar amount of Placement Shares but will act as Agent using their commercially reasonable efforts consistent with their normal trading and sales practices and applicable state and federal laws, rules and regulations and the rules of the Nasdaq Stock Market. The Company or the Agent may suspend the offering of Placement Shares by notifying the other party. The Offering will terminate after the sale of all of the Placement Shares subject to the Sales Agreement, or sooner in accordance with the Sales Agreement, upon proper notice by us and/or the Agents or by mutual agreement. The Company will pay the Agent a commission of up to 3.0% of the gross sales price of the shares of the Placement Shares sold under the Sales Agreement. As of December 31, 2022, the Company had not sold any shares pursuant to the Sales Agreement. Following the date of this 10-K filing, the amount available to be raised under the ATM will be severely limited by regulations pertaining to shelf registrations by non-accelerated filers. CarLotz Warrants As part of the CarLotz Merger, the Company assumed 718,342 public and 428,385 private warrants to purchase the Company's common stock at an exercise price of $163.06 related to CarLotz's prior merger with Acamar Partners. Additionally, former CarLotz equity holders at the closing of CarLotz's previous merger are entitled to receive up to an additional 489,841 earnout shares. The earnout period expires on January 21, 2026 (the "Forfeiture Date") and the earnout shares will be issued if any of the following conditions are achieved: i. If at any time prior to the Forfeiture Date, the closing trading price of the common stock is greater than $177.24 over any 20 trading days within any 30 trading day period (the “First Threshold”), the Company will issue 50% of the earnout shares. ii. If at any time prior to the Forfeiture Date, the closing trading price of the common stock is greater than $212.69 over any 20 trading days within any 30 trading day period (the “Second Threshold”), the Company will issue 50% of the earnout shares. iii. If either the First Threshold or the Second Threshold is not met on or before the Forfeiture Date, any unissued earnout shares are forfeited. All unissued earnout shares will be issued if there is a change of control of the Company that will result in the holders of the common stock receiving a per share price equal to or in excess of $141.80 (as equitably adjusted for stock splits, stock dividends, special cash dividends, reorganizations, combinations, recapitalizations and similar transactions affecting the common stock) prior to the Forfeiture Date. The liabilities associated with the warrants and earnout shares were immaterial as of December 31, 2022. There was not a material change in the fair value of the liabilities between the Merger Date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3. SEGMENT INFORM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No operating segments have been aggregated to form the reportable segments. The Company determined its operating segments based on how the chief operating decision maker (“CODM”) reviews the Company’s operating results in assessing performance and allocating resources. The CODM is the Chief Executive Officer. The CODM reviews revenue and gross profit for each of the reportable segments. Gross profit is defined as revenue less cost of sales incurred by the segment. The CODM does not evaluate operating segments using asset information as these are managed on an enterprise wide group basis. Accordingly, the Company does not report segment asset information. During the year ended months ended December 31, 2022 and 2021, the Company did not have sales to customers outside the United States. As of December 31, 2022 and December 31, 2021, the Company did not have any assets located outside of the United States. Information about the Company’s reportable segments are as follows (in thousands): Year Ended December 31, 2022 2021 Revenue from external customers Retail $ 582,530 $ 561,020 Wholesale 88,223 75,849 Consolidated $ 670,753 $ 636,869 Segment gross profit (loss) Retail $ 35,590 $ 47,896 Wholesale (10,257) 892 Consolidated $ 25,333 $ 48,788 The reconciliation between reportable segment gross profit to loss before income taxes is as follows (in thousands): Year Ended December 31, 2022 2021 Segment gross profit $ 25,333 $ 48,788 Selling, general and administrative expenses (214,008) (220,055) Depreciation and amortization (10,456) (5,586) Loss on impairment (17,319) — Restructuring expenses (21,001) — Change in fair value of financial instruments — 18,893 Gain on bargain purchase 76,685 — Interest and other expense, net (10,950) (8,082) Loss before income taxes $ (171,716) $ (166,0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14. STOCK-BASED COMPENSATION PLANS The Company’s 2014 Stock Option Plan (the “2014 Plan”) provides for the grant of restricted stock awards and incentive and non-qualified options and to purchase Class A common stock to officers, employees, directors, and consultants. Options granted to employees and non-employees generally vest ratably over four At the Company's special meeting of stockholders held on October 13, 2020, the stockholders approved the 2020 Omnibus Equity Compensation Plan (the "2020 Plan"). The 2020 Plan provides for the grant of incentive and non-qualified stock option, restricted stock units ("RSUs"), restricted share awards, stock appreciation awards, and cash-based awards to employees, directors, and consultants of the Company. Awards under the 2020 Plan expire no more than ten years from the date of grant. The 2020 Plan became effective immediately upon the closing of the IAC Merger. In June 2022, the Company's Compensation Committee adopted the 2022 Employment Inducement Plan and granted at total of 46,165 inducement RSU awards to form Fair employees joining the Company following the acquisition of the Marketplace Assets (see Note 3 - Business Combinations). The grants of restricted stock units were promised to each of the employees in their employment agreements or offer letters with the Company as a material inducement to employment in accordance with Nasdaq Listing Rule 5635(c)(4). All awards will vest subject to continued employment and vest on May 20, 2023. In December 2022, the Company assumed various stock plans in connection with the CarLotz Merger (the "CarLotz Plans"). Outstanding awards under the CarLotz Plans continue to be subject to the terms and conditions of the CarLotz Plans. The number of shares authorized for issuance under the CarLotz Plans was reduced to the number of shares subject to awards outstanding under the CarLotz Plans immediately after the CarLotz Merger. Activity related to employee and non-employee stock options for all plans is set forth below: Number of Weighted Weighted Average Aggregate Intrinsic Value (000’s) As of December 31, 2021 159,779 $ 15.90 7.47 $ 3,574 Granted 379,616 30.90 Exercised (1,297) 2.47 Forfeited (10,072) 28.93 Cancelled (expired) (8,703) 50.79 As of December 31, 2022 519,323 $ 26.02 4.95 $ 1 Exercisable as of December 31, 2022 510,452 $ 26.00 4.88 $ 1 The weighted-average grant date fair value of options granted during the year ended December 31, 2022 was $0.20. The total intrinsic value of options exercised during the years ended December 31, 2022 and 2021 was $3 thousand and $2.1 million, respectively. Activity related to employee and non-employee RSU awards is set forth below: Number of Weighted Weighted Average Aggregate Intrinsic Value (000’s) Unvested as of December 31, 2021 973,397 $ 61.40 2.21 $ 33,193 Granted 745,867 12.19 Vested (482,845) 42.80 Forfeited (750,365) 53.80 Unvested as of December 31, 2022 486,054 $ 29.30 1.01 $ 724 Vested and unreleased 3,287 Outstanding as of December 31, 2022 489,341 The total vesting date fair value of RSUs vested was $4.8 million for the year ended December 31, 2022. All RSUs that were vested and unreleased as of December 31, 2022 were released in February 2023. Stock-Based Compensation Expense For the year ended December 31, 2022 and 2021, the Company recorded stock-based compensation expense to selling, general and administrative expenses on the consolidated statements of operations of $13.0 million and $25.1 million, respectively. In addition, the Company capitalized stock-based compensation costs for the year ended December 31, 2022 and 2021 of $1.3 million and $0.8 million, respectively, to capitalized website and internal use software costs, net. As of December 31, 2022, there was $12.2 million of unrecognized stock-based compensation expense that is expected to be recognized over a weighted-average period of 1.67 years. Common Stock Subject to Repurchase Related to Early Exercised Options The Company typically allows employees to exercise options prior to vesting. Upon termination of service of an employee, the Company has the right to repurchase at the original purchase price any non-vested but issued common shares. Such an exercise is not substantive for accounting purposes. The consideration received for an exercise of an option is considered to be a deposit of the exercise price, and the related dollar amount is recorded as a liability. The liability is reclassified to additional paid in capital as the award vests. As of December 31, 2022 and 2021, the Company has recorded a liability of $0.1 million and $0.2 million relating to 1,177 and 5,963 options that were exercised but not veste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5. RELATED PARTY TRANSACTIONS Sales to Related Parties The Company operated a one-sided marketplace (“OSM”) program whereby the Company acquired cars from various sources in Oxnard, California and sold them directly and solely to Lithia. The Company invoiced Lithia based on the purchase price of the car plus an agreed upon margin. During the year ended December 31, 2022 and 2021, the Company recognized approximately $4.7 million and $16.8 million, respectively, of sales from the OSM agreement with Lithia. The OSM program was terminated in the second quarter of 2022 with the last sale to Lithia taking place in March 2022. During the period from the execution of the Merger Agreement with CarLotz on August 9, 2022 until the merger closing on December 9, 2022, the Company sold vehicles totaling $3.0 million to CarLotz, included in retail revenue, net on the consolidated statements of operations. Accounts Receivable from Related Party As of December 31, 2021, the Company had $2.1 million in outstanding accounts receivable from Lithia, which is comprised $2.0 million in vehicle sales and $77 thousand, respectively, in commissions based on the number of loan contracts booked with US bank. There were no receivables due from Lithia at December 31, 2022 . In September 2018, the Company entered into a warrant agreement (the “Warrant Agreement”) and a commercial agreement for Milestone 1 with Lithia and granted Lithia a warrant to purchase 8,666,154 shares of Legacy Shift common stock at an exercise price of $0.10 per share (the “Warrant Shares”). The Warrant Shares were scheduled to vest and become exercisable in six separate tranches of 1,444,359 shares each. Vesting and exercisability was dependent upon the achievement of the Milestones, as defined below. While the Warrant Agreement establishes general vesting terms for each of the six Milestones, each of the six Milestones contains substantive service or performance requirements, and were non-binding as neither the Company nor Lithia were obligated to perform until the commercial agreement associated with each Milestone was executed. All Warrant Shares became vested prior to the Vesting Termination Date and were exercised prior to the IAC Merger. In connection with the negotiations related to Milestone 5, Lithia facilitated an agreement with Automotive Warranty Services (“AWS”) to sell and market AWS’s service plans, whereby the Company receives commission rates from AWS of comparable terms to those received by Lithia. In substance the Company paid Lithia, in the form of Warrant Shares, to make an upfront payment to Company’s customers on behalf of the Company as the Company achieved favorable pricing from AWS. The benefits of this agreement were guaranteed by Lithia for an initial term of five years commencing on the signing date of the agreement. Such arrangement was the first of a number of agreements to be entered into under the terms of Milestone 5, see further discussion below. The estimated fair value of the in substance upfront payment to AWS was $2.8 million with an offsetting entry recorded to additional paid-in capital, representing a capital transaction with a related party. Milestone 5 was met in October 2019 and the Company recorded the warrants to additional paid-in capital based on a fair value of $4.3 million. Milestone 5 was achieved after a mutual signed agreement was entered into evidencing that Lithia provided commercially best efforts to help the Company secure and maintain access to four finance and insurance products on par with a typical Lithia store. The fair value of the in substance upfront payment, other than the $2.8 million for AWS discussed above, was $0.4 million and was recorded to other non-current assets on the consolidated balance sheets. The combined asset recorded of $3.2 million is subject to amortization over a five-year period expected period of benefit. During year ended December 31, 2022 and 2021 the Company amortized $0.6 million and $0.6 million, respectively of the asset as a reduction to finance and insurance sales, which is recorded within other revenue, net on the consolidated statements of operations. As of December 31, 2022 and 2021, the remaining asset, net of amortization, was $0.6 million and $1.2 million, respectively. Lease Agreements On November 1, 2018 and July 10, 2019, pursuant to Milestone 3 and 4, the Company and Lithia, entered into license and services agreements that govern the Company’s access to and utilization of reconditioning, offices and parking spaces at the Concord and Portland facilities of Lithia, respectively. Both agreements expired on October 12, 2021. During the year ended December 31, 2021, total costs related to these agreements were $0.1 million. The lease costs were expensed to selling, general and administrative expenses on the consolidated statements of operations. Flooring Line of Credit Guarantee In February 2019, the Company entered into a guarantee agreement with Lithia. The interest rate was 1.50% per annum based on a daily outstanding flooring line of credit and was payable monthly to Lithia. For the year ended December 31, 2021, the Company recorded $78 thousand of interest and $2.1 million of deferred borrowing cost amortization to interest and other expense, net on the consolidated statements of operations. The guarantee expired coterminously with the FLOC on October 11, 2021. Accounts Payable Due to Related Party As of December 31, 2022 and 2021 payables and accruals to Lithia consisted of other miscellaneous expenses of $0.2 million and $0.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IMPAIRMENT AND RESTRUCTURING</t>
        </is>
      </c>
      <c r="B4" s="4" t="inlineStr">
        <is>
          <t xml:space="preserve">16. IMPAIRMENT AND RESTRUCTURING Impairment of Long-Lived Assets During the fourth fiscal quarter of 2022, management identified indicators of impairment, including declines in our market capitalization, rising interest rates, and other unfavorable macroeconomic and industry factors, and performed a test for recoverability for each of the Company's pre-CarLotz Merger asset groups. Assets acquired as part of the CarLotz Merger were recorded at fair value on the acquisition date (see Note 3 - Business Combinations). Asset groups consisted of one asset group containing all operating assets and liabilities of the Company (the "Operating Asset Group"), and separate assets groups each containing a single closed facility that is subleased or held for sublease (the "Sublease Asset Groups"). The Operating Asset Group and certain Sublease Asset Groups were determined not to be recoverable, and as such management determined the fair value of these asset groups. The Operating Asset Group was valued with the assistance of third party valuation specialists using a market approach based on comparison to peer company valuation multiples. The Sublease Asset Groups were valued using the income approach based on discounted estimated cash flows from subleasing the properties. The Operating Asset Group and one of the Sublease Asset Groups were determined to have carrying values in excess of their fair values. As such, the Company measured a loss on impairment equal to the difference between the carrying value and the fair value of each impaired asset group. The loss on impairment was allocated to the assets within each respective asset group, except that no individual asset was reduced below its individual fair value. Within the Operating Asset Group, the fair value of individual assets was determined with the assistance of third party valuation specialists. Right of use assets were valued using the market approach, based on comparison to similar leased properties. Capitalized internal use software was valued using the relief-from-royalty approach, which involves the estimation of an amount of hypothetical royalty savings enjoyed by the entity that owns an intangible asset because that entity is relieved from having to license that intangible asset from another owner. Property and equipment was valued using the cost approach based on secondary market values of similar assets. Within the impaired Sublease Asset Group, the fair value of the impaired right of use asset was determined using the income approach based on discounted estimated cash flows from subleasing the properties. The Company recognized a loss on impairment of long-lived assets of $16.9 million for the year ended December 31, 2022. There was no loss on impairment of long lived assets for the year ended December 31, 2021. All impaired asset groups were contained in the Retail segment. Facility Closures In the second quarter of 2022, prior to the adoption of the Restructuring Plan, the Company discontinued plans to open additional facilities and ceased using certain real estate leaseholds acquired in anticipation thereof. For the year ended December 31, 2022, the Company recognized additional rent expense and other charges related to the closures of $1.8 million, included in selling, general and administrative expenses in the consolidated statements of operations. Restructuring Plan On July 22, 2022, the Company's Board approved the implementation of the Restructuring Plan designed to position the Company for long-term profitable growth by prioritizing unit economics, reducing operating expenses and maximizing liquidity. At the same time, the Company announced the CEO transition described below. As part of the Restructuring Plan, the Company consolidated Shift’s physical operations to three West Coast locations in Los Angeles, Oakland, and Portland, closing seven existing facilities. The Company also restructured its workforce around the reduced physical footprint, eliminating approximately 650 positions or 60% of its workforce. The restructuring was substantially complete as of September 30, 2022. The Company recorded the following restructuring charges (in thousands): Year Ended December 31, 2022 Losses on sales of inventory associated with restructuring (1) $ 8,598 Restructuring costs related to operating leases (2) 3,277 Losses on sale or disposal of property and equipment (2) 2,325 Losses on early decommissioning of capitalized internal-use software (2) 6,524 Severance, retention, and CEO transition (2) 3,671 Labor and other costs incurred to close facilities (2) 5,204 Total $ 29,599 (1) Included in cost of sales on the Company’s consolidated statements of operations. (2) Included in restructuring expenses Losses on sales of inventory associated with restructuring represents inventory that has been or will be disposed of through the wholesale channel to adapt inventory levels to the Company's new geographic footprint, as well as losses on retail sales incurred due to liquidation efforts. Restructuring costs related to operating leases represents costs associated with the leases of the seven facilities that were closed as part of the restructuring. Closing activities were substantially complete as of September 30, 2022. The Company anticipates that it will sublease the affected properties representing the majority of the lease costs of closed facilities. An impairment test was performed on the lease assets, which required estimates of the time and cost to obtain a subtenant and market rents. The impairment test did not result in material impairment charges. For those properties with remaining lease terms too short to be probable of subleasing, the Company recognized a charge of $2.2 million related to lease costs that will continue to be incurred under the lease agreements for their remaining terms without economic benefit to the Company. The Company also recognized a charge for termination fees of $0.5 million related to one of its operating leases. The remaining amount relates to lease costs incurred following the closure of the facilities. Loss on sale or disposal of property and equipment represents losses on sales of property and equipment and additional depreciation expense related to property and equipment that was disposed of other than by sale. An impairment test was performed on the property and equipment, which required estimates of the fair value of the equipment based on secondary market prices for similar equipment. The impairment test did not result in material impairment charges. Losses on early decommissioning of capitalized internal-use software represents $6.5 million additional amortization expense recognized as a result of the Company's review of its capitalized software portfolio in light of the business strategy changes involved in the Restructuring Plan. The Company reassessed the estimated useful lives of its capitalized software projects and fully depreciated certain software projects that will not be used following the restructuring. An impairment test was performed on the capitalized software, which required estimates of the fair value of the software based on the cost to recreate method. Management applied judgment in estimating the fair value of the capitalized software, which involved the use of significant assumptions such as the cost and time to build the acquired technology, developer’s profit and rate of return. The impairment test did not result in material impairment charges. Severance, retention, and CEO transition represents one time termination benefits paid or payable in connection with the Restructuring Plan and the CEO transition. The following table is a reconciliation of the beginning and ending restructuring liability for the year ended December 31, 2022 related to the Restructuring Plan: Balance at December 31, 2021 $ — Accruals and accrual adjustments 3,339 Cash payments (2,545) Balance at December 31, 2022 $ 794 Labor and other costs incurred to close facilities represents operating costs incurred at closing facilities from the announcement date of the Restructuring Plan to the final closure of the facilities. The operating costs include facilities costs, personnel costs, and other costs incurred prior to the complete closure of the facilities. CEO Transition On September 1, 2022, the Company announced that Jeffrey Clementz was appointed as the Company's Chief Executive Officer, succeeding George Arison, one of our co-founders, as the Company's Chief Executive Officer. Mr. Arison will continue to serve in his capacity as a member of the Board. Mr. Clementz previously served as our President since September 2021. The Company has entered into an amended employment agreement with Mr. Clementz in connection with his appointment as Chief Executive Officer. Assets and Liabilities Held for Sale In connection with the acquisition of CarLotz, the Company acquired several leases for real estate at the acquisition date. A plan of sale related to these and several other leases as well as certain lease-related assets and liabilities of the Orange Grove Fleet Solutions, LLC subsidiary was adopted in December 2022. These assets were measured at fair value less cost to sell as of the acquisition date. Therefore, no gain or loss on sale was recognized for the year ended December 31, 2022. The impact on net loss of these leases and subsidiaries held for sale was immaterial for the year ended December 31, 2022. All real estate leases held for sale at December 31, 2022 were disposed of by lease assignment or termination during the first fiscal quarter of 2023. All other assets and liabilities held for sale are expected to be sold within one year of the date of the CarLotz Merger. The carrying amount of assets and liabilities classified as held for sale is as follows (in thousands): Year Ended December 31, 2022 Assets Accounts receivable, net $ 689 Prepaid expenses and other current assets 226 Property and equipment, net 2,584 Operating lease assets 9,572 Finance lease assets 4,155 Total assets $ 17,226 Liabilities Accounts payable $ 70 Accrued expenses and other liabilities 101 Operating lease liabilities 10,138 Finance lease liabilities 5,036 Other non-current liabilities 87 Total liabilities $ 15,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Net loss before income taxes was $171.7 million and $166.0 million for the years ended December 31, 2022 and 2021, respectively. The Company had income tax expense of $0.3 million and $0.2 million for the years ended December 31, 2022 and 2021, respectively. The following table presents a reconciliation of the statutory federal rate and our effective tax rate (in thousands): Year Ended 2022 2021 Provision for income taxes at federal statutory rates $ (36,060) $ (34,869) State taxes, net of federal benefit (12,983) (9,618) Permanent differences (8,399) 1,406 Change in valuation allowance 59,628 42,278 Other (1,860) 1,029 Total $ 326 $ 226 Significant components of the Company’s deferred tax assets and liabilities for federal, state and foreign income taxes are as follows at December 31, 2022 and 2021, in thousands: Year Ended 2022 2021 Deferred tax assets: Accruals, reserves, and other $ 17,255 $ 16,777 Lease liabilities 17,436 — Depreciation 13,908 804 Federal net operating loss carryover 175,365 91,632 State net operating loss carryover 49,553 29,420 Total gross deferred tax assets 273,517 138,633 Less: valuation allowance (258,765) (138,633) Net deferred tax assets 14,752 — Deferred tax liabilities: Right of use assets (14,752) — Total gross deferred tax liabilities (14,752) — Net deferred taxes $ — $ — As of December 31, 2022, the Company had U.S. federal net operating loss carryforwards of approximately $835.1 million, which may be available to offset future federal income and expire at various years beginning with 2033. As of December 31, 2022, the Company also had state net operating loss carryforwards of approximately $833.6 million, which may be available to offset future state income tax and expire at various years beginning with 2033. The Company has evaluated the positive and negative evidence bearing upon the deferred tax assets and whether they will be realized.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2 and 2021 of $258.8 million and $138.6 million, respectively. The Company has not performed a Section 382 study to determine whether it had experienced a change in ownership and, if so, whether the tax attributes (net operating losses or credits) were impaired. Under Section 382 of the Internal Revenue Code of 1986, as amended, the Company’s ability to utilize net operating loss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As of December 31, 2022 and 2021, the Company does not have any unrecognized tax benefits. The Company recognizes interest and penalties related to uncertain tax positions in income tax expense. As of December 31, 2022 and 2021, the Company had not accrued interest or penalties related to uncertain tax positions and for the years ended December 31, 2022 and 2021 no amounts have been recognized in the Company’s statements of operations. The Company is subject to taxation in the United States and other state jurisdictions. The material jurisdictions in which the Company is subject to potential examination include the United States, California, Oregon and Virginia. The tax years from fiscal year 2016 and onward remain open to examination for federal income tax purposes and by the other major taxing jurisdictions to which the Company is subject. The Company is not currently under examination by any taxing authority. The following table presents the Company’s NOLs by jurisdiction as of December 31, 2022 and 2021: December 31, 2022 2021 Federal $ 835,071 $ 436,344 California 554,100 397,270 Oregon 97,091 32,733 Virginia 79,371 3,301 Other 103,038 2,8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8. NET LOSS PER SHARE The following table sets forth the computation of net loss per share, basic and diluted: Year Ended (in thousands, except share and per share amounts) 2022 2021 Net loss $ (172,042) $ (166,268) Weighted-average number of shares outstanding used to compute net loss per share, basic and diluted 8,638,073 7,811,414 Net loss per share, basic and diluted $ (19.92) $ (21.29) The following potentially dilutive shares were not included in the calculation of diluted shares outstanding for the periods presented as the effect would have been anti-dilutive: As of December 31, 2022 2021 Escrow Shares 300,010 300,010 Public and private warrants 1,146,727 — Earnout Shares 489,841 — Convertible Notes 1,779,834 1,779,834 Stock options 519,323 159,779 Restricted stock units 489,341 1,151,357 Contingently repurchasable early exercise shares 1,177 5,963 Total 4,726,253 3,396,9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9. EMPLOYEE BENEFIT PLANS We currently maintain a 401(k) retirement savings plan for our employees, including our named executive officers, who satisfy certain eligibility requirements. The Internal Revenue Code allows eligible employees to defer a portion of their compensation, within prescribed limits, on a pre-tax basis through contributions to the 401(k) plan. The Company did not make any matching contributions for the years ended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Amendment to Inventory Financing Agreement On February 7, 2023, the Company along with its wholly owned subsidiaries CarLotz, Inc., (“CarLotz”), CarLotz Group, Inc., a Delaware corporation (“CarLotz Group”), CarLotz, Inc., an Illinois corporation (“CarLotz Illinois”), CarLotz California, LLC, a California limited liability company (“CarLotz California” and, together with CarLotz, CarLotz Group and CarLotz Illinois, the “CarLotz Borrowers”), and Shift Operations LLC, a Delaware limited liability company (“Shift Operations” and, together with the CarLotz Borrowers, the “Borrowers”), entered into an Amendment to Inventory Financing and Security Agreement (the “First Amendment”) with Ally Bank (“Ally Bank”) and Ally Financial Inc. (“Ally Financial” and, together with Ally Bank, the “Lender”). Effective as of February 7, 2023 (the “Effective Date”), the First Amendment amends that certain Inventory Financing and Security Agreement dated December 9, 2021 (the “Ally Facility”), by and among the Company, Shift Operations and the Lender, to (i) join the CarLotz Borrowers as borrowers under the Ally Facility and terminate the inventory financing arrangement between the CarLotz Borrowers and the Ally Parties that was entered into prior to the Company’s acquisition of CarLotz, (ii) reduce the maximum available credit line under the Ally Facility from $100 million to $75 million and (iii) require the Borrowers to make monthly principal reduction payments for each vehicle subject to the floor plan for more than 150 days rather than 180 days. In addition, effective February 1, 2023, the First Amendment increases the per annum interest rate applicable to Advances (as defined in the Ally Facility) to be equal to the prime rate designated from time to time by Ally Bank plus 175 basis points (from 150 basis points). The Ally Facility is secured by a grant of a security interest in substantially all of the assets of the Company, the Borrowers and each other wholly owned subsidiary of the Company domiciled in the United States, and payment is guaranteed by the Company, the Borrowers and each other wholly owned subsidiary of the Company domiciled in the United States. Facility Closures and Reduction in Force During the first fiscal quarter of 2023, the Company reduced its total headcount by approximately 41% as a result of continued efforts to improve overhead efficiency and elimination of redundancies resulting from the CarLotz Merger. The reduction in force resulted in total new cash charges of approximately $0.9 million, consisting primarily of severance and related personnel reduction costs. In addition, the Company closed its facility in Downers Grove, Illinois and the former CarLotz headquarters facility in Richmond, Virginia. Nasdaq Deficiency Letter and Reverse Stock Split On October 4, 2022, we received a deficiency letter from the Listing Qualifications Department (the “Staff”) of The Nasdaq Stock Market LLC (“Nasdaq”) notifying us that, for the last 30 consecutive business days, the bid price for our Class A common stock had closed below the $1.00 per share minimum bid price requirement for continued inclusion on the Nasdaq Global Market pursuant to Nasdaq Listing Rule 5450(a)(1) (the "Bid Price Requirement"). Under Nasdaq Listing Rule 5810(c)(3)(A) (the "Compliance Period Rule"), we have a 180-calendar day grace period, or until April 3, 2023 (the “Compliance Date”), to regain compliance with the Bid Price Requirement. During this period, our Class A common stock will continue to trade on the Nasdaq Global Market. If at any time before the Compliance Date the bid price of Class A common stock closes at or above $1.00 per share for a minimum of 10 consecutive business days as required under the Compliance Period Rule, the Staff will provide written notification to the Company that it has regained compliance with the Bid Price Requirement (unless the Staff exercises its discretion to extend this 10 business day period pursuant to Nasdaq Listing Rule 5810(c)(3)(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ur consolidated financial statements have been prepared in accordance with accounting principles generally accepted in the United States of America (“U.S. GAAP”). Intercompany account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fair value of common stock, financial instruments, convertible debt, stock-based compensation and income taxes.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Cash and Cash Equivalents</t>
        </is>
      </c>
      <c r="B6" s="4" t="inlineStr">
        <is>
          <t>Cash and Cash EquivalentsThe Company considers all highly liquid investments purchased with an original maturity of 3 months or less to be cash equivalents.</t>
        </is>
      </c>
    </row>
    <row r="7">
      <c r="A7" s="4" t="inlineStr">
        <is>
          <t>Restricted Cash</t>
        </is>
      </c>
      <c r="B7" s="4" t="inlineStr">
        <is>
          <t>Restricted CashRestricted cash includes amounts required by the Ally FLOC (See Note 10 - Borrowings), letters of credit required in conjunction with lease agreements and collateral related to state licensing requirements.</t>
        </is>
      </c>
    </row>
    <row r="8">
      <c r="A8" s="4" t="inlineStr">
        <is>
          <t>Marketable Securities, Policy</t>
        </is>
      </c>
      <c r="B8" s="4" t="inlineStr">
        <is>
          <t>Marketable Securities The Company and its reinsurance subsidiaries invest excess cash in marketable securities in the ordinary course of conducting their operations and maintain a portfolio of marketable securities primarily comprised of fixed income debt securities. The Company has investments in marketable securities that are classified as available-for-sale securities and are reported at fair value. Unrealized gains and losses related to changes in the fair value of equity securities are recognized in interest and other expense, net in the Company’s consolidated statements of operations. Unrealized gains and losses related to changes in the fair value of debt securities, if material, are recognized in accumulated other comprehensive income in the Company’s consolidated balance sheets. Changes in the fair value of available-for-sale debt securities impact the Company’s net loss only when such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securities prior to their stated maturities for strategic reasons, including, but not limited to, anticipation of credit deterioration and duration management. The Company reviews its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hrough earnings.</t>
        </is>
      </c>
    </row>
    <row r="9">
      <c r="A9" s="4" t="inlineStr">
        <is>
          <t>Accounts Receivable, Net</t>
        </is>
      </c>
      <c r="B9" s="4" t="inlineStr">
        <is>
          <t>Accounts Receivable, NetAccounts receivable are primarily due from auction facilities and partner financial institutions that provide financing to our customers, and are recorded net of any allowance for doubtful accounts. The allowance for doubtful accounts is estimated based upon historical experience, current economic conditions and other factors and is evaluated periodically.</t>
        </is>
      </c>
    </row>
    <row r="10">
      <c r="A10" s="4" t="inlineStr">
        <is>
          <t>Concentrations of Credit Risk and Other Uncertainties</t>
        </is>
      </c>
      <c r="B10" s="4" t="inlineStr">
        <is>
          <t>Concentrations of Credit Risk and Other Uncertainties Financial instruments that potentially subject the Company to concentration of credit risk consist of cash and cash equivalents and accounts receivable. Substantially all of the Company’s cash and cash equivalents were deposited in accounts at two financial institutions, and account balances may at times exceed federally insured limits. Management believes that the Company is not exposed to significant credit risk due to the financial strength of the depository institution in which the cash is held. Credit risk with respect to accounts receivable is generally not significant due to diversity of the Company’s customers. The Company routinely assesses the creditworthiness of its customers. The Company generally has not experienced any material losses related to receivables from individual customers, or groups of customers during the years ended December 31, 2022 and 2021. The Company does not require collateral. Due to these factors, no additional credit risk beyond amounts provided for collection losses is believed by management to be probable in the Company’s accounts receivable.</t>
        </is>
      </c>
    </row>
    <row r="11">
      <c r="A11" s="4" t="inlineStr">
        <is>
          <t>Inventory</t>
        </is>
      </c>
      <c r="B11" s="4" t="inlineStr">
        <is>
          <t>Inventory Inventory consists of used vehicles, primarily acquired through auction and individual sellers, as well as some vehicles sourced locally through the trade-in program of an OEM. Inventory is stated at the lower of cost or net realizable value. Acquisition costs and vehicle reconditioning costs, including parts, applied labor, unapplied labor, inbound transportation costs and other incremental costs, are allocated to inventory via specific identification At December 31, 2022 and 2021, inventory was stated at the lower of cost or net realizable value. Net realizable value is the estimated selling price less costs to complete, dispose and transport the vehicles. Estimated selling price is derived from historical data and trends, such as sales price and average days to sell similar vehicles, along with independent market resources. Each reporting period the Company recognizes any necessary adjustments to reflect vehicle inventory at the lower of cost or net realizable value through cost of sales in the accompanying consolidated statements of operations. Vehicles held on consignment are not recorded in the Company’s inventory balance, as title to those vehicles, and, therefore control of the vehicle, remain with the consignors until a customer purchases the vehicle and the vehicle is delivered.</t>
        </is>
      </c>
    </row>
    <row r="12">
      <c r="A12" s="4" t="inlineStr">
        <is>
          <t>Property and Equipment, Net</t>
        </is>
      </c>
      <c r="B12" s="4" t="inlineStr">
        <is>
          <t>Property and Equipment, Net Property and equipment consists of equipment, furniture, fixtures and leasehold improvements and is recorded at cost less of accumulated depreciation. Major replacements and improvements are capitalized, while general repairs and maintenance are expensed as incurred. Depreciation is computed using the straight-line method over the estimated useful life of the related assets: Equipment 3 to 5 years Furniture and fixtures 3 years Leasehold improvements Lesser of useful life or lease term</t>
        </is>
      </c>
    </row>
    <row r="13">
      <c r="A13" s="4" t="inlineStr">
        <is>
          <t>Software Development Costs, Net</t>
        </is>
      </c>
      <c r="B13" s="4" t="inlineStr">
        <is>
          <t>Software Development Costs, Net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generally over three years.</t>
        </is>
      </c>
    </row>
    <row r="14">
      <c r="A14" s="4" t="inlineStr">
        <is>
          <t>Impairment of Long-Lived Assets</t>
        </is>
      </c>
      <c r="B14" s="4" t="inlineStr">
        <is>
          <t>Impairment of Long-Lived Assets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value exceeds the fair value of such assets.</t>
        </is>
      </c>
    </row>
    <row r="15">
      <c r="A15" s="4" t="inlineStr">
        <is>
          <t>Assets and Liabilities Held for Sale</t>
        </is>
      </c>
      <c r="B15" s="4" t="inlineStr">
        <is>
          <t>Assets and Liabilities Held for Sale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t>
        </is>
      </c>
    </row>
    <row r="16">
      <c r="A16" s="4" t="inlineStr">
        <is>
          <t>Business Combinations</t>
        </is>
      </c>
      <c r="B16" s="4" t="inlineStr">
        <is>
          <t>Business Combinations The Company uses the acquisition method of accounting under ASC 805, Business Combinations. Each acquired company’s operating results are included in the Company’s Consolidated Financial Statements starting on the acquisition date. The purchase price is equivalent to the fair value of consideration transferred. Tangible and identifiable intangible assets acquired and liabilities assumed as of the acquisition date are recorded at the acquisition date fair value. Goodwill is recognized for the excess of purchase price over the net fair value of assets acquired and liabilities assumed. In contrast, a gain on bargain purchase is recognized in earnings in the period of acquisition for the excess of the estimated fair value of net assets acquired and liabilities assumed over the purchase price.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available historical information as well as future expectations, and the estimates are inherently uncertain. The separately identifiable intangible assets generally include customer relationships, acquired technology, backlog, trade names, and non-compete agreements.</t>
        </is>
      </c>
    </row>
    <row r="17">
      <c r="A17" s="4" t="inlineStr">
        <is>
          <t>Goodwill</t>
        </is>
      </c>
      <c r="B17" s="4" t="inlineStr">
        <is>
          <t>GoodwillGoodwill and indefinite-lived intangible assets are not amortized but rather tested for impairment annually in the fourth fiscal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recognized impairments of goodwill totaling $0.5 million and zero for the year ended December 31, 2022 and 2021, respectively.</t>
        </is>
      </c>
    </row>
    <row r="18">
      <c r="A18" s="4" t="inlineStr">
        <is>
          <t>Deferred Borrowing Costs</t>
        </is>
      </c>
      <c r="B18" s="4" t="inlineStr">
        <is>
          <t>Deferred Borrowing CostsDeferred borrowing costs associated with long-term debt facilities are recorded as a reduction to long term debt and amortized into interest expense over the expected term of the related facility. Deferred borrowing costs associated with revolving facilities and lines of credit are recorded as a long-term assets on the consolidated balance sheet and amortized over the expected term of the related facility. Any unamortized deferred borrowing costs upon extinguishment of debt facilities are written off to interest expense on the consolidated statements of operations.</t>
        </is>
      </c>
    </row>
    <row r="19">
      <c r="A19" s="4" t="inlineStr">
        <is>
          <t>Reinsurance — Contract Reserves</t>
        </is>
      </c>
      <c r="B19" s="4" t="inlineStr">
        <is>
          <t>Reinsurance — Contract Reserves The Company acquired certain reinsurance entities as part of the CarLotz Merger. The Company sells certain finance and insurance contracts that are underwritten by third parties. The Company, through its reinsurance subsidiaries, reinsures those contracts, thereby assuming the risk of loss on the underlying insurance contracts. The Company establishes insurance reserves in accordance with ASC 944, Financial Services — Insurance. These amounts are recorded as accrued expenses and other current liabilities on the consolidated balance sheets.</t>
        </is>
      </c>
    </row>
    <row r="20">
      <c r="A20" s="4" t="inlineStr">
        <is>
          <t>Revenue Recognition / Shipping and Handling</t>
        </is>
      </c>
      <c r="B20" s="4" t="inlineStr">
        <is>
          <t>Revenue Recognition The Company recognizes revenue in accordance with ASC 606, which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recognizes revenue upon transfer of control of goods or services to customers, in an amount that reflects the consideration to which the Company expects to be entitled in exchange for those goods or services. Control passes to the customer at the time of delivery or pick-up. The Company may collect sales taxes and other taxes from customers on behalf of governmental authorities at the time of sale as required. These taxes are accounted for on a net basis and are not included in revenues or cost of sales. The Company has provided cash or non-cash payments to a related party customer, including in the form of equity (see Note 15 - Related Party Transactions). In such cases the Company accounts for such payments under the guidance for consideration payable to a customer and considers whether such amount should be reflected as contra-revenue. The Company recognizes revenue at a point in time as described below. Retail Revenue The Company sells used vehicles to its retail customers through its platform. The price for used vehicles is the stand-alone selling price as set forth in the customer contract. Customers frequently trade-in their existing vehicle to apply toward the price of a used vehicle, which is included in the transaction price as non-cash consideration at the stated trade-in value within the contract. The Company satisfies its performance obligation and recognizes revenue for used vehicle sales at a point in time when the vehicles are delivered to or picked up by the customer. The revenue recognized by the Company is the amount equal to the stand-alone selling price, including any service fees, less any discounts and an estimate for returns. Revenue excludes any sales taxes, title and registration fees, and other government fees that are collected from customers. The Company receives payment for vehicle sales directly from the customer at the time of sale or, if the customer uses financing, from third-party financial institutions within a short period of time following the sale. Any payments received prior to the delivery or pick-up of used vehicles are recorded as deferred revenue within accrued expenses and other current liabilities on the consolidated balance sheets until delivery or pick-up occurs, typically within seven days. The Company’s return policy allows customers to initiate a return during the first seven days or 200 miles after delivery (whichever comes first). Retail vehicle revenue is recognized net of a reserve for returns, which is estimated using historical experience and trends. The reserve for estimated returns is presented gross on the consolidated balance sheets, with an asset recorded in prepaid expenses and other current assets and a refund liability recorded in accrued expenses and other current liabilities. The net impact of the returns reserve is immaterial. Other Revenue The Company provides buyers on its platform with options for financing, insurance, and extended warranties, as well as other value-added products such as vehicle service contracts, guaranteed asset protection and wheel and tire coverage. All such services are provided by unrelated third-party vendors and the Company has agreements with each of these vendors giving the Company the right to offer such services on its platform. When a buyer selects a service from these providers, the Company earns a commission based on the actual price paid or financed. The Company concluded that it is an agent for these transactions because it does not control the products before they are transferred to the customer. Accordingly, the Company recognizes commission revenue at the time of sale. In the event that a customer prematurely cancels certain finance and insurance products, the Company may be obligated to return all or part of its commission. Other revenue is recognized net of a reserve for cancellations, which is estimated using historical experience and trends. The reserve for estimated cancellations at December 31, 2022 and 2021 was $2.7 million and $2.3 million, respectively, and is presented in accrued expenses and other current liabilities on the consolidated balance sheets. Wholesale Vehicle Revenue The Company sells vehicles through wholesale auctions. These vehicles sold to wholesalers are primarily acquired from customers who trade-in their existing vehicles and such vehicles do not meet the Company’s quality standards to list and sell through its website. The Company satisfies its performance obligation and recognizes revenue for wholesale vehicle sales at a point in time when the vehicle is sold at auction or directly to a wholesaler. The transaction price is typically due and collected within one week of the date of the sale. Costs to obtain and fulfill a contract The Company elected, as a practical expedient, to expense sales commissions when incurred because the amortization period would have been less than one year. These costs are recorded within selling, general and administrative expenses on the consolidated statements of operations. Shipping and Handling The Company’s logistics costs related to transporting its used vehicle inventory primarily includes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l contracts with customers and are included in selling, general and administrative expenses in the consolidated statements of operations and were $8.7 million and $8.1 million during the years ended December 31, 2022 and 2021, respectively, excluding compensation and benefits.</t>
        </is>
      </c>
    </row>
    <row r="21">
      <c r="A21" s="4" t="inlineStr">
        <is>
          <t>Cost of Sales</t>
        </is>
      </c>
      <c r="B21" s="4" t="inlineStr">
        <is>
          <t>Cost of Sales Cost of sales includes the cost to acquire used vehicles and direct and indirect vehicle reconditioning costs associated with preparing the vehicles for resale. Vehicle reconditioning costs include parts, labor, inbound transportation costs and other incremental costs. These costs include inbound shipping costs of purchased vehicles, mechanical inspection, vehicle preparation supplies and repair costs necessary for reconditioning the vehicle for resale. Cost of sales also includes any necessary adjustments to reflect vehicle inventory at the lower of cost or net realizable value.</t>
        </is>
      </c>
    </row>
    <row r="22">
      <c r="A22" s="4" t="inlineStr">
        <is>
          <t>Selling, General and Administrative Expenses</t>
        </is>
      </c>
      <c r="B22" s="4" t="inlineStr">
        <is>
          <t>Selling, General and Administrative ExpensesSelling, general and administrative expenses primarily include compensation and benefits, advertising, facilities costs, technology expenses and other administrative expenses. Selling, general and administrative expenses exclude costs to recondition vehicles and inbound transportation, which are included in costs of sales, as well as payroll and stock-based compensation costs capitalized to website and internal-use software development costs. For the years ended December 31, 2022 and 2021, advertising expense was $32.3 million and $49.8 million, respectively. Advertising costs are expensed as incurred.</t>
        </is>
      </c>
    </row>
    <row r="23">
      <c r="A23" s="4" t="inlineStr">
        <is>
          <t>Stock-Based Compensation Expense</t>
        </is>
      </c>
      <c r="B23" s="4" t="inlineStr">
        <is>
          <t>Stock-Based Compensation Expense Stock-based compensation expense related to awards to employees are measured at the grant date based on the fair value of the award. The fair value of the award is expensed on a straight-line basis over the requisite service period, which is generally the vesting period. The Company elects to account for forfeitures as they occur by reversing compensation cost when awards are forfeited. Exercises of option awards are settled by issuing new shares.</t>
        </is>
      </c>
    </row>
    <row r="24">
      <c r="A24" s="4" t="inlineStr">
        <is>
          <t>Interest and Other Income</t>
        </is>
      </c>
      <c r="B24" s="4" t="inlineStr">
        <is>
          <t>Interest and Other Income Interest and other income is comprised of bank interest and other miscellaneous items.</t>
        </is>
      </c>
    </row>
    <row r="25">
      <c r="A25" s="4" t="inlineStr">
        <is>
          <t>Interest Expense</t>
        </is>
      </c>
      <c r="B25" s="4" t="inlineStr">
        <is>
          <t>Interest Expense Interest expense includes interest incurred from the Convertible Notes, Senior Unsecured Notes, and the flooring line of credit facilities, as well as the amortization of deferred borrowing costs, debt discounts and other miscellaneous items.</t>
        </is>
      </c>
    </row>
    <row r="26">
      <c r="A26" s="4" t="inlineStr">
        <is>
          <t>Fair Value Measurements</t>
        </is>
      </c>
      <c r="B26"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27">
      <c r="A27" s="4" t="inlineStr">
        <is>
          <t>Income Taxes</t>
        </is>
      </c>
      <c r="B27"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2 and 2021, respectively, the Company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is>
      </c>
    </row>
    <row r="28">
      <c r="A28" s="4" t="inlineStr">
        <is>
          <t>Net Loss Per Share Attributable to Common Stockholders</t>
        </is>
      </c>
      <c r="B28" s="4" t="inlineStr">
        <is>
          <t>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redeemable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29">
      <c r="A29" s="4" t="inlineStr">
        <is>
          <t>Recently Issued Accounting Standards and Recently Adopted Accounting Standards</t>
        </is>
      </c>
      <c r="B29" s="4" t="inlineStr">
        <is>
          <t>Recently Issued Accounting Standards In June 2016, the Financial Accounting Standards Board ("FASB") issued guidance codified in Accounting Standards Update ("ASU") 2016-13, Financial instruments — Credit Losses (Topic 326): Measurement of Credit Losses on Financial Instruments ("ASU 2016-13"),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The Company does not expect the adoption this standard to materially impact the Company's consolidated financial statements. Recently Adopted Accounting Standards In February 2016, the FASB issued, ASU 2016-02, Leases (Topic 842), which amends the accounting guidance on leases. The new standard requires a lessee to recognize right-of-use assets and lease obligations on the balance sheet for most lease agreements. Leases are classified as either operating or finance, with classification affecting the pattern of expense recognition in the statement of operations. The FASB also subsequently issued amendments to the standard to provide additional practical expedients and an additional transition method option. The Company adopted Topic 842 as of January 1, 2022 using the modified retrospective approach with a cumulative-effect adjustment to opening retained earnings (accumulated deficit) with no restatement of comparative periods. Upon adoption, the Company recognized $28.6 million of operating lease liabilities and $27.9 million of operating lease right-of-use assets. The adoption of Topic 842 did not result in a cumulative effect adjustment to accumulated deficit. Topic 842 provides various optional practical expedients for transition. The Company elected to utilize the package of practical expedients for transition which permitted the Company to not reassess its prior conclusions regarding whether a contract is or contains a lease, lease classification and initial direct costs. Topic 842 also provides optional practical expedients for an entity’s ongoing lease accounting. The Company elected the short-term lease recognition exemption for all leases that qualify and the practical expedient to not separate lease and non-lease components of lease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on January 1, 2022. There was no impact to the Company's consolidated financial statements. In October 2021, the FASB issued guidance codified in ASU 2021-08, Business Combinations (Topic 805) Accounting for Contract Assets and Contract Liabilities from Contracts with Customers . Under new guidance, an acquirer is required to recognize and measure contract assets and contract liabilities acquired in a business combination in accordance with Topic 606, Revenue from Contracts with Customers. This guidance is effective for fiscal years beginning after December 15, 2022, with early adoption permitted. The Company early adopted the guidance during the second quarter of 2022 with no material impact to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6159</v>
      </c>
      <c r="C3" s="5" t="n">
        <v>182616</v>
      </c>
    </row>
    <row r="4">
      <c r="A4" s="4" t="inlineStr">
        <is>
          <t>Restricted cash, current</t>
        </is>
      </c>
      <c r="B4" s="6" t="n">
        <v>10632</v>
      </c>
      <c r="C4" s="6" t="n">
        <v>0</v>
      </c>
    </row>
    <row r="5">
      <c r="A5" s="4" t="inlineStr">
        <is>
          <t>Marketable securities at fair value</t>
        </is>
      </c>
      <c r="B5" s="6" t="n">
        <v>1264</v>
      </c>
      <c r="C5" s="6" t="n">
        <v>0</v>
      </c>
    </row>
    <row r="6">
      <c r="A6" s="4" t="inlineStr">
        <is>
          <t>Accounts receivable, net of allowance for doubtful accounts of $93 and $304</t>
        </is>
      </c>
      <c r="B6" s="6" t="n">
        <v>4558</v>
      </c>
      <c r="C6" s="6" t="n">
        <v>20084</v>
      </c>
    </row>
    <row r="7">
      <c r="A7" s="4" t="inlineStr">
        <is>
          <t>Inventory</t>
        </is>
      </c>
      <c r="B7" s="6" t="n">
        <v>40925</v>
      </c>
      <c r="C7" s="6" t="n">
        <v>122743</v>
      </c>
    </row>
    <row r="8">
      <c r="A8" s="4" t="inlineStr">
        <is>
          <t>Prepaid expenses and other current assets</t>
        </is>
      </c>
      <c r="B8" s="6" t="n">
        <v>7657</v>
      </c>
      <c r="C8" s="6" t="n">
        <v>7392</v>
      </c>
    </row>
    <row r="9">
      <c r="A9" s="4" t="inlineStr">
        <is>
          <t>Operating and finance lease assets, property and equipment, accounts receivable, and other assets held for sale</t>
        </is>
      </c>
      <c r="B9" s="6" t="n">
        <v>17226</v>
      </c>
      <c r="C9" s="6" t="n">
        <v>0</v>
      </c>
    </row>
    <row r="10">
      <c r="A10" s="4" t="inlineStr">
        <is>
          <t>Total current assets</t>
        </is>
      </c>
      <c r="B10" s="6" t="n">
        <v>178421</v>
      </c>
      <c r="C10" s="6" t="n">
        <v>332835</v>
      </c>
    </row>
    <row r="11">
      <c r="A11" s="4" t="inlineStr">
        <is>
          <t>Restricted cash, non-current</t>
        </is>
      </c>
      <c r="B11" s="6" t="n">
        <v>1055</v>
      </c>
      <c r="C11" s="6" t="n">
        <v>11725</v>
      </c>
    </row>
    <row r="12">
      <c r="A12" s="4" t="inlineStr">
        <is>
          <t>Marketable securities at fair value, non-current</t>
        </is>
      </c>
      <c r="B12" s="6" t="n">
        <v>707</v>
      </c>
      <c r="C12" s="6" t="n">
        <v>0</v>
      </c>
    </row>
    <row r="13">
      <c r="A13" s="4" t="inlineStr">
        <is>
          <t>Property and equipment, net</t>
        </is>
      </c>
      <c r="B13" s="6" t="n">
        <v>6797</v>
      </c>
      <c r="C13" s="6" t="n">
        <v>7940</v>
      </c>
    </row>
    <row r="14">
      <c r="A14" s="4" t="inlineStr">
        <is>
          <t>Operating lease assets</t>
        </is>
      </c>
      <c r="B14" s="6" t="n">
        <v>44568</v>
      </c>
      <c r="C14" s="6" t="n">
        <v>0</v>
      </c>
    </row>
    <row r="15">
      <c r="A15" s="4" t="inlineStr">
        <is>
          <t>Finance lease assets, net</t>
        </is>
      </c>
      <c r="B15" s="6" t="n">
        <v>152</v>
      </c>
      <c r="C15" s="6" t="n">
        <v>0</v>
      </c>
    </row>
    <row r="16">
      <c r="A16" s="4" t="inlineStr">
        <is>
          <t>Capitalized website and internal use software costs, net</t>
        </is>
      </c>
      <c r="B16" s="6" t="n">
        <v>10657</v>
      </c>
      <c r="C16" s="6" t="n">
        <v>9262</v>
      </c>
    </row>
    <row r="17">
      <c r="A17" s="4" t="inlineStr">
        <is>
          <t>Goodwill</t>
        </is>
      </c>
      <c r="B17" s="6" t="n">
        <v>2070</v>
      </c>
      <c r="C17" s="6" t="n">
        <v>0</v>
      </c>
    </row>
    <row r="18">
      <c r="A18" s="4" t="inlineStr">
        <is>
          <t>Deferred borrowing costs</t>
        </is>
      </c>
      <c r="B18" s="6" t="n">
        <v>268</v>
      </c>
      <c r="C18" s="6" t="n">
        <v>564</v>
      </c>
    </row>
    <row r="19">
      <c r="A19" s="4" t="inlineStr">
        <is>
          <t>Other non-current assets</t>
        </is>
      </c>
      <c r="B19" s="6" t="n">
        <v>3323</v>
      </c>
      <c r="C19" s="6" t="n">
        <v>3414</v>
      </c>
    </row>
    <row r="20">
      <c r="A20" s="4" t="inlineStr">
        <is>
          <t>Total assets</t>
        </is>
      </c>
      <c r="B20" s="6" t="n">
        <v>248018</v>
      </c>
      <c r="C20" s="6" t="n">
        <v>365740</v>
      </c>
    </row>
    <row r="21">
      <c r="A21" s="3" t="inlineStr">
        <is>
          <t>Current liabilities:</t>
        </is>
      </c>
      <c r="B21" s="4" t="inlineStr">
        <is>
          <t xml:space="preserve"> </t>
        </is>
      </c>
      <c r="C21" s="4" t="inlineStr">
        <is>
          <t xml:space="preserve"> </t>
        </is>
      </c>
    </row>
    <row r="22">
      <c r="A22" s="4" t="inlineStr">
        <is>
          <t>Accounts payable</t>
        </is>
      </c>
      <c r="B22" s="6" t="n">
        <v>12085</v>
      </c>
      <c r="C22" s="6" t="n">
        <v>15175</v>
      </c>
    </row>
    <row r="23">
      <c r="A23" s="4" t="inlineStr">
        <is>
          <t>Accrued expenses and other current liabilities</t>
        </is>
      </c>
      <c r="B23" s="6" t="n">
        <v>33872</v>
      </c>
      <c r="C23" s="6" t="n">
        <v>43944</v>
      </c>
    </row>
    <row r="24">
      <c r="A24" s="4" t="inlineStr">
        <is>
          <t>Operating lease liabilities, current</t>
        </is>
      </c>
      <c r="B24" s="6" t="n">
        <v>8865</v>
      </c>
      <c r="C24" s="6" t="n">
        <v>0</v>
      </c>
    </row>
    <row r="25">
      <c r="A25" s="4" t="inlineStr">
        <is>
          <t>Finance lease liabilities, current</t>
        </is>
      </c>
      <c r="B25" s="6" t="n">
        <v>271</v>
      </c>
      <c r="C25" s="6" t="n">
        <v>0</v>
      </c>
    </row>
    <row r="26">
      <c r="A26" s="4" t="inlineStr">
        <is>
          <t>Operating and finance lease liabilities and other liabilities associated with assets held for sale</t>
        </is>
      </c>
      <c r="B26" s="6" t="n">
        <v>15432</v>
      </c>
      <c r="C26" s="6" t="n">
        <v>0</v>
      </c>
    </row>
    <row r="27">
      <c r="A27" s="4" t="inlineStr">
        <is>
          <t>Flooring line of credit</t>
        </is>
      </c>
      <c r="B27" s="6" t="n">
        <v>24831</v>
      </c>
      <c r="C27" s="6" t="n">
        <v>83252</v>
      </c>
    </row>
    <row r="28">
      <c r="A28" s="4" t="inlineStr">
        <is>
          <t>Total current liabilities</t>
        </is>
      </c>
      <c r="B28" s="6" t="n">
        <v>95356</v>
      </c>
      <c r="C28" s="6" t="n">
        <v>142371</v>
      </c>
    </row>
    <row r="29">
      <c r="A29" s="4" t="inlineStr">
        <is>
          <t>Long-term debt, net</t>
        </is>
      </c>
      <c r="B29" s="6" t="n">
        <v>163363</v>
      </c>
      <c r="C29" s="6" t="n">
        <v>144335</v>
      </c>
    </row>
    <row r="30">
      <c r="A30" s="4" t="inlineStr">
        <is>
          <t>Operating lease liabilities, non-current</t>
        </is>
      </c>
      <c r="B30" s="6" t="n">
        <v>44985</v>
      </c>
      <c r="C30" s="6" t="n">
        <v>0</v>
      </c>
    </row>
    <row r="31">
      <c r="A31" s="4" t="inlineStr">
        <is>
          <t>Finance lease liabilities, non-current</t>
        </is>
      </c>
      <c r="B31" s="6" t="n">
        <v>3989</v>
      </c>
      <c r="C31" s="6" t="n">
        <v>0</v>
      </c>
    </row>
    <row r="32">
      <c r="A32" s="4" t="inlineStr">
        <is>
          <t>Other non-current liabilities</t>
        </is>
      </c>
      <c r="B32" s="6" t="n">
        <v>111</v>
      </c>
      <c r="C32" s="6" t="n">
        <v>3762</v>
      </c>
    </row>
    <row r="33">
      <c r="A33" s="4" t="inlineStr">
        <is>
          <t>Total liabilities</t>
        </is>
      </c>
      <c r="B33" s="6" t="n">
        <v>307804</v>
      </c>
      <c r="C33" s="6" t="n">
        <v>290468</v>
      </c>
    </row>
    <row r="34">
      <c r="A34" s="4" t="inlineStr">
        <is>
          <t>Commitments and contingencies (Note 11)</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 par value $0.0001 per share; 1,000,000 shares authorized at December 31, 2022 and December 31, 2021, respectively</t>
        </is>
      </c>
      <c r="B36" s="6" t="n">
        <v>0</v>
      </c>
      <c r="C36" s="6" t="n">
        <v>0</v>
      </c>
    </row>
    <row r="37">
      <c r="A37" s="4" t="inlineStr">
        <is>
          <t>Common stock – par value $0.0001 per share; 500,000,000 shares authorized at December 31, 2022 and December 31, 2021, respectively; 17,212,130 and 8,136,931 shares issued and outstanding at December 31, 2022 and December 31, 2021, respectively</t>
        </is>
      </c>
      <c r="B37" s="6" t="n">
        <v>2</v>
      </c>
      <c r="C37" s="6" t="n">
        <v>1</v>
      </c>
    </row>
    <row r="38">
      <c r="A38" s="4" t="inlineStr">
        <is>
          <t>Additional paid-in capital</t>
        </is>
      </c>
      <c r="B38" s="6" t="n">
        <v>552968</v>
      </c>
      <c r="C38" s="6" t="n">
        <v>515982</v>
      </c>
    </row>
    <row r="39">
      <c r="A39" s="4" t="inlineStr">
        <is>
          <t>Accumulated other comprehensive loss</t>
        </is>
      </c>
      <c r="B39" s="6" t="n">
        <v>-3</v>
      </c>
      <c r="C39" s="6" t="n">
        <v>0</v>
      </c>
    </row>
    <row r="40">
      <c r="A40" s="4" t="inlineStr">
        <is>
          <t>Accumulated deficit</t>
        </is>
      </c>
      <c r="B40" s="6" t="n">
        <v>-612753</v>
      </c>
      <c r="C40" s="6" t="n">
        <v>-440711</v>
      </c>
    </row>
    <row r="41">
      <c r="A41" s="4" t="inlineStr">
        <is>
          <t>Total stockholders’ equity (deficit)</t>
        </is>
      </c>
      <c r="B41" s="6" t="n">
        <v>-59786</v>
      </c>
      <c r="C41" s="6" t="n">
        <v>75272</v>
      </c>
    </row>
    <row r="42">
      <c r="A42" s="4" t="inlineStr">
        <is>
          <t>Total liabilities and stockholders’ equity (deficit)</t>
        </is>
      </c>
      <c r="B42" s="5" t="n">
        <v>248018</v>
      </c>
      <c r="C42" s="5" t="n">
        <v>365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 Net Useful Life</t>
        </is>
      </c>
      <c r="B4" s="4" t="inlineStr">
        <is>
          <t xml:space="preserve">Depreciation is computed using the straight-line method over the estimated useful life of the related assets: Equipment 3 to 5 years Furniture and fixtures 3 years Leasehold improvements Lesser of useful life or lease term Property and equipment, net consists of the following (in thousands): As of December 31, 2022 As of December 31, 2021 Equipment $ 4,545 $ 8,753 Furniture and fixtures 1,278 252 Leasehold improvements 4,334 1,258 Total property and equipment 10,157 10,263 Less: accumulated depreciation (3,360) (2,323) Property and equipment, net $ 6,797 $ 7,940 </t>
        </is>
      </c>
    </row>
    <row r="5">
      <c r="A5" s="4" t="inlineStr">
        <is>
          <t>Changes in the Fair Value of Level 3 Financial Instruments</t>
        </is>
      </c>
      <c r="B5" s="4" t="inlineStr">
        <is>
          <t xml:space="preserve">The table below illustrates the changes in the fair value of the Company’s Level 3 financial instruments liability: (in thousands) 2021 Balance as of January 1, $ 25,230 Remeasurement of Escrow Shares liability (18,893) Reclassification of Escrow Shares liability to additional paid-in capital (6,337) Balance as of December 3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esents an estimate of consideration transferred: (In thousands) Cash consideration $ 15,000 Fair value of shares of Shift Common Stock issued 2,481 Allocation of proceeds from Senior Unsecured Notes (2,103) Merger Consideration $ 15,378 Estimated Fair Value Capitalized website and internal use software costs $ 12,500 Other intangible assets - Trade name 100 Other intangible assets - Dealer network 100 Prepaid expenses and other current assets 154 Goodwill 2,524 Total fair value of purchase price $ 15,378 The following table presents an estimate of Merger Consideration transferred to effect the CarLotz Merger at Closing: (In thousands) Fair value of shares of Shift Common Stock issued to CarLotz stockholders $ 22,411 Replacement of CarLotz equity awards 562 Merger Consideration $ 22,973 </t>
        </is>
      </c>
    </row>
    <row r="5">
      <c r="A5" s="4" t="inlineStr">
        <is>
          <t>Business Acquisition, Pro Forma Information</t>
        </is>
      </c>
      <c r="B5" s="4" t="inlineStr">
        <is>
          <t xml:space="preserve">Year Ended December 31, 2022 2021 Revenue $ 670,753 $ 636,869 Loss from operations (244,602) (196,774) Net loss $ (179,644) $ (187,906) Net loss per share, basic and diluted $ (20.62) $ (23.44) Weighted-average number of shares outstanding used to compute net loss per share, basic and diluted 8,712,246 8,018,112 Year Ended December 31, 2022 2021 Revenue $ 814,184 $ 895,403 Loss from operations (288,489) (281,428) Net loss $ (284,003) $ (80,479) Net loss per share, basic and diluted $ (16.56) $ (4.77) Weighted-average number of shares outstanding used to compute net loss per share, basic and diluted 17,147,688 16,879,267 </t>
        </is>
      </c>
    </row>
    <row r="6">
      <c r="A6" s="4" t="inlineStr">
        <is>
          <t>Schedule of Recognized Identified Assets Acquired and Liabilities Assumed</t>
        </is>
      </c>
      <c r="B6" s="4" t="inlineStr">
        <is>
          <t xml:space="preserve">The allocation of the consideration transferred will be finalized within the measurement period (up to one year from the acquisition date). Estimated Fair Value Cash, cash equivalents, and marketable securities $ 97,710 Accounts receivable 3,321 Inventory 7,062 Other current assets 1,756 Property and equipment 7,009 Operating lease right of use assets 25,119 Finance lease right of use assets 4,176 Developed technology 3,190 Trademarks 970 Other non-current assets 364 Total assets 150,677 Accounts payable and accrued liabilities (11,899) Operating lease liabilities, current (4,127) Finance lease liabilities, current (273) Other current liabilities (694) Operating lease liabilities (24,713) Finance lease liabilities (8,940) Other non-current liabilities (373) Total liabilities (51,019) Net assets acquired 99,658 Gain on Bargain purchase $ (76,685) Consideration transferred $ 22,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Held-to-Maturity</t>
        </is>
      </c>
      <c r="B4" s="4" t="inlineStr">
        <is>
          <t xml:space="preserve">The following table summarizes amortized cost, gross unrealized gains and losses and fair values of the Company’s investments in fixed maturity debt securities: December 31, 2022 Amortized Cost/ Cost Basis Gross Unrealized Gains Gross Unrealized Losses Estimated Fair Value Corporate bonds $ 527 $ — $ (3) $ 524 Municipal bonds 674 — — 674 Foreign governments 314 — — 314 Total Fixed Maturity Debt Securities $ 1,515 $ — $ (3) $ 1,512 </t>
        </is>
      </c>
    </row>
    <row r="5">
      <c r="A5" s="4" t="inlineStr">
        <is>
          <t>Debt Securities, Held-to-Maturity, Past Due</t>
        </is>
      </c>
      <c r="B5" s="4" t="inlineStr">
        <is>
          <t xml:space="preserve">The amortized cost and fair value of the Company’s fixed maturity debt securities as of December 31, 2022 by contractual maturity are shown below. Expected maturities may differ from contractual maturities because issuers may have the right to call or prepay obligations with or without call or prepayment penalties. Amortized Cost Fair Value Due in one year or less $ 822 $ 805 Due after one year through five years 648 662 Due after five years through ten years 45 45 Total $ 1,515 $ 1,512 </t>
        </is>
      </c>
    </row>
    <row r="6">
      <c r="A6" s="4" t="inlineStr">
        <is>
          <t>Schedule of Investments in Equity Securities</t>
        </is>
      </c>
      <c r="B6" s="4" t="inlineStr">
        <is>
          <t xml:space="preserve">The following tables summarize cost and fair values of the Company’s investments in equity securities: December 31, 2022 Cost Estimated Fair Value Equity securities $ 483 $ 4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Depreciation is computed using the straight-line method over the estimated useful life of the related assets: Equipment 3 to 5 years Furniture and fixtures 3 years Leasehold improvements Lesser of useful life or lease term Property and equipment, net consists of the following (in thousands): As of December 31, 2022 As of December 31, 2021 Equipment $ 4,545 $ 8,753 Furniture and fixtures 1,278 252 Leasehold improvements 4,334 1,258 Total property and equipment 10,157 10,263 Less: accumulated depreciation (3,360) (2,323) Property and equipment, net $ 6,797 $ 7,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 Related to Leases</t>
        </is>
      </c>
      <c r="B4" s="4" t="inlineStr">
        <is>
          <t xml:space="preserve">The balance sheet classification of leases for the year ended December 31, 2022 is as follows (in thousands): Balance Sheet Classification December 31, 2022 Assets Operating leases Operating lease assets $ 44,568 Operating and finance lease assets, property and equipment, accounts receivable, and other assets held for sale 9,572 Finance leases Finance lease assets, net 152 Operating and finance lease assets, property and equipment, accounts receivable, and other assets held for sale 4,155 Total lease assets $ 58,447 Liabilities Operating leases Operating lease liabilities, current $ 8,865 Operating and finance lease liabilities and other liabilities associated with assets held for sale 10,138 Operating lease liabilities, non-current 44,985 Total operating lease liabilities $ 63,988 Finance leases Finance lease liabilities, current $ 271 Operating and finance lease liabilities and other liabilities associated with assets held for sale 5,036 Finance lease liabilities, non-current 3,989 Total finance lease liabilities $ 9,296 Total lease liabilities $ 73,284 </t>
        </is>
      </c>
    </row>
    <row r="5">
      <c r="A5" s="4" t="inlineStr">
        <is>
          <t>Lease Costs and Activity</t>
        </is>
      </c>
      <c r="B5" s="4" t="inlineStr">
        <is>
          <t>The Company’s lease costs and activity for the year ended December 31, 2022 were as follows (in thousands): Year Ended December 31, 2022 Lease cost Operating lease cost $ 14,811 Finance lease amortization 181 Finance lease interest 72 Short-term lease cost 1,485 Variable lease cost 2,387 Sublease income (215) Total lease cost $ 18,721 Cash paid for amounts included in the measurement of operating lease liabilities Operating cash flows from operating leases $ 9,594 Finance leases - Operating cash flows $ 72 Finance leases - Financing cash flows $ 127 Lease assets obtained in exchange for lease liabilities Operating leases $ 67,603 Finance leases $ 4,488 Weighted average remaining lease term - operating leases (in years) 5.48 Weighted average discount rate - operating leases 8.97 % Weighted average remaining lease term - finance leases (in years) 12.28 Weighted average discount rate - finance leases 11.13 % Leases have remaining terms of 1 year to 13 years, inclusive of options that are reasonably certain to be exercised. Sublease income is derived from three subleases as of December 31, 2022</t>
        </is>
      </c>
    </row>
    <row r="6">
      <c r="A6" s="4" t="inlineStr">
        <is>
          <t>Operating Lease Liabilities by Maturity Date</t>
        </is>
      </c>
      <c r="B6" s="4" t="inlineStr">
        <is>
          <t xml:space="preserve">Operating and finance lease liabilities by maturity date from December 31, 2022 were as follows (in thousands): Year ended December 31, Operating Leases Finance 2023 $ 13,434 $ 1,374 2024 12,649 1,297 2025 13,726 1,318 2026 11,092 1,346 2027 10,315 1,422 Thereafter 16,862 10,928 Total minimum lease payments $ 78,078 $ 17,687 Less: Imputed interest 14,090 8,391 Total lease liabilities $ 63,988 $ 9,296 </t>
        </is>
      </c>
    </row>
    <row r="7">
      <c r="A7" s="4" t="inlineStr">
        <is>
          <t>Finance Lease, Liability, Fiscal Year Maturity</t>
        </is>
      </c>
      <c r="B7" s="4" t="inlineStr">
        <is>
          <t xml:space="preserve">Operating and finance lease liabilities by maturity date from December 31, 2022 were as follows (in thousands): Year ended December 31, Operating Leases Finance 2023 $ 13,434 $ 1,374 2024 12,649 1,297 2025 13,726 1,318 2026 11,092 1,346 2027 10,315 1,422 Thereafter 16,862 10,928 Total minimum lease payments $ 78,078 $ 17,687 Less: Imputed interest 14,090 8,391 Total lease liabilities $ 63,988 $ 9,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APITALIZED WEBSITE AND INTERNAL-USE SOFTWARE COS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pitalized Website and Internal-Use Software Development Costs</t>
        </is>
      </c>
      <c r="B4" s="4" t="inlineStr">
        <is>
          <t xml:space="preserve">Capitalized website and internal use software costs, net consists of the following (in thousands): As of December 31, 2022 As of December 31, 2021 Capitalized website domain costs – nonamortizable $ 385 $ 385 Capitalized website and internal-use software development costs – amortizable 12,294 24,433 Less: accumulated amortization (2,022) (15,556) Capitalized website and internal-use software development costs, net $ 10,657 $ 9,262 </t>
        </is>
      </c>
    </row>
    <row r="5">
      <c r="A5" s="4" t="inlineStr">
        <is>
          <t>Capitalized Website and Internal-Use Software Development Costs</t>
        </is>
      </c>
      <c r="B5" s="4" t="inlineStr">
        <is>
          <t xml:space="preserve">Capitalized website and internal use software costs, net consists of the following (in thousands): As of December 31, 2022 As of December 31, 2021 Capitalized website domain costs – nonamortizable $ 385 $ 385 Capitalized website and internal-use software development costs – amortizable 12,294 24,433 Less: accumulated amortization (2,022) (15,556) Capitalized website and internal-use software development costs, net $ 10,657 $ 9,262 </t>
        </is>
      </c>
    </row>
    <row r="6">
      <c r="A6" s="4" t="inlineStr">
        <is>
          <t>Schedule of Finite-Lived Intangible Assets, Future Amortization Expense</t>
        </is>
      </c>
      <c r="B6" s="4" t="inlineStr">
        <is>
          <t xml:space="preserve">The expected annual amortization expense to be recognized in future years as of December 31, 2022 consists of the following (in thousands): As of December 31, 2022 2023 $ 4,393 2024 1,985 2025 921 Development in progress 2,974 Total amortizable costs 10,272 Nonamortizable costs 385 Total capitalized website and internal-use software development costs $ 10,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goodwill for the year ended December 31, 2022 (in thousands): Gross Amount Accumulated Impairment Balance at December 31, 2021 $ — $ — Acquisition of Fair Dealer Services, LLC (see Note 3) 2,524 Impairment losses — (454) Balance at December 31, 2022 $ 2,524 $ (454) Total goodwill $ 2,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 of the following (in thousands): As of December 31, 2022 As of December 31, 2021 Liability for vehicles acquired under OEM program $ — $ 3,550 Accrued payroll related costs 14,048 15,890 Provision for DMV refunds 1,080 1,170 Accrued sales taxes 3,957 13,787 Common stock subject to repurchase liability, current 44 142 Interest payable 960 910 Provision for sales returns and cancellations 4,304 3,302 Other accrued expenses 9,479 5,193 Total accrued expenses and other current liabilities $ 33,872 $ 43,9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portable Segments Information</t>
        </is>
      </c>
      <c r="B4" s="4" t="inlineStr">
        <is>
          <t xml:space="preserve">Information about the Company’s reportable segments are as follows (in thousands): Year Ended December 31, 2022 2021 Revenue from external customers Retail $ 582,530 $ 561,020 Wholesale 88,223 75,849 Consolidated $ 670,753 $ 636,869 Segment gross profit (loss) Retail $ 35,590 $ 47,896 Wholesale (10,257) 892 Consolidated $ 25,333 $ 48,788 </t>
        </is>
      </c>
    </row>
    <row r="5">
      <c r="A5" s="4" t="inlineStr">
        <is>
          <t>Reconciliation of Reportable Segment Gross Profit to Net Loss and Comprehensive Loss Attributable to Common Stockholders</t>
        </is>
      </c>
      <c r="B5" s="4" t="inlineStr">
        <is>
          <t>The reconciliation between reportable segment gross profit to loss before income taxes is as follows (in thousands): Year Ended December 31, 2022 2021 Segment gross profit $ 25,333 $ 48,788 Selling, general and administrative expenses (214,008) (220,055) Depreciation and amortization (10,456) (5,586) Loss on impairment (17,319) — Restructuring expenses (21,001) — Change in fair value of financial instruments — 18,893 Gain on bargain purchase 76,685 — Interest and other expense, net (10,950) (8,082) Loss before income taxes $ (171,716) $ (166,0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and Non-Employee Stock Option Activity</t>
        </is>
      </c>
      <c r="B4" s="4" t="inlineStr">
        <is>
          <t xml:space="preserve">Activity related to employee and non-employee stock options for all plans is set forth below: Number of Weighted Weighted Average Aggregate Intrinsic Value (000’s) As of December 31, 2021 159,779 $ 15.90 7.47 $ 3,574 Granted 379,616 30.90 Exercised (1,297) 2.47 Forfeited (10,072) 28.93 Cancelled (expired) (8,703) 50.79 As of December 31, 2022 519,323 $ 26.02 4.95 $ 1 Exercisable as of December 31, 2022 510,452 $ 26.00 4.88 $ 1 </t>
        </is>
      </c>
    </row>
    <row r="5">
      <c r="A5" s="4" t="inlineStr">
        <is>
          <t>Employee and Non-Employee Restricted Stock Unit Activity</t>
        </is>
      </c>
      <c r="B5" s="4" t="inlineStr">
        <is>
          <t>Activity related to employee and non-employee RSU awards is set forth below: Number of Weighted Weighted Average Aggregate Intrinsic Value (000’s) Unvested as of December 31, 2021 973,397 $ 61.40 2.21 $ 33,193 Granted 745,867 12.19 Vested (482,845) 42.80 Forfeited (750,365) 53.80 Unvested as of December 31, 2022 486,054 $ 29.30 1.01 $ 724 Vested and unreleased 3,287 Outstanding as of December 31, 2022 489,3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93</v>
      </c>
      <c r="C3" s="5" t="n">
        <v>304</v>
      </c>
    </row>
    <row r="4">
      <c r="A4" s="4" t="inlineStr">
        <is>
          <t>Preferred stock, par value (in dollars per share)</t>
        </is>
      </c>
      <c r="B4" s="7" t="n">
        <v>0.0001</v>
      </c>
      <c r="C4" s="7" t="n">
        <v>0.0001</v>
      </c>
    </row>
    <row r="5">
      <c r="A5" s="4" t="inlineStr">
        <is>
          <t>Preferred stock, authorized (in shares)</t>
        </is>
      </c>
      <c r="B5" s="6" t="n">
        <v>1000000</v>
      </c>
      <c r="C5" s="6" t="n">
        <v>1000000</v>
      </c>
    </row>
    <row r="6">
      <c r="A6" s="4" t="inlineStr">
        <is>
          <t>Common stock, par value (in dollars per share)</t>
        </is>
      </c>
      <c r="B6" s="7" t="n">
        <v>0.0001</v>
      </c>
      <c r="C6" s="7" t="n">
        <v>0.0001</v>
      </c>
    </row>
    <row r="7">
      <c r="A7" s="4" t="inlineStr">
        <is>
          <t>Common stock, authorized (in shares)</t>
        </is>
      </c>
      <c r="B7" s="6" t="n">
        <v>500000000</v>
      </c>
      <c r="C7" s="6" t="n">
        <v>500000000</v>
      </c>
    </row>
    <row r="8">
      <c r="A8" s="4" t="inlineStr">
        <is>
          <t>Common stock, issued (in shares)</t>
        </is>
      </c>
      <c r="B8" s="6" t="n">
        <v>17212130</v>
      </c>
      <c r="C8" s="6" t="n">
        <v>8136931</v>
      </c>
    </row>
    <row r="9">
      <c r="A9" s="4" t="inlineStr">
        <is>
          <t>Common stock, outstanding (in shares)</t>
        </is>
      </c>
      <c r="B9" s="6" t="n">
        <v>17212130</v>
      </c>
      <c r="C9" s="6" t="n">
        <v>81369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AND 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 and Reconciliation of Restructuring Liability</t>
        </is>
      </c>
      <c r="B4" s="4" t="inlineStr">
        <is>
          <t xml:space="preserve">The Company recorded the following restructuring charges (in thousands): Year Ended December 31, 2022 Losses on sales of inventory associated with restructuring (1) $ 8,598 Restructuring costs related to operating leases (2) 3,277 Losses on sale or disposal of property and equipment (2) 2,325 Losses on early decommissioning of capitalized internal-use software (2) 6,524 Severance, retention, and CEO transition (2) 3,671 Labor and other costs incurred to close facilities (2) 5,204 Total $ 29,599 (1) Included in cost of sales on the Company’s consolidated statements of operations. (2) Included in restructuring expenses Balance at December 31, 2021 $ — Accruals and accrual adjustments 3,339 Cash payments (2,545) Balance at December 31, 2022 $ 794 </t>
        </is>
      </c>
    </row>
    <row r="5">
      <c r="A5" s="4" t="inlineStr">
        <is>
          <t>Disposal Groups, Including Discontinued Operations</t>
        </is>
      </c>
      <c r="B5" s="4" t="inlineStr">
        <is>
          <t xml:space="preserve">The carrying amount of assets and liabilities classified as held for sale is as follows (in thousands): Year Ended December 31, 2022 Assets Accounts receivable, net $ 689 Prepaid expenses and other current assets 226 Property and equipment, net 2,584 Operating lease assets 9,572 Finance lease assets 4,155 Total assets $ 17,226 Liabilities Accounts payable $ 70 Accrued expenses and other liabilities 101 Operating lease liabilities 10,138 Finance lease liabilities 5,036 Other non-current liabilities 87 Total liabilities $ 15,4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the Statutory Federal Rate and Effective Tax Rate</t>
        </is>
      </c>
      <c r="B4" s="4" t="inlineStr">
        <is>
          <t xml:space="preserve">The following table presents a reconciliation of the statutory federal rate and our effective tax rate (in thousands): Year Ended 2022 2021 Provision for income taxes at federal statutory rates $ (36,060) $ (34,869) State taxes, net of federal benefit (12,983) (9,618) Permanent differences (8,399) 1,406 Change in valuation allowance 59,628 42,278 Other (1,860) 1,029 Total $ 326 $ 226 </t>
        </is>
      </c>
    </row>
    <row r="5">
      <c r="A5" s="4" t="inlineStr">
        <is>
          <t>Deferred Tax Assets and Liabilities for Federal, State and Foreign Income Taxes</t>
        </is>
      </c>
      <c r="B5" s="4" t="inlineStr">
        <is>
          <t xml:space="preserve">Significant components of the Company’s deferred tax assets and liabilities for federal, state and foreign income taxes are as follows at December 31, 2022 and 2021, in thousands: Year Ended 2022 2021 Deferred tax assets: Accruals, reserves, and other $ 17,255 $ 16,777 Lease liabilities 17,436 — Depreciation 13,908 804 Federal net operating loss carryover 175,365 91,632 State net operating loss carryover 49,553 29,420 Total gross deferred tax assets 273,517 138,633 Less: valuation allowance (258,765) (138,633) Net deferred tax assets 14,752 — Deferred tax liabilities: Right of use assets (14,752) — Total gross deferred tax liabilities (14,752) — Net deferred taxes $ — $ — </t>
        </is>
      </c>
    </row>
    <row r="6">
      <c r="A6" s="4" t="inlineStr">
        <is>
          <t>Net Operating Loss Carryforwards by Jurisdiction</t>
        </is>
      </c>
      <c r="B6" s="4" t="inlineStr">
        <is>
          <t>The following table presents the Company’s NOLs by jurisdiction as of December 31, 2022 and 2021: December 31, 2022 2021 Federal $ 835,071 $ 436,344 California 554,100 397,270 Oregon 97,091 32,733 Virginia 79,371 3,301 Other 103,038 2,8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net loss per share, basic and diluted: Year Ended (in thousands, except share and per share amounts) 2022 2021 Net loss $ (172,042) $ (166,268) Weighted-average number of shares outstanding used to compute net loss per share, basic and diluted 8,638,073 7,811,414 Net loss per share, basic and diluted $ (19.92) $ (21.29)</t>
        </is>
      </c>
    </row>
    <row r="5">
      <c r="A5" s="4" t="inlineStr">
        <is>
          <t>Potentially Dilutive Shares not included in the Calculation of Diluted Shares Outstanding</t>
        </is>
      </c>
      <c r="B5" s="4" t="inlineStr">
        <is>
          <t xml:space="preserve">The following potentially dilutive shares were not included in the calculation of diluted shares outstanding for the periods presented as the effect would have been anti-dilutive: As of December 31, 2022 2021 Escrow Shares 300,010 300,010 Public and private warrants 1,146,727 — Earnout Shares 489,841 — Convertible Notes 1,779,834 1,779,834 Stock options 519,323 159,779 Restricted stock units 489,341 1,151,357 Contingently repurchasable early exercise shares 1,177 5,963 Total 4,726,253 3,396,9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THE BUSINESS (Details) $ in Millions</t>
        </is>
      </c>
      <c r="B1" s="2" t="inlineStr">
        <is>
          <t>9 Months Ended</t>
        </is>
      </c>
      <c r="C1" s="2" t="inlineStr">
        <is>
          <t>12 Months Ended</t>
        </is>
      </c>
    </row>
    <row r="2">
      <c r="B2" s="2" t="inlineStr">
        <is>
          <t>Dec. 31, 2020 USD ($)</t>
        </is>
      </c>
      <c r="C2" s="2" t="inlineStr">
        <is>
          <t>Dec. 31, 2022 segment</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4" t="inlineStr">
        <is>
          <t xml:space="preserve"> </t>
        </is>
      </c>
      <c r="C4" s="6" t="n">
        <v>2</v>
      </c>
    </row>
    <row r="5">
      <c r="A5" s="4" t="inlineStr">
        <is>
          <t>Social security tax original deferral, CARES Act | $</t>
        </is>
      </c>
      <c r="B5" s="9" t="n">
        <v>1.3</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29" customWidth="1" min="3" max="3"/>
    <col width="44" customWidth="1" min="4" max="4"/>
    <col width="22" customWidth="1" min="5" max="5"/>
    <col width="27" customWidth="1" min="6" max="6"/>
  </cols>
  <sheetData>
    <row r="1">
      <c r="A1" s="1" t="inlineStr">
        <is>
          <t>SUMMARY OF SIGNIFICANT ACCOUNTING POLICIES - Narrative (Details)</t>
        </is>
      </c>
      <c r="E1" s="2" t="inlineStr">
        <is>
          <t>12 Months Ended</t>
        </is>
      </c>
    </row>
    <row r="2">
      <c r="B2" s="2" t="inlineStr">
        <is>
          <t>Dec. 07, 2022</t>
        </is>
      </c>
      <c r="C2" s="2" t="inlineStr">
        <is>
          <t>Oct. 13, 2021 USD ($) shares</t>
        </is>
      </c>
      <c r="D2" s="2" t="inlineStr">
        <is>
          <t>Oct. 13, 2020 trading_day $ / shares shares</t>
        </is>
      </c>
      <c r="E2" s="2" t="inlineStr">
        <is>
          <t>Dec. 31, 2022 USD ($)</t>
        </is>
      </c>
      <c r="F2" s="2" t="inlineStr">
        <is>
          <t>Dec. 31, 2021 USD ($) mile</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stock split, conversion ratio</t>
        </is>
      </c>
      <c r="B4" s="10" t="n">
        <v>0.1</v>
      </c>
      <c r="C4" s="4" t="inlineStr">
        <is>
          <t xml:space="preserve"> </t>
        </is>
      </c>
      <c r="D4" s="4" t="inlineStr">
        <is>
          <t xml:space="preserve"> </t>
        </is>
      </c>
      <c r="E4" s="4" t="inlineStr">
        <is>
          <t xml:space="preserve"> </t>
        </is>
      </c>
      <c r="F4" s="4" t="inlineStr">
        <is>
          <t xml:space="preserve"> </t>
        </is>
      </c>
    </row>
    <row r="5">
      <c r="A5" s="4" t="inlineStr">
        <is>
          <t>Restricted cash, non-current</t>
        </is>
      </c>
      <c r="B5" s="4" t="inlineStr">
        <is>
          <t xml:space="preserve"> </t>
        </is>
      </c>
      <c r="C5" s="4" t="inlineStr">
        <is>
          <t xml:space="preserve"> </t>
        </is>
      </c>
      <c r="D5" s="4" t="inlineStr">
        <is>
          <t xml:space="preserve"> </t>
        </is>
      </c>
      <c r="E5" s="5" t="n">
        <v>1055000</v>
      </c>
      <c r="F5" s="5" t="n">
        <v>11725000</v>
      </c>
    </row>
    <row r="6">
      <c r="A6" s="4" t="inlineStr">
        <is>
          <t>Accounts receivable, allowance for doubtful accounts</t>
        </is>
      </c>
      <c r="B6" s="4" t="inlineStr">
        <is>
          <t xml:space="preserve"> </t>
        </is>
      </c>
      <c r="C6" s="4" t="inlineStr">
        <is>
          <t xml:space="preserve"> </t>
        </is>
      </c>
      <c r="D6" s="4" t="inlineStr">
        <is>
          <t xml:space="preserve"> </t>
        </is>
      </c>
      <c r="E6" s="5" t="n">
        <v>93000</v>
      </c>
      <c r="F6" s="6" t="n">
        <v>304000</v>
      </c>
    </row>
    <row r="7">
      <c r="A7" s="4" t="inlineStr">
        <is>
          <t>Impairment, Long-Lived Asset, Held-for-Use, Statement of Income or Comprehensive Income [Extensible Enumeration]</t>
        </is>
      </c>
      <c r="B7" s="4" t="inlineStr">
        <is>
          <t xml:space="preserve"> </t>
        </is>
      </c>
      <c r="C7" s="4" t="inlineStr">
        <is>
          <t xml:space="preserve"> </t>
        </is>
      </c>
      <c r="D7" s="4" t="inlineStr">
        <is>
          <t xml:space="preserve"> </t>
        </is>
      </c>
      <c r="E7" s="4" t="inlineStr">
        <is>
          <t>Loss on impairment</t>
        </is>
      </c>
      <c r="F7" s="4" t="inlineStr">
        <is>
          <t xml:space="preserve"> </t>
        </is>
      </c>
    </row>
    <row r="8">
      <c r="A8" s="4" t="inlineStr">
        <is>
          <t>Loss on impairment</t>
        </is>
      </c>
      <c r="B8" s="4" t="inlineStr">
        <is>
          <t xml:space="preserve"> </t>
        </is>
      </c>
      <c r="C8" s="4" t="inlineStr">
        <is>
          <t xml:space="preserve"> </t>
        </is>
      </c>
      <c r="D8" s="4" t="inlineStr">
        <is>
          <t xml:space="preserve"> </t>
        </is>
      </c>
      <c r="E8" s="5" t="n">
        <v>16900000</v>
      </c>
      <c r="F8" s="6" t="n">
        <v>0</v>
      </c>
    </row>
    <row r="9">
      <c r="A9" s="4" t="inlineStr">
        <is>
          <t>Impairment losses</t>
        </is>
      </c>
      <c r="B9" s="4" t="inlineStr">
        <is>
          <t xml:space="preserve"> </t>
        </is>
      </c>
      <c r="C9" s="4" t="inlineStr">
        <is>
          <t xml:space="preserve"> </t>
        </is>
      </c>
      <c r="D9" s="4" t="inlineStr">
        <is>
          <t xml:space="preserve"> </t>
        </is>
      </c>
      <c r="E9" s="5" t="n">
        <v>454000</v>
      </c>
      <c r="F9" s="5" t="n">
        <v>0</v>
      </c>
    </row>
    <row r="10">
      <c r="A10" s="4" t="inlineStr">
        <is>
          <t>Delivery and pick-up period</t>
        </is>
      </c>
      <c r="B10" s="4" t="inlineStr">
        <is>
          <t xml:space="preserve"> </t>
        </is>
      </c>
      <c r="C10" s="4" t="inlineStr">
        <is>
          <t xml:space="preserve"> </t>
        </is>
      </c>
      <c r="D10" s="4" t="inlineStr">
        <is>
          <t xml:space="preserve"> </t>
        </is>
      </c>
      <c r="E10" s="4" t="inlineStr">
        <is>
          <t>7 days</t>
        </is>
      </c>
      <c r="F10" s="4" t="inlineStr">
        <is>
          <t xml:space="preserve"> </t>
        </is>
      </c>
    </row>
    <row r="11">
      <c r="A11" s="4" t="inlineStr">
        <is>
          <t>Return policy, number of miles | mile</t>
        </is>
      </c>
      <c r="B11" s="4" t="inlineStr">
        <is>
          <t xml:space="preserve"> </t>
        </is>
      </c>
      <c r="C11" s="4" t="inlineStr">
        <is>
          <t xml:space="preserve"> </t>
        </is>
      </c>
      <c r="D11" s="4" t="inlineStr">
        <is>
          <t xml:space="preserve"> </t>
        </is>
      </c>
      <c r="E11" s="4" t="inlineStr">
        <is>
          <t xml:space="preserve"> </t>
        </is>
      </c>
      <c r="F11" s="6" t="n">
        <v>200</v>
      </c>
    </row>
    <row r="12">
      <c r="A12" s="4" t="inlineStr">
        <is>
          <t>Reserve for estimated cancellations</t>
        </is>
      </c>
      <c r="B12" s="4" t="inlineStr">
        <is>
          <t xml:space="preserve"> </t>
        </is>
      </c>
      <c r="C12" s="4" t="inlineStr">
        <is>
          <t xml:space="preserve"> </t>
        </is>
      </c>
      <c r="D12" s="4" t="inlineStr">
        <is>
          <t xml:space="preserve"> </t>
        </is>
      </c>
      <c r="E12" s="5" t="n">
        <v>2700000</v>
      </c>
      <c r="F12" s="5" t="n">
        <v>2300000</v>
      </c>
    </row>
    <row r="13">
      <c r="A13" s="4" t="inlineStr">
        <is>
          <t>Shipping and handling expense</t>
        </is>
      </c>
      <c r="B13" s="4" t="inlineStr">
        <is>
          <t xml:space="preserve"> </t>
        </is>
      </c>
      <c r="C13" s="4" t="inlineStr">
        <is>
          <t xml:space="preserve"> </t>
        </is>
      </c>
      <c r="D13" s="4" t="inlineStr">
        <is>
          <t xml:space="preserve"> </t>
        </is>
      </c>
      <c r="E13" s="6" t="n">
        <v>8700000</v>
      </c>
      <c r="F13" s="6" t="n">
        <v>8100000</v>
      </c>
    </row>
    <row r="14">
      <c r="A14" s="4" t="inlineStr">
        <is>
          <t>Advertising expense</t>
        </is>
      </c>
      <c r="B14" s="4" t="inlineStr">
        <is>
          <t xml:space="preserve"> </t>
        </is>
      </c>
      <c r="C14" s="4" t="inlineStr">
        <is>
          <t xml:space="preserve"> </t>
        </is>
      </c>
      <c r="D14" s="4" t="inlineStr">
        <is>
          <t xml:space="preserve"> </t>
        </is>
      </c>
      <c r="E14" s="6" t="n">
        <v>32300000</v>
      </c>
      <c r="F14" s="6" t="n">
        <v>49800000</v>
      </c>
    </row>
    <row r="15">
      <c r="A15" s="4" t="inlineStr">
        <is>
          <t>Assets measured at fair value</t>
        </is>
      </c>
      <c r="B15" s="4" t="inlineStr">
        <is>
          <t xml:space="preserve"> </t>
        </is>
      </c>
      <c r="C15" s="4" t="inlineStr">
        <is>
          <t xml:space="preserve"> </t>
        </is>
      </c>
      <c r="D15" s="4" t="inlineStr">
        <is>
          <t xml:space="preserve"> </t>
        </is>
      </c>
      <c r="E15" s="6" t="n">
        <v>2000000</v>
      </c>
      <c r="F15" s="4" t="inlineStr">
        <is>
          <t xml:space="preserve"> </t>
        </is>
      </c>
    </row>
    <row r="16">
      <c r="A16" s="4" t="inlineStr">
        <is>
          <t>Liabilities measured at fair value</t>
        </is>
      </c>
      <c r="B16" s="4" t="inlineStr">
        <is>
          <t xml:space="preserve"> </t>
        </is>
      </c>
      <c r="C16" s="4" t="inlineStr">
        <is>
          <t xml:space="preserve"> </t>
        </is>
      </c>
      <c r="D16" s="4" t="inlineStr">
        <is>
          <t xml:space="preserve"> </t>
        </is>
      </c>
      <c r="E16" s="6" t="n">
        <v>48000</v>
      </c>
      <c r="F16" s="4" t="inlineStr">
        <is>
          <t xml:space="preserve"> </t>
        </is>
      </c>
    </row>
    <row r="17">
      <c r="A17" s="4" t="inlineStr">
        <is>
          <t>Reclassification of escrow shares to additional paid-in capital</t>
        </is>
      </c>
      <c r="B17" s="4" t="inlineStr">
        <is>
          <t xml:space="preserve"> </t>
        </is>
      </c>
      <c r="C17" s="5" t="n">
        <v>6300000</v>
      </c>
      <c r="D17" s="4" t="inlineStr">
        <is>
          <t xml:space="preserve"> </t>
        </is>
      </c>
      <c r="E17" s="6" t="n">
        <v>6337000</v>
      </c>
      <c r="F17" s="4" t="inlineStr">
        <is>
          <t xml:space="preserve"> </t>
        </is>
      </c>
    </row>
    <row r="18">
      <c r="A18" s="4" t="inlineStr">
        <is>
          <t>Net Cash Provided by (Used in) Operating Activities</t>
        </is>
      </c>
      <c r="B18" s="4" t="inlineStr">
        <is>
          <t xml:space="preserve"> </t>
        </is>
      </c>
      <c r="C18" s="4" t="inlineStr">
        <is>
          <t xml:space="preserve"> </t>
        </is>
      </c>
      <c r="D18" s="4" t="inlineStr">
        <is>
          <t xml:space="preserve"> </t>
        </is>
      </c>
      <c r="E18" s="6" t="n">
        <v>-110416000</v>
      </c>
      <c r="F18" s="6" t="n">
        <v>-211046000</v>
      </c>
    </row>
    <row r="19">
      <c r="A19" s="4" t="inlineStr">
        <is>
          <t>Net loss</t>
        </is>
      </c>
      <c r="B19" s="4" t="inlineStr">
        <is>
          <t xml:space="preserve"> </t>
        </is>
      </c>
      <c r="C19" s="4" t="inlineStr">
        <is>
          <t xml:space="preserve"> </t>
        </is>
      </c>
      <c r="D19" s="4" t="inlineStr">
        <is>
          <t xml:space="preserve"> </t>
        </is>
      </c>
      <c r="E19" s="6" t="n">
        <v>-172042000</v>
      </c>
      <c r="F19" s="6" t="n">
        <v>-166268000</v>
      </c>
    </row>
    <row r="20">
      <c r="A20" s="4" t="inlineStr">
        <is>
          <t>Cash and cash equivalents</t>
        </is>
      </c>
      <c r="B20" s="4" t="inlineStr">
        <is>
          <t xml:space="preserve"> </t>
        </is>
      </c>
      <c r="C20" s="4" t="inlineStr">
        <is>
          <t xml:space="preserve"> </t>
        </is>
      </c>
      <c r="D20" s="4" t="inlineStr">
        <is>
          <t xml:space="preserve"> </t>
        </is>
      </c>
      <c r="E20" s="6" t="n">
        <v>96159000</v>
      </c>
      <c r="F20" s="6" t="n">
        <v>182616000</v>
      </c>
    </row>
    <row r="21">
      <c r="A21" s="4" t="inlineStr">
        <is>
          <t>Working capital</t>
        </is>
      </c>
      <c r="B21" s="4" t="inlineStr">
        <is>
          <t xml:space="preserve"> </t>
        </is>
      </c>
      <c r="C21" s="4" t="inlineStr">
        <is>
          <t xml:space="preserve"> </t>
        </is>
      </c>
      <c r="D21" s="4" t="inlineStr">
        <is>
          <t xml:space="preserve"> </t>
        </is>
      </c>
      <c r="E21" s="6" t="n">
        <v>83100000</v>
      </c>
      <c r="F21" s="4" t="inlineStr">
        <is>
          <t xml:space="preserve"> </t>
        </is>
      </c>
    </row>
    <row r="22">
      <c r="A22" s="4" t="inlineStr">
        <is>
          <t>Total lease liabilities</t>
        </is>
      </c>
      <c r="B22" s="4" t="inlineStr">
        <is>
          <t xml:space="preserve"> </t>
        </is>
      </c>
      <c r="C22" s="4" t="inlineStr">
        <is>
          <t xml:space="preserve"> </t>
        </is>
      </c>
      <c r="D22" s="4" t="inlineStr">
        <is>
          <t xml:space="preserve"> </t>
        </is>
      </c>
      <c r="E22" s="6" t="n">
        <v>63988000</v>
      </c>
      <c r="F22" s="4" t="inlineStr">
        <is>
          <t xml:space="preserve"> </t>
        </is>
      </c>
    </row>
    <row r="23">
      <c r="A23" s="4" t="inlineStr">
        <is>
          <t>Operating lease assets</t>
        </is>
      </c>
      <c r="B23" s="4" t="inlineStr">
        <is>
          <t xml:space="preserve"> </t>
        </is>
      </c>
      <c r="C23" s="4" t="inlineStr">
        <is>
          <t xml:space="preserve"> </t>
        </is>
      </c>
      <c r="D23" s="4" t="inlineStr">
        <is>
          <t xml:space="preserve"> </t>
        </is>
      </c>
      <c r="E23" s="6" t="n">
        <v>44568000</v>
      </c>
      <c r="F23" s="6" t="n">
        <v>0</v>
      </c>
    </row>
    <row r="24">
      <c r="A24" s="4" t="inlineStr">
        <is>
          <t>Restricted cash balance</t>
        </is>
      </c>
      <c r="B24" s="4" t="inlineStr">
        <is>
          <t xml:space="preserve"> </t>
        </is>
      </c>
      <c r="C24" s="4" t="inlineStr">
        <is>
          <t xml:space="preserve"> </t>
        </is>
      </c>
      <c r="D24" s="4" t="inlineStr">
        <is>
          <t xml:space="preserve"> </t>
        </is>
      </c>
      <c r="E24" s="5" t="n">
        <v>11700000</v>
      </c>
      <c r="F24" s="6" t="n">
        <v>11700000</v>
      </c>
    </row>
    <row r="25">
      <c r="A25" s="4" t="inlineStr">
        <is>
          <t>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ease liabilities</t>
        </is>
      </c>
      <c r="B27" s="4" t="inlineStr">
        <is>
          <t xml:space="preserve"> </t>
        </is>
      </c>
      <c r="C27" s="4" t="inlineStr">
        <is>
          <t xml:space="preserve"> </t>
        </is>
      </c>
      <c r="D27" s="4" t="inlineStr">
        <is>
          <t xml:space="preserve"> </t>
        </is>
      </c>
      <c r="E27" s="4" t="inlineStr">
        <is>
          <t xml:space="preserve"> </t>
        </is>
      </c>
      <c r="F27" s="6" t="n">
        <v>28600000</v>
      </c>
    </row>
    <row r="28">
      <c r="A28" s="4" t="inlineStr">
        <is>
          <t>Operating lease assets</t>
        </is>
      </c>
      <c r="B28" s="4" t="inlineStr">
        <is>
          <t xml:space="preserve"> </t>
        </is>
      </c>
      <c r="C28" s="4" t="inlineStr">
        <is>
          <t xml:space="preserve"> </t>
        </is>
      </c>
      <c r="D28" s="4" t="inlineStr">
        <is>
          <t xml:space="preserve"> </t>
        </is>
      </c>
      <c r="E28" s="4" t="inlineStr">
        <is>
          <t xml:space="preserve"> </t>
        </is>
      </c>
      <c r="F28" s="6" t="n">
        <v>27900000</v>
      </c>
    </row>
    <row r="29">
      <c r="A29" s="4" t="inlineStr">
        <is>
          <t>Escrow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easurement of Escrow Shares liability</t>
        </is>
      </c>
      <c r="B31" s="4" t="inlineStr">
        <is>
          <t xml:space="preserve"> </t>
        </is>
      </c>
      <c r="C31" s="4" t="inlineStr">
        <is>
          <t xml:space="preserve"> </t>
        </is>
      </c>
      <c r="D31" s="4" t="inlineStr">
        <is>
          <t xml:space="preserve"> </t>
        </is>
      </c>
      <c r="E31" s="4" t="inlineStr">
        <is>
          <t xml:space="preserve"> </t>
        </is>
      </c>
      <c r="F31" s="5" t="n">
        <v>-18893000</v>
      </c>
    </row>
    <row r="32">
      <c r="A32" s="4" t="inlineStr">
        <is>
          <t>Fair Value, Inputs, Level 3 | Measurement Input, Option Volatility | Valuation Technique, Option Pricing Mode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volatility rate</t>
        </is>
      </c>
      <c r="B34" s="4" t="inlineStr">
        <is>
          <t xml:space="preserve"> </t>
        </is>
      </c>
      <c r="C34" s="4" t="inlineStr">
        <is>
          <t xml:space="preserve"> </t>
        </is>
      </c>
      <c r="D34" s="4" t="inlineStr">
        <is>
          <t xml:space="preserve"> </t>
        </is>
      </c>
      <c r="E34" s="4" t="inlineStr">
        <is>
          <t xml:space="preserve"> </t>
        </is>
      </c>
      <c r="F34" s="11" t="n">
        <v>0.6553</v>
      </c>
    </row>
    <row r="35">
      <c r="A35" s="4" t="inlineStr">
        <is>
          <t>Insurance Acquisition Cor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returned | shares</t>
        </is>
      </c>
      <c r="B37" s="4" t="inlineStr">
        <is>
          <t xml:space="preserve"> </t>
        </is>
      </c>
      <c r="C37" s="6" t="n">
        <v>300011</v>
      </c>
      <c r="D37" s="4" t="inlineStr">
        <is>
          <t xml:space="preserve"> </t>
        </is>
      </c>
      <c r="E37" s="4" t="inlineStr">
        <is>
          <t xml:space="preserve"> </t>
        </is>
      </c>
      <c r="F37" s="4" t="inlineStr">
        <is>
          <t xml:space="preserve"> </t>
        </is>
      </c>
    </row>
    <row r="38">
      <c r="A38" s="4" t="inlineStr">
        <is>
          <t>Insurance Acquisition Corp. | Derivative Instrument, Period,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ingent liability of shares entitled to legacy stockholders, earnout period</t>
        </is>
      </c>
      <c r="B40" s="4" t="inlineStr">
        <is>
          <t xml:space="preserve"> </t>
        </is>
      </c>
      <c r="C40" s="4" t="inlineStr">
        <is>
          <t xml:space="preserve"> </t>
        </is>
      </c>
      <c r="D40" s="4" t="inlineStr">
        <is>
          <t>12 months</t>
        </is>
      </c>
      <c r="E40" s="4" t="inlineStr">
        <is>
          <t xml:space="preserve"> </t>
        </is>
      </c>
      <c r="F40" s="4" t="inlineStr">
        <is>
          <t xml:space="preserve"> </t>
        </is>
      </c>
    </row>
    <row r="41">
      <c r="A41" s="4" t="inlineStr">
        <is>
          <t>Contingent liability of shares entitled to legacy stockholders, earnout period, number of trading days | trading_day</t>
        </is>
      </c>
      <c r="B41" s="4" t="inlineStr">
        <is>
          <t xml:space="preserve"> </t>
        </is>
      </c>
      <c r="C41" s="4" t="inlineStr">
        <is>
          <t xml:space="preserve"> </t>
        </is>
      </c>
      <c r="D41" s="6" t="n">
        <v>20</v>
      </c>
      <c r="E41" s="4" t="inlineStr">
        <is>
          <t xml:space="preserve"> </t>
        </is>
      </c>
      <c r="F41" s="4" t="inlineStr">
        <is>
          <t xml:space="preserve"> </t>
        </is>
      </c>
    </row>
    <row r="42">
      <c r="A42" s="4" t="inlineStr">
        <is>
          <t>Contingent liability of shares entitled to legacy stockholders, earnout period, number of trading days in period | trading_day</t>
        </is>
      </c>
      <c r="B42" s="4" t="inlineStr">
        <is>
          <t xml:space="preserve"> </t>
        </is>
      </c>
      <c r="C42" s="4" t="inlineStr">
        <is>
          <t xml:space="preserve"> </t>
        </is>
      </c>
      <c r="D42" s="6" t="n">
        <v>30</v>
      </c>
      <c r="E42" s="4" t="inlineStr">
        <is>
          <t xml:space="preserve"> </t>
        </is>
      </c>
      <c r="F42" s="4" t="inlineStr">
        <is>
          <t xml:space="preserve"> </t>
        </is>
      </c>
    </row>
    <row r="43">
      <c r="A43" s="4" t="inlineStr">
        <is>
          <t>Contingent liability of shares entitled to legacy stockholders, earnout period, release of shares</t>
        </is>
      </c>
      <c r="B43" s="4" t="inlineStr">
        <is>
          <t xml:space="preserve"> </t>
        </is>
      </c>
      <c r="C43" s="4" t="inlineStr">
        <is>
          <t xml:space="preserve"> </t>
        </is>
      </c>
      <c r="D43" s="12" t="n">
        <v>0.5</v>
      </c>
      <c r="E43" s="4" t="inlineStr">
        <is>
          <t xml:space="preserve"> </t>
        </is>
      </c>
      <c r="F43" s="4" t="inlineStr">
        <is>
          <t xml:space="preserve"> </t>
        </is>
      </c>
    </row>
    <row r="44">
      <c r="A44" s="4" t="inlineStr">
        <is>
          <t>Insurance Acquisition Corp. | Derivative Instrument, Period,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tingent liability of shares entitled to legacy stockholders, earnout period</t>
        </is>
      </c>
      <c r="B46" s="4" t="inlineStr">
        <is>
          <t xml:space="preserve"> </t>
        </is>
      </c>
      <c r="C46" s="4" t="inlineStr">
        <is>
          <t xml:space="preserve"> </t>
        </is>
      </c>
      <c r="D46" s="4" t="inlineStr">
        <is>
          <t>30 months</t>
        </is>
      </c>
      <c r="E46" s="4" t="inlineStr">
        <is>
          <t xml:space="preserve"> </t>
        </is>
      </c>
      <c r="F46" s="4" t="inlineStr">
        <is>
          <t xml:space="preserve"> </t>
        </is>
      </c>
    </row>
    <row r="47">
      <c r="A47" s="4" t="inlineStr">
        <is>
          <t>Insurance Acquisition Corp. | Class A Common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ditional number of shares legacy stockholders are entitled given certain conditions | shares</t>
        </is>
      </c>
      <c r="B49" s="4" t="inlineStr">
        <is>
          <t xml:space="preserve"> </t>
        </is>
      </c>
      <c r="C49" s="4" t="inlineStr">
        <is>
          <t xml:space="preserve"> </t>
        </is>
      </c>
      <c r="D49" s="6" t="n">
        <v>600021</v>
      </c>
      <c r="E49" s="4" t="inlineStr">
        <is>
          <t xml:space="preserve"> </t>
        </is>
      </c>
      <c r="F49" s="4" t="inlineStr">
        <is>
          <t xml:space="preserve"> </t>
        </is>
      </c>
    </row>
    <row r="50">
      <c r="A50" s="4" t="inlineStr">
        <is>
          <t>Insurance Acquisition Corp. | Class A Common Stock | Derivative Instrument, Period, O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tingent liability of shares entitled to legacy stockholders, earnout period, trigger stock price (in dollars per share) | $ / shares</t>
        </is>
      </c>
      <c r="B52" s="4" t="inlineStr">
        <is>
          <t xml:space="preserve"> </t>
        </is>
      </c>
      <c r="C52" s="4" t="inlineStr">
        <is>
          <t xml:space="preserve"> </t>
        </is>
      </c>
      <c r="D52" s="5" t="n">
        <v>120</v>
      </c>
      <c r="E52" s="4" t="inlineStr">
        <is>
          <t xml:space="preserve"> </t>
        </is>
      </c>
      <c r="F52" s="4" t="inlineStr">
        <is>
          <t xml:space="preserve"> </t>
        </is>
      </c>
    </row>
    <row r="53">
      <c r="A53" s="4" t="inlineStr">
        <is>
          <t>Insurance Acquisition Corp. | Class A Common Stock | Derivative Instrument, Period, Tw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tingent liability of shares entitled to legacy stockholders, earnout period, trigger stock price (in dollars per share) | $ / shares</t>
        </is>
      </c>
      <c r="B55" s="4" t="inlineStr">
        <is>
          <t xml:space="preserve"> </t>
        </is>
      </c>
      <c r="C55" s="4" t="inlineStr">
        <is>
          <t xml:space="preserve"> </t>
        </is>
      </c>
      <c r="D55" s="6" t="n">
        <v>150</v>
      </c>
      <c r="E55" s="4" t="inlineStr">
        <is>
          <t xml:space="preserve"> </t>
        </is>
      </c>
      <c r="F55" s="4" t="inlineStr">
        <is>
          <t xml:space="preserve"> </t>
        </is>
      </c>
    </row>
    <row r="56">
      <c r="A56" s="4" t="inlineStr">
        <is>
          <t>Insurance Acquisition Corp. | Class A Common Stock | Derivative Instrument, Period, Thre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tingent liability of shares entitled to legacy stockholders, earnout period, trigger stock price (in dollars per share) | $ / shares</t>
        </is>
      </c>
      <c r="B58" s="4" t="inlineStr">
        <is>
          <t xml:space="preserve"> </t>
        </is>
      </c>
      <c r="C58" s="4" t="inlineStr">
        <is>
          <t xml:space="preserve"> </t>
        </is>
      </c>
      <c r="D58" s="5" t="n">
        <v>100</v>
      </c>
      <c r="E58" s="4" t="inlineStr">
        <is>
          <t xml:space="preserve"> </t>
        </is>
      </c>
      <c r="F58" s="4" t="inlineStr">
        <is>
          <t xml:space="preserve"> </t>
        </is>
      </c>
    </row>
    <row r="59">
      <c r="A59" s="4" t="inlineStr">
        <is>
          <t>Computer Software, Intangible Asse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pitalized website and internal-use software development costs, amortization period</t>
        </is>
      </c>
      <c r="B61" s="4" t="inlineStr">
        <is>
          <t xml:space="preserve"> </t>
        </is>
      </c>
      <c r="C61" s="4" t="inlineStr">
        <is>
          <t xml:space="preserve"> </t>
        </is>
      </c>
      <c r="D61" s="4" t="inlineStr">
        <is>
          <t xml:space="preserve"> </t>
        </is>
      </c>
      <c r="E61" s="4" t="inlineStr">
        <is>
          <t>3 years</t>
        </is>
      </c>
      <c r="F61" s="4" t="inlineStr">
        <is>
          <t xml:space="preserve"> </t>
        </is>
      </c>
    </row>
    <row r="62">
      <c r="A62" s="4" t="inlineStr">
        <is>
          <t>Retail Lending Institution One | Accounts Receivable | Customer Concentration Ris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centration risk</t>
        </is>
      </c>
      <c r="B64" s="4" t="inlineStr">
        <is>
          <t xml:space="preserve"> </t>
        </is>
      </c>
      <c r="C64" s="4" t="inlineStr">
        <is>
          <t xml:space="preserve"> </t>
        </is>
      </c>
      <c r="D64" s="4" t="inlineStr">
        <is>
          <t xml:space="preserve"> </t>
        </is>
      </c>
      <c r="E64" s="12" t="n">
        <v>0.55</v>
      </c>
      <c r="F64" s="4" t="inlineStr">
        <is>
          <t xml:space="preserve"> </t>
        </is>
      </c>
    </row>
    <row r="65">
      <c r="A65" s="4" t="inlineStr">
        <is>
          <t>Retail Lending Institution Two | Accounts Receivable | Customer Concentration Ris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centration risk</t>
        </is>
      </c>
      <c r="B67" s="4" t="inlineStr">
        <is>
          <t xml:space="preserve"> </t>
        </is>
      </c>
      <c r="C67" s="4" t="inlineStr">
        <is>
          <t xml:space="preserve"> </t>
        </is>
      </c>
      <c r="D67" s="4" t="inlineStr">
        <is>
          <t xml:space="preserve"> </t>
        </is>
      </c>
      <c r="E67" s="12" t="n">
        <v>0.21</v>
      </c>
      <c r="F67" s="4" t="inlineStr">
        <is>
          <t xml:space="preserve"> </t>
        </is>
      </c>
    </row>
    <row r="68">
      <c r="A68" s="4" t="inlineStr">
        <is>
          <t>Retail Lending Institution Three | Accounts Receivable | Customer Concentration Risk</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centration risk</t>
        </is>
      </c>
      <c r="B70" s="4" t="inlineStr">
        <is>
          <t xml:space="preserve"> </t>
        </is>
      </c>
      <c r="C70" s="4" t="inlineStr">
        <is>
          <t xml:space="preserve"> </t>
        </is>
      </c>
      <c r="D70" s="4" t="inlineStr">
        <is>
          <t xml:space="preserve"> </t>
        </is>
      </c>
      <c r="E70" s="12" t="n">
        <v>0.19</v>
      </c>
      <c r="F70" s="4" t="inlineStr">
        <is>
          <t xml:space="preserve"> </t>
        </is>
      </c>
    </row>
    <row r="71">
      <c r="A71" s="4" t="inlineStr">
        <is>
          <t>One Retail Lending Institution | Accounts Receivable | Customer Concentration Risk</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ncentration risk</t>
        </is>
      </c>
      <c r="B73" s="4" t="inlineStr">
        <is>
          <t xml:space="preserve"> </t>
        </is>
      </c>
      <c r="C73" s="4" t="inlineStr">
        <is>
          <t xml:space="preserve"> </t>
        </is>
      </c>
      <c r="D73" s="4" t="inlineStr">
        <is>
          <t xml:space="preserve"> </t>
        </is>
      </c>
      <c r="E73" s="12" t="n">
        <v>0.24</v>
      </c>
      <c r="F73" s="4" t="inlineStr">
        <is>
          <t xml:space="preserve"> </t>
        </is>
      </c>
    </row>
    <row r="74">
      <c r="A74" s="4" t="inlineStr">
        <is>
          <t>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ockholders' equity, stock split, conversion ratio</t>
        </is>
      </c>
      <c r="B76" s="10" t="n">
        <v>0.2</v>
      </c>
      <c r="C76" s="4" t="inlineStr">
        <is>
          <t xml:space="preserve"> </t>
        </is>
      </c>
      <c r="D76" s="4" t="inlineStr">
        <is>
          <t xml:space="preserve"> </t>
        </is>
      </c>
      <c r="E76" s="4" t="inlineStr">
        <is>
          <t xml:space="preserve"> </t>
        </is>
      </c>
      <c r="F76" s="4" t="inlineStr">
        <is>
          <t xml:space="preserve"> </t>
        </is>
      </c>
    </row>
    <row r="77">
      <c r="A77" s="4" t="inlineStr">
        <is>
          <t>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ncentration Ris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ockholders' equity, stock split, conversion ratio</t>
        </is>
      </c>
      <c r="B79" s="10" t="n">
        <v>0.1</v>
      </c>
      <c r="C79" s="4" t="inlineStr">
        <is>
          <t xml:space="preserve"> </t>
        </is>
      </c>
      <c r="D79" s="4" t="inlineStr">
        <is>
          <t xml:space="preserve"> </t>
        </is>
      </c>
      <c r="E79" s="4" t="inlineStr">
        <is>
          <t xml:space="preserve"> </t>
        </is>
      </c>
      <c r="F79"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Equipment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Equipment | 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Changes in the Fair Value of Level 3 Financial Instruments (Details) - USD ($) $ in Thousands</t>
        </is>
      </c>
      <c r="C1" s="2" t="inlineStr">
        <is>
          <t>12 Months Ended</t>
        </is>
      </c>
    </row>
    <row r="2">
      <c r="B2" s="2" t="inlineStr">
        <is>
          <t>Oct. 13, 2021</t>
        </is>
      </c>
      <c r="C2" s="2" t="inlineStr">
        <is>
          <t>Dec. 31, 2022</t>
        </is>
      </c>
      <c r="D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0</v>
      </c>
      <c r="D4" s="5" t="n">
        <v>25230</v>
      </c>
    </row>
    <row r="5">
      <c r="A5" s="4" t="inlineStr">
        <is>
          <t>Reclassification of Escrow Shares liability to additional paid-in capital</t>
        </is>
      </c>
      <c r="B5" s="5" t="n">
        <v>-6300</v>
      </c>
      <c r="C5" s="5" t="n">
        <v>-6337</v>
      </c>
      <c r="D5" s="4" t="inlineStr">
        <is>
          <t xml:space="preserve"> </t>
        </is>
      </c>
    </row>
    <row r="6">
      <c r="A6" s="4" t="inlineStr">
        <is>
          <t>Ending balance</t>
        </is>
      </c>
      <c r="B6" s="4" t="inlineStr">
        <is>
          <t xml:space="preserve"> </t>
        </is>
      </c>
      <c r="C6" s="4" t="inlineStr">
        <is>
          <t xml:space="preserve"> </t>
        </is>
      </c>
      <c r="D6" s="6" t="n">
        <v>0</v>
      </c>
    </row>
    <row r="7">
      <c r="A7" s="4" t="inlineStr">
        <is>
          <t>Escrow Shares</t>
        </is>
      </c>
      <c r="B7" s="4" t="inlineStr">
        <is>
          <t xml:space="preserve"> </t>
        </is>
      </c>
      <c r="C7" s="4" t="inlineStr">
        <is>
          <t xml:space="preserve"> </t>
        </is>
      </c>
      <c r="D7" s="4" t="inlineStr">
        <is>
          <t xml:space="preserve"> </t>
        </is>
      </c>
    </row>
    <row r="8">
      <c r="A8" s="3" t="inlineStr">
        <is>
          <t>Fair Value, Net Derivative Asset (Liability) Measured on Recurring Basis, Unobservable Input Reconciliation [Roll Forward]</t>
        </is>
      </c>
      <c r="B8" s="4" t="inlineStr">
        <is>
          <t xml:space="preserve"> </t>
        </is>
      </c>
      <c r="C8" s="4" t="inlineStr">
        <is>
          <t xml:space="preserve"> </t>
        </is>
      </c>
      <c r="D8" s="4" t="inlineStr">
        <is>
          <t xml:space="preserve"> </t>
        </is>
      </c>
    </row>
    <row r="9">
      <c r="A9" s="4" t="inlineStr">
        <is>
          <t>Remeasurement of Escrow Shares liability</t>
        </is>
      </c>
      <c r="B9" s="4" t="inlineStr">
        <is>
          <t xml:space="preserve"> </t>
        </is>
      </c>
      <c r="C9" s="4" t="inlineStr">
        <is>
          <t xml:space="preserve"> </t>
        </is>
      </c>
      <c r="D9" s="5" t="n">
        <v>-1889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 Narrative (Details) - USD ($) $ / shares in Units, $ in Thousands</t>
        </is>
      </c>
      <c r="C1" s="2" t="inlineStr">
        <is>
          <t>12 Months Ended</t>
        </is>
      </c>
    </row>
    <row r="2">
      <c r="B2" s="2" t="inlineStr">
        <is>
          <t>May 11, 2022</t>
        </is>
      </c>
      <c r="C2" s="2" t="inlineStr">
        <is>
          <t>Dec. 31, 2022</t>
        </is>
      </c>
      <c r="D2" s="2" t="inlineStr">
        <is>
          <t>Dec. 31, 2021</t>
        </is>
      </c>
      <c r="E2" s="2" t="inlineStr">
        <is>
          <t>Dec. 0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mputed discount</t>
        </is>
      </c>
      <c r="B4" s="4" t="inlineStr">
        <is>
          <t xml:space="preserve"> </t>
        </is>
      </c>
      <c r="C4" s="5" t="n">
        <v>2103</v>
      </c>
      <c r="D4" s="5" t="n">
        <v>0</v>
      </c>
      <c r="E4" s="4" t="inlineStr">
        <is>
          <t xml:space="preserve"> </t>
        </is>
      </c>
    </row>
    <row r="5">
      <c r="A5" s="4" t="inlineStr">
        <is>
          <t>Computer Software, Intangible Asse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stimated useful lives (in years)</t>
        </is>
      </c>
      <c r="B7" s="4" t="inlineStr">
        <is>
          <t xml:space="preserve"> </t>
        </is>
      </c>
      <c r="C7" s="4" t="inlineStr">
        <is>
          <t>3 years</t>
        </is>
      </c>
      <c r="D7" s="4" t="inlineStr">
        <is>
          <t xml:space="preserve"> </t>
        </is>
      </c>
      <c r="E7" s="4" t="inlineStr">
        <is>
          <t xml:space="preserve"> </t>
        </is>
      </c>
    </row>
    <row r="8">
      <c r="A8" s="4" t="inlineStr">
        <is>
          <t>Fair Dealer Services, LL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ransaction related costs</t>
        </is>
      </c>
      <c r="B10" s="4" t="inlineStr">
        <is>
          <t xml:space="preserve"> </t>
        </is>
      </c>
      <c r="C10" s="5" t="n">
        <v>3300</v>
      </c>
      <c r="D10" s="4" t="inlineStr">
        <is>
          <t xml:space="preserve"> </t>
        </is>
      </c>
      <c r="E10" s="4" t="inlineStr">
        <is>
          <t xml:space="preserve"> </t>
        </is>
      </c>
    </row>
    <row r="11">
      <c r="A11" s="4" t="inlineStr">
        <is>
          <t>Cash paid for acquisition of Fair Dealer Services, LLC</t>
        </is>
      </c>
      <c r="B11" s="5" t="n">
        <v>15000</v>
      </c>
      <c r="C11" s="4" t="inlineStr">
        <is>
          <t xml:space="preserve"> </t>
        </is>
      </c>
      <c r="D11" s="4" t="inlineStr">
        <is>
          <t xml:space="preserve"> </t>
        </is>
      </c>
      <c r="E11" s="4" t="inlineStr">
        <is>
          <t xml:space="preserve"> </t>
        </is>
      </c>
    </row>
    <row r="12">
      <c r="A12" s="4" t="inlineStr">
        <is>
          <t>Equity interest issued or issuable (in shares)</t>
        </is>
      </c>
      <c r="B12" s="6" t="n">
        <v>206698</v>
      </c>
      <c r="C12" s="4" t="inlineStr">
        <is>
          <t xml:space="preserve"> </t>
        </is>
      </c>
      <c r="D12" s="4" t="inlineStr">
        <is>
          <t xml:space="preserve"> </t>
        </is>
      </c>
      <c r="E12" s="4" t="inlineStr">
        <is>
          <t xml:space="preserve"> </t>
        </is>
      </c>
    </row>
    <row r="13">
      <c r="A13" s="4" t="inlineStr">
        <is>
          <t>Consideration transferred equity interests issuable, percentage</t>
        </is>
      </c>
      <c r="B13" s="13" t="n">
        <v>0.025</v>
      </c>
      <c r="C13" s="4" t="inlineStr">
        <is>
          <t xml:space="preserve"> </t>
        </is>
      </c>
      <c r="D13" s="4" t="inlineStr">
        <is>
          <t xml:space="preserve"> </t>
        </is>
      </c>
      <c r="E13" s="4" t="inlineStr">
        <is>
          <t xml:space="preserve"> </t>
        </is>
      </c>
    </row>
    <row r="14">
      <c r="A14" s="4" t="inlineStr">
        <is>
          <t>Share price (in dollars per share)</t>
        </is>
      </c>
      <c r="B14" s="8" t="n">
        <v>10.2</v>
      </c>
      <c r="C14" s="4" t="inlineStr">
        <is>
          <t xml:space="preserve"> </t>
        </is>
      </c>
      <c r="D14" s="4" t="inlineStr">
        <is>
          <t xml:space="preserve"> </t>
        </is>
      </c>
      <c r="E14" s="4" t="inlineStr">
        <is>
          <t xml:space="preserve"> </t>
        </is>
      </c>
    </row>
    <row r="15">
      <c r="A15" s="4" t="inlineStr">
        <is>
          <t>Other intangible assets</t>
        </is>
      </c>
      <c r="B15" s="5" t="n">
        <v>12500</v>
      </c>
      <c r="C15" s="4" t="inlineStr">
        <is>
          <t xml:space="preserve"> </t>
        </is>
      </c>
      <c r="D15" s="4" t="inlineStr">
        <is>
          <t xml:space="preserve"> </t>
        </is>
      </c>
      <c r="E15" s="4" t="inlineStr">
        <is>
          <t xml:space="preserve"> </t>
        </is>
      </c>
    </row>
    <row r="16">
      <c r="A16" s="4" t="inlineStr">
        <is>
          <t>Intangibles acquired in business combination</t>
        </is>
      </c>
      <c r="B16" s="6" t="n">
        <v>200</v>
      </c>
      <c r="C16" s="4" t="inlineStr">
        <is>
          <t xml:space="preserve"> </t>
        </is>
      </c>
      <c r="D16" s="4" t="inlineStr">
        <is>
          <t xml:space="preserve"> </t>
        </is>
      </c>
      <c r="E16" s="4" t="inlineStr">
        <is>
          <t xml:space="preserve"> </t>
        </is>
      </c>
    </row>
    <row r="17">
      <c r="A17" s="4" t="inlineStr">
        <is>
          <t>Fair Dealer Services, LLC | Computer Software, Intangible Asse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stimated useful lives (in years)</t>
        </is>
      </c>
      <c r="B19" s="4" t="inlineStr">
        <is>
          <t xml:space="preserve"> </t>
        </is>
      </c>
      <c r="C19" s="4" t="inlineStr">
        <is>
          <t>3 years</t>
        </is>
      </c>
      <c r="D19" s="4" t="inlineStr">
        <is>
          <t xml:space="preserve"> </t>
        </is>
      </c>
      <c r="E19" s="4" t="inlineStr">
        <is>
          <t xml:space="preserve"> </t>
        </is>
      </c>
    </row>
    <row r="20">
      <c r="A20" s="4" t="inlineStr">
        <is>
          <t>Fair Dealer Services, LLC | Dealer Network</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Estimated useful lives (in years)</t>
        </is>
      </c>
      <c r="B22" s="4" t="inlineStr">
        <is>
          <t xml:space="preserve"> </t>
        </is>
      </c>
      <c r="C22" s="4" t="inlineStr">
        <is>
          <t>1 year</t>
        </is>
      </c>
      <c r="D22" s="4" t="inlineStr">
        <is>
          <t xml:space="preserve"> </t>
        </is>
      </c>
      <c r="E22" s="4" t="inlineStr">
        <is>
          <t xml:space="preserve"> </t>
        </is>
      </c>
    </row>
    <row r="23">
      <c r="A23" s="4" t="inlineStr">
        <is>
          <t>Fair Dealer Services, LLC | Senior Unsecured Notes | Senior Note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mputed discount</t>
        </is>
      </c>
      <c r="B25" s="5" t="n">
        <v>2100</v>
      </c>
      <c r="C25" s="4" t="inlineStr">
        <is>
          <t xml:space="preserve"> </t>
        </is>
      </c>
      <c r="D25" s="4" t="inlineStr">
        <is>
          <t xml:space="preserve"> </t>
        </is>
      </c>
      <c r="E25" s="4" t="inlineStr">
        <is>
          <t xml:space="preserve"> </t>
        </is>
      </c>
    </row>
    <row r="26">
      <c r="A26" s="4" t="inlineStr">
        <is>
          <t>Stated interest rate</t>
        </is>
      </c>
      <c r="B26" s="13" t="n">
        <v>0.105</v>
      </c>
      <c r="C26" s="4" t="inlineStr">
        <is>
          <t xml:space="preserve"> </t>
        </is>
      </c>
      <c r="D26" s="4" t="inlineStr">
        <is>
          <t xml:space="preserve"> </t>
        </is>
      </c>
      <c r="E26" s="4" t="inlineStr">
        <is>
          <t xml:space="preserve"> </t>
        </is>
      </c>
    </row>
    <row r="27">
      <c r="A27" s="4" t="inlineStr">
        <is>
          <t>CarLotz, Inc.</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8" t="n">
        <v>2.62</v>
      </c>
    </row>
    <row r="30">
      <c r="A30" s="4" t="inlineStr">
        <is>
          <t>Transaction costs</t>
        </is>
      </c>
      <c r="B30" s="4" t="inlineStr">
        <is>
          <t xml:space="preserve"> </t>
        </is>
      </c>
      <c r="C30" s="4" t="inlineStr">
        <is>
          <t xml:space="preserve"> </t>
        </is>
      </c>
      <c r="D30" s="5" t="n">
        <v>16200</v>
      </c>
      <c r="E30" s="4" t="inlineStr">
        <is>
          <t xml:space="preserve"> </t>
        </is>
      </c>
    </row>
    <row r="31">
      <c r="A31" s="4" t="inlineStr">
        <is>
          <t>Revenues</t>
        </is>
      </c>
      <c r="B31" s="4" t="inlineStr">
        <is>
          <t xml:space="preserve"> </t>
        </is>
      </c>
      <c r="C31" s="5" t="n">
        <v>4800</v>
      </c>
      <c r="D31" s="4" t="inlineStr">
        <is>
          <t xml:space="preserve"> </t>
        </is>
      </c>
      <c r="E31" s="4" t="inlineStr">
        <is>
          <t xml:space="preserve"> </t>
        </is>
      </c>
    </row>
    <row r="32">
      <c r="A32" s="4" t="inlineStr">
        <is>
          <t>Net loss</t>
        </is>
      </c>
      <c r="B32" s="4" t="inlineStr">
        <is>
          <t xml:space="preserve"> </t>
        </is>
      </c>
      <c r="C32" s="5" t="n">
        <v>6000</v>
      </c>
      <c r="D32" s="4" t="inlineStr">
        <is>
          <t xml:space="preserve"> </t>
        </is>
      </c>
      <c r="E32" s="4" t="inlineStr">
        <is>
          <t xml:space="preserve"> </t>
        </is>
      </c>
    </row>
    <row r="33">
      <c r="A33" s="4" t="inlineStr">
        <is>
          <t>Discount rate To estimate the fair value</t>
        </is>
      </c>
      <c r="B33" s="4" t="inlineStr">
        <is>
          <t xml:space="preserve"> </t>
        </is>
      </c>
      <c r="C33" s="13" t="n">
        <v>0.194</v>
      </c>
      <c r="D33" s="4" t="inlineStr">
        <is>
          <t xml:space="preserve"> </t>
        </is>
      </c>
      <c r="E33" s="4" t="inlineStr">
        <is>
          <t xml:space="preserve"> </t>
        </is>
      </c>
    </row>
    <row r="34">
      <c r="A34" s="4" t="inlineStr">
        <is>
          <t>CarLotz, Inc. | Restricted stock unit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Equity interest issued or issuable (in shares)</t>
        </is>
      </c>
      <c r="B36" s="4" t="inlineStr">
        <is>
          <t xml:space="preserve"> </t>
        </is>
      </c>
      <c r="C36" s="6" t="n">
        <v>100000</v>
      </c>
      <c r="D36" s="4" t="inlineStr">
        <is>
          <t xml:space="preserve"> </t>
        </is>
      </c>
      <c r="E36" s="4" t="inlineStr">
        <is>
          <t xml:space="preserve"> </t>
        </is>
      </c>
    </row>
    <row r="37">
      <c r="A37" s="4" t="inlineStr">
        <is>
          <t>CarLotz, Inc. | Common Stock</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Equity interest issued or issuable (in shares)</t>
        </is>
      </c>
      <c r="B39" s="4" t="inlineStr">
        <is>
          <t xml:space="preserve"> </t>
        </is>
      </c>
      <c r="C39" s="6" t="n">
        <v>8600000</v>
      </c>
      <c r="D39" s="4" t="inlineStr">
        <is>
          <t xml:space="preserve"> </t>
        </is>
      </c>
      <c r="E39" s="4" t="inlineStr">
        <is>
          <t xml:space="preserve"> </t>
        </is>
      </c>
    </row>
    <row r="40">
      <c r="A40" s="4" t="inlineStr">
        <is>
          <t>CarLotz, Inc. | Trademark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Intangibles acquired in business combination</t>
        </is>
      </c>
      <c r="B42" s="4" t="inlineStr">
        <is>
          <t xml:space="preserve"> </t>
        </is>
      </c>
      <c r="C42" s="5" t="n">
        <v>970</v>
      </c>
      <c r="D42" s="4" t="inlineStr">
        <is>
          <t xml:space="preserve"> </t>
        </is>
      </c>
      <c r="E42" s="4" t="inlineStr">
        <is>
          <t xml:space="preserve"> </t>
        </is>
      </c>
    </row>
    <row r="43">
      <c r="A43" s="4" t="inlineStr">
        <is>
          <t>Business combination, intangible asset, royalty rates</t>
        </is>
      </c>
      <c r="B43" s="4" t="inlineStr">
        <is>
          <t xml:space="preserve"> </t>
        </is>
      </c>
      <c r="C43" s="13" t="n">
        <v>0.003</v>
      </c>
      <c r="D43" s="4" t="inlineStr">
        <is>
          <t xml:space="preserve"> </t>
        </is>
      </c>
      <c r="E43" s="4" t="inlineStr">
        <is>
          <t xml:space="preserve"> </t>
        </is>
      </c>
    </row>
    <row r="44">
      <c r="A44" s="4" t="inlineStr">
        <is>
          <t>CarLotz, Inc. | Developed technology</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Intangibles acquired in business combination</t>
        </is>
      </c>
      <c r="B46" s="4" t="inlineStr">
        <is>
          <t xml:space="preserve"> </t>
        </is>
      </c>
      <c r="C46" s="5" t="n">
        <v>3190</v>
      </c>
      <c r="D46" s="4" t="inlineStr">
        <is>
          <t xml:space="preserve"> </t>
        </is>
      </c>
      <c r="E46" s="4" t="inlineStr">
        <is>
          <t xml:space="preserve"> </t>
        </is>
      </c>
    </row>
    <row r="47">
      <c r="A47" s="4" t="inlineStr">
        <is>
          <t>Business combination, intangible asset, royalty rates</t>
        </is>
      </c>
      <c r="B47" s="4" t="inlineStr">
        <is>
          <t xml:space="preserve"> </t>
        </is>
      </c>
      <c r="C47" s="13" t="n">
        <v>0.015</v>
      </c>
      <c r="D47" s="4" t="inlineStr">
        <is>
          <t xml:space="preserve"> </t>
        </is>
      </c>
      <c r="E4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 Total Fair Value of Purchase Price (Details) - USD ($) $ in Thousands</t>
        </is>
      </c>
      <c r="B1" s="2" t="inlineStr">
        <is>
          <t>Dec. 31, 2022</t>
        </is>
      </c>
      <c r="C1" s="2" t="inlineStr">
        <is>
          <t>May 1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apitalized website and internal use software costs, net</t>
        </is>
      </c>
      <c r="B3" s="5" t="n">
        <v>10657</v>
      </c>
      <c r="C3" s="4" t="inlineStr">
        <is>
          <t xml:space="preserve"> </t>
        </is>
      </c>
      <c r="D3" s="5" t="n">
        <v>9262</v>
      </c>
    </row>
    <row r="4">
      <c r="A4" s="4" t="inlineStr">
        <is>
          <t>Goodwill</t>
        </is>
      </c>
      <c r="B4" s="5" t="n">
        <v>2070</v>
      </c>
      <c r="C4" s="4" t="inlineStr">
        <is>
          <t xml:space="preserve"> </t>
        </is>
      </c>
      <c r="D4" s="5" t="n">
        <v>0</v>
      </c>
    </row>
    <row r="5">
      <c r="A5" s="4" t="inlineStr">
        <is>
          <t>Fair Dealer Service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ther intangible assets</t>
        </is>
      </c>
      <c r="B7" s="4" t="inlineStr">
        <is>
          <t xml:space="preserve"> </t>
        </is>
      </c>
      <c r="C7" s="5" t="n">
        <v>12500</v>
      </c>
      <c r="D7" s="4" t="inlineStr">
        <is>
          <t xml:space="preserve"> </t>
        </is>
      </c>
    </row>
    <row r="8">
      <c r="A8" s="4" t="inlineStr">
        <is>
          <t>Prepaid expenses and other current assets</t>
        </is>
      </c>
      <c r="B8" s="4" t="inlineStr">
        <is>
          <t xml:space="preserve"> </t>
        </is>
      </c>
      <c r="C8" s="6" t="n">
        <v>154</v>
      </c>
      <c r="D8" s="4" t="inlineStr">
        <is>
          <t xml:space="preserve"> </t>
        </is>
      </c>
    </row>
    <row r="9">
      <c r="A9" s="4" t="inlineStr">
        <is>
          <t>Goodwill</t>
        </is>
      </c>
      <c r="B9" s="4" t="inlineStr">
        <is>
          <t xml:space="preserve"> </t>
        </is>
      </c>
      <c r="C9" s="6" t="n">
        <v>2524</v>
      </c>
      <c r="D9" s="4" t="inlineStr">
        <is>
          <t xml:space="preserve"> </t>
        </is>
      </c>
    </row>
    <row r="10">
      <c r="A10" s="4" t="inlineStr">
        <is>
          <t>Total fair value of purchase price</t>
        </is>
      </c>
      <c r="B10" s="4" t="inlineStr">
        <is>
          <t xml:space="preserve"> </t>
        </is>
      </c>
      <c r="C10" s="6" t="n">
        <v>15378</v>
      </c>
      <c r="D10" s="4" t="inlineStr">
        <is>
          <t xml:space="preserve"> </t>
        </is>
      </c>
    </row>
    <row r="11">
      <c r="A11" s="4" t="inlineStr">
        <is>
          <t>Fair Dealer Services, LLC | Software and Software Development Cos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pitalized website and internal use software costs, net</t>
        </is>
      </c>
      <c r="B13" s="4" t="inlineStr">
        <is>
          <t xml:space="preserve"> </t>
        </is>
      </c>
      <c r="C13" s="6" t="n">
        <v>12500</v>
      </c>
      <c r="D13" s="4" t="inlineStr">
        <is>
          <t xml:space="preserve"> </t>
        </is>
      </c>
    </row>
    <row r="14">
      <c r="A14" s="4" t="inlineStr">
        <is>
          <t>Fair Dealer Services, LLC | Trade Name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Other intangible assets</t>
        </is>
      </c>
      <c r="B16" s="4" t="inlineStr">
        <is>
          <t xml:space="preserve"> </t>
        </is>
      </c>
      <c r="C16" s="6" t="n">
        <v>100</v>
      </c>
      <c r="D16" s="4" t="inlineStr">
        <is>
          <t xml:space="preserve"> </t>
        </is>
      </c>
    </row>
    <row r="17">
      <c r="A17" s="4" t="inlineStr">
        <is>
          <t>Fair Dealer Services, LLC | Dealer Network</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Other intangible assets</t>
        </is>
      </c>
      <c r="B19" s="4" t="inlineStr">
        <is>
          <t xml:space="preserve"> </t>
        </is>
      </c>
      <c r="C19" s="5" t="n">
        <v>100</v>
      </c>
      <c r="D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Details) - USD ($) $ / shares in Units, $ in Thousands</t>
        </is>
      </c>
      <c r="B1" s="2" t="inlineStr">
        <is>
          <t>12 Months Ended</t>
        </is>
      </c>
    </row>
    <row r="2">
      <c r="B2" s="2" t="inlineStr">
        <is>
          <t>Dec. 31, 2022</t>
        </is>
      </c>
      <c r="C2" s="2" t="inlineStr">
        <is>
          <t>Dec. 31, 2021</t>
        </is>
      </c>
    </row>
    <row r="3">
      <c r="A3" s="3" t="inlineStr">
        <is>
          <t>Business Acquisition, Pro Forma Information, Nonrecurring Adjustment [Line Items]</t>
        </is>
      </c>
      <c r="B3" s="4" t="inlineStr">
        <is>
          <t xml:space="preserve"> </t>
        </is>
      </c>
      <c r="C3" s="4" t="inlineStr">
        <is>
          <t xml:space="preserve"> </t>
        </is>
      </c>
    </row>
    <row r="4">
      <c r="A4" s="4" t="inlineStr">
        <is>
          <t>Net loss</t>
        </is>
      </c>
      <c r="B4" s="5" t="n">
        <v>-172042</v>
      </c>
      <c r="C4" s="5" t="n">
        <v>-166268</v>
      </c>
    </row>
    <row r="5">
      <c r="A5" s="4" t="inlineStr">
        <is>
          <t>Weighted-average number of shares outstanding used to compute net loss per share, basic (in shares)</t>
        </is>
      </c>
      <c r="B5" s="6" t="n">
        <v>8712246</v>
      </c>
      <c r="C5" s="6" t="n">
        <v>8018112</v>
      </c>
    </row>
    <row r="6">
      <c r="A6" s="4" t="inlineStr">
        <is>
          <t>CarLotz, Inc.</t>
        </is>
      </c>
      <c r="B6" s="4" t="inlineStr">
        <is>
          <t xml:space="preserve"> </t>
        </is>
      </c>
      <c r="C6" s="4" t="inlineStr">
        <is>
          <t xml:space="preserve"> </t>
        </is>
      </c>
    </row>
    <row r="7">
      <c r="A7" s="3" t="inlineStr">
        <is>
          <t>Business Acquisition, Pro Forma Information, Nonrecurring Adjustment [Line Items]</t>
        </is>
      </c>
      <c r="B7" s="4" t="inlineStr">
        <is>
          <t xml:space="preserve"> </t>
        </is>
      </c>
      <c r="C7" s="4" t="inlineStr">
        <is>
          <t xml:space="preserve"> </t>
        </is>
      </c>
    </row>
    <row r="8">
      <c r="A8" s="4" t="inlineStr">
        <is>
          <t>Revenue</t>
        </is>
      </c>
      <c r="B8" s="5" t="n">
        <v>814184</v>
      </c>
      <c r="C8" s="5" t="n">
        <v>895403</v>
      </c>
    </row>
    <row r="9">
      <c r="A9" s="4" t="inlineStr">
        <is>
          <t>Loss from operations</t>
        </is>
      </c>
      <c r="B9" s="6" t="n">
        <v>-288489</v>
      </c>
      <c r="C9" s="6" t="n">
        <v>-281428</v>
      </c>
    </row>
    <row r="10">
      <c r="A10" s="4" t="inlineStr">
        <is>
          <t>Net loss</t>
        </is>
      </c>
      <c r="B10" s="5" t="n">
        <v>-284003</v>
      </c>
      <c r="C10" s="5" t="n">
        <v>-80479</v>
      </c>
    </row>
    <row r="11">
      <c r="A11" s="4" t="inlineStr">
        <is>
          <t>Net loss per share, basic (in dollars per share)</t>
        </is>
      </c>
      <c r="B11" s="8" t="n">
        <v>-16.56</v>
      </c>
      <c r="C11" s="8" t="n">
        <v>-4.77</v>
      </c>
    </row>
    <row r="12">
      <c r="A12" s="4" t="inlineStr">
        <is>
          <t>Net loss per share, diluted (in dollars per share)</t>
        </is>
      </c>
      <c r="B12" s="8" t="n">
        <v>-16.56</v>
      </c>
      <c r="C12" s="8" t="n">
        <v>-4.77</v>
      </c>
    </row>
    <row r="13">
      <c r="A13" s="4" t="inlineStr">
        <is>
          <t>Weighted-average number of shares outstanding used to compute net loss per share, basic (in shares)</t>
        </is>
      </c>
      <c r="B13" s="6" t="n">
        <v>17147688</v>
      </c>
      <c r="C13" s="6" t="n">
        <v>16879267</v>
      </c>
    </row>
    <row r="14">
      <c r="A14" s="4" t="inlineStr">
        <is>
          <t>Weighted-average number of shares outstanding used to compute net loss per share, diluted (in shares)</t>
        </is>
      </c>
      <c r="B14" s="6" t="n">
        <v>17147688</v>
      </c>
      <c r="C14" s="6" t="n">
        <v>16879267</v>
      </c>
    </row>
    <row r="15">
      <c r="A15" s="4" t="inlineStr">
        <is>
          <t>Fair Dealer Services, LLC</t>
        </is>
      </c>
      <c r="B15" s="4" t="inlineStr">
        <is>
          <t xml:space="preserve"> </t>
        </is>
      </c>
      <c r="C15" s="4" t="inlineStr">
        <is>
          <t xml:space="preserve"> </t>
        </is>
      </c>
    </row>
    <row r="16">
      <c r="A16" s="3" t="inlineStr">
        <is>
          <t>Business Acquisition, Pro Forma Information, Nonrecurring Adjustment [Line Items]</t>
        </is>
      </c>
      <c r="B16" s="4" t="inlineStr">
        <is>
          <t xml:space="preserve"> </t>
        </is>
      </c>
      <c r="C16" s="4" t="inlineStr">
        <is>
          <t xml:space="preserve"> </t>
        </is>
      </c>
    </row>
    <row r="17">
      <c r="A17" s="4" t="inlineStr">
        <is>
          <t>Revenue</t>
        </is>
      </c>
      <c r="B17" s="5" t="n">
        <v>670753</v>
      </c>
      <c r="C17" s="5" t="n">
        <v>636869</v>
      </c>
    </row>
    <row r="18">
      <c r="A18" s="4" t="inlineStr">
        <is>
          <t>Loss from operations</t>
        </is>
      </c>
      <c r="B18" s="6" t="n">
        <v>-244602</v>
      </c>
      <c r="C18" s="6" t="n">
        <v>-196774</v>
      </c>
    </row>
    <row r="19">
      <c r="A19" s="4" t="inlineStr">
        <is>
          <t>Net loss</t>
        </is>
      </c>
      <c r="B19" s="5" t="n">
        <v>-179644</v>
      </c>
      <c r="C19" s="5" t="n">
        <v>-187906</v>
      </c>
    </row>
    <row r="20">
      <c r="A20" s="4" t="inlineStr">
        <is>
          <t>Net loss per share, basic (in dollars per share)</t>
        </is>
      </c>
      <c r="B20" s="8" t="n">
        <v>-20.62</v>
      </c>
      <c r="C20" s="8" t="n">
        <v>-23.44</v>
      </c>
    </row>
    <row r="21">
      <c r="A21" s="4" t="inlineStr">
        <is>
          <t>Net loss per share, diluted (in dollars per share)</t>
        </is>
      </c>
      <c r="B21" s="8" t="n">
        <v>-20.62</v>
      </c>
      <c r="C21" s="8" t="n">
        <v>-23.44</v>
      </c>
    </row>
    <row r="22">
      <c r="A22" s="4" t="inlineStr">
        <is>
          <t>Weighted-average number of shares outstanding used to compute net loss per share, diluted (in shares)</t>
        </is>
      </c>
      <c r="B22" s="6" t="n">
        <v>8712246</v>
      </c>
      <c r="C22" s="6" t="n">
        <v>8018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5" t="n">
        <v>670753</v>
      </c>
      <c r="C4" s="5" t="n">
        <v>636869</v>
      </c>
    </row>
    <row r="5">
      <c r="A5" s="4" t="inlineStr">
        <is>
          <t>Cost of sales</t>
        </is>
      </c>
      <c r="B5" s="6" t="n">
        <v>645420</v>
      </c>
      <c r="C5" s="6" t="n">
        <v>588081</v>
      </c>
    </row>
    <row r="6">
      <c r="A6" s="4" t="inlineStr">
        <is>
          <t>Gross profit</t>
        </is>
      </c>
      <c r="B6" s="6" t="n">
        <v>25333</v>
      </c>
      <c r="C6" s="6" t="n">
        <v>48788</v>
      </c>
    </row>
    <row r="7">
      <c r="A7" s="3" t="inlineStr">
        <is>
          <t>Operating expenses:</t>
        </is>
      </c>
      <c r="B7" s="4" t="inlineStr">
        <is>
          <t xml:space="preserve"> </t>
        </is>
      </c>
      <c r="C7" s="4" t="inlineStr">
        <is>
          <t xml:space="preserve"> </t>
        </is>
      </c>
    </row>
    <row r="8">
      <c r="A8" s="4" t="inlineStr">
        <is>
          <t>Selling, general and administrative expenses</t>
        </is>
      </c>
      <c r="B8" s="6" t="n">
        <v>214008</v>
      </c>
      <c r="C8" s="6" t="n">
        <v>220055</v>
      </c>
    </row>
    <row r="9">
      <c r="A9" s="4" t="inlineStr">
        <is>
          <t>Depreciation and amortization</t>
        </is>
      </c>
      <c r="B9" s="6" t="n">
        <v>10456</v>
      </c>
      <c r="C9" s="6" t="n">
        <v>5586</v>
      </c>
    </row>
    <row r="10">
      <c r="A10" s="4" t="inlineStr">
        <is>
          <t>Restructuring expenses</t>
        </is>
      </c>
      <c r="B10" s="6" t="n">
        <v>21001</v>
      </c>
      <c r="C10" s="6" t="n">
        <v>0</v>
      </c>
    </row>
    <row r="11">
      <c r="A11" s="4" t="inlineStr">
        <is>
          <t>Loss on impairment</t>
        </is>
      </c>
      <c r="B11" s="6" t="n">
        <v>17319</v>
      </c>
      <c r="C11" s="6" t="n">
        <v>0</v>
      </c>
    </row>
    <row r="12">
      <c r="A12" s="4" t="inlineStr">
        <is>
          <t>Total operating expenses</t>
        </is>
      </c>
      <c r="B12" s="6" t="n">
        <v>262784</v>
      </c>
      <c r="C12" s="6" t="n">
        <v>225641</v>
      </c>
    </row>
    <row r="13">
      <c r="A13" s="4" t="inlineStr">
        <is>
          <t>Loss from operations</t>
        </is>
      </c>
      <c r="B13" s="6" t="n">
        <v>-237451</v>
      </c>
      <c r="C13" s="6" t="n">
        <v>-176853</v>
      </c>
    </row>
    <row r="14">
      <c r="A14" s="4" t="inlineStr">
        <is>
          <t>Change in fair value of financial instruments</t>
        </is>
      </c>
      <c r="B14" s="6" t="n">
        <v>0</v>
      </c>
      <c r="C14" s="6" t="n">
        <v>18893</v>
      </c>
    </row>
    <row r="15">
      <c r="A15" s="4" t="inlineStr">
        <is>
          <t>Gain on bargain purchase</t>
        </is>
      </c>
      <c r="B15" s="6" t="n">
        <v>76685</v>
      </c>
      <c r="C15" s="6" t="n">
        <v>0</v>
      </c>
    </row>
    <row r="16">
      <c r="A16" s="4" t="inlineStr">
        <is>
          <t>Interest and other expense, net</t>
        </is>
      </c>
      <c r="B16" s="6" t="n">
        <v>-10950</v>
      </c>
      <c r="C16" s="6" t="n">
        <v>-8082</v>
      </c>
    </row>
    <row r="17">
      <c r="A17" s="4" t="inlineStr">
        <is>
          <t>Loss before income taxes</t>
        </is>
      </c>
      <c r="B17" s="6" t="n">
        <v>-171716</v>
      </c>
      <c r="C17" s="6" t="n">
        <v>-166042</v>
      </c>
    </row>
    <row r="18">
      <c r="A18" s="4" t="inlineStr">
        <is>
          <t>Provision for income taxes</t>
        </is>
      </c>
      <c r="B18" s="6" t="n">
        <v>326</v>
      </c>
      <c r="C18" s="6" t="n">
        <v>226</v>
      </c>
    </row>
    <row r="19">
      <c r="A19" s="4" t="inlineStr">
        <is>
          <t>Net loss</t>
        </is>
      </c>
      <c r="B19" s="5" t="n">
        <v>-172042</v>
      </c>
      <c r="C19" s="5" t="n">
        <v>-166268</v>
      </c>
    </row>
    <row r="20">
      <c r="A20" s="4" t="inlineStr">
        <is>
          <t>Net loss per share, basic (in dollars per share)</t>
        </is>
      </c>
      <c r="B20" s="8" t="n">
        <v>-19.92</v>
      </c>
      <c r="C20" s="8" t="n">
        <v>-21.29</v>
      </c>
    </row>
    <row r="21">
      <c r="A21" s="4" t="inlineStr">
        <is>
          <t>Net loss per share, diluted (in dollars per share)</t>
        </is>
      </c>
      <c r="B21" s="8" t="n">
        <v>-19.92</v>
      </c>
      <c r="C21" s="8" t="n">
        <v>-21.29</v>
      </c>
    </row>
    <row r="22">
      <c r="A22" s="4" t="inlineStr">
        <is>
          <t>Weighted-average number of shares outstanding used to compute net loss per share, basic (in shares)</t>
        </is>
      </c>
      <c r="B22" s="6" t="n">
        <v>8638073</v>
      </c>
      <c r="C22" s="6" t="n">
        <v>7811414</v>
      </c>
    </row>
    <row r="23">
      <c r="A23" s="4" t="inlineStr">
        <is>
          <t>Weighted-average number of shares outstanding used to compute net loss per share, diluted (in shares)</t>
        </is>
      </c>
      <c r="B23" s="6" t="n">
        <v>8638073</v>
      </c>
      <c r="C23" s="6" t="n">
        <v>7811414</v>
      </c>
    </row>
    <row r="24">
      <c r="A24" s="4" t="inlineStr">
        <is>
          <t>Retail revenue, net</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5" t="n">
        <v>555523</v>
      </c>
      <c r="C26" s="5" t="n">
        <v>538387</v>
      </c>
    </row>
    <row r="27">
      <c r="A27" s="4" t="inlineStr">
        <is>
          <t>Other revenue, net</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6" t="n">
        <v>27007</v>
      </c>
      <c r="C29" s="6" t="n">
        <v>22633</v>
      </c>
    </row>
    <row r="30">
      <c r="A30" s="4" t="inlineStr">
        <is>
          <t>Wholesale vehicle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88223</v>
      </c>
      <c r="C32" s="5" t="n">
        <v>758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COMBINATIONS - Merger Consideration Transferred (Details) - USD ($) $ in Thousands</t>
        </is>
      </c>
      <c r="C1" s="2" t="inlineStr">
        <is>
          <t>12 Months Ended</t>
        </is>
      </c>
    </row>
    <row r="2">
      <c r="B2" s="2" t="inlineStr">
        <is>
          <t>May 1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5" t="n">
        <v>15000</v>
      </c>
      <c r="D4" s="5" t="n">
        <v>0</v>
      </c>
    </row>
    <row r="5">
      <c r="A5" s="4" t="inlineStr">
        <is>
          <t>CarLotz,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shares of Shift Common Stock issued</t>
        </is>
      </c>
      <c r="B7" s="4" t="inlineStr">
        <is>
          <t xml:space="preserve"> </t>
        </is>
      </c>
      <c r="C7" s="6" t="n">
        <v>22411</v>
      </c>
      <c r="D7" s="4" t="inlineStr">
        <is>
          <t xml:space="preserve"> </t>
        </is>
      </c>
    </row>
    <row r="8">
      <c r="A8" s="4" t="inlineStr">
        <is>
          <t>Replacement of CarLotz equity awards</t>
        </is>
      </c>
      <c r="B8" s="4" t="inlineStr">
        <is>
          <t xml:space="preserve"> </t>
        </is>
      </c>
      <c r="C8" s="6" t="n">
        <v>562</v>
      </c>
      <c r="D8" s="4" t="inlineStr">
        <is>
          <t xml:space="preserve"> </t>
        </is>
      </c>
    </row>
    <row r="9">
      <c r="A9" s="4" t="inlineStr">
        <is>
          <t>Merger Consideration</t>
        </is>
      </c>
      <c r="B9" s="4" t="inlineStr">
        <is>
          <t xml:space="preserve"> </t>
        </is>
      </c>
      <c r="C9" s="5" t="n">
        <v>22973</v>
      </c>
      <c r="D9" s="4" t="inlineStr">
        <is>
          <t xml:space="preserve"> </t>
        </is>
      </c>
    </row>
    <row r="10">
      <c r="A10" s="4" t="inlineStr">
        <is>
          <t>Fair Dealer Services, LL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consideration</t>
        </is>
      </c>
      <c r="B12" s="5" t="n">
        <v>15000</v>
      </c>
      <c r="C12" s="4" t="inlineStr">
        <is>
          <t xml:space="preserve"> </t>
        </is>
      </c>
      <c r="D12" s="4" t="inlineStr">
        <is>
          <t xml:space="preserve"> </t>
        </is>
      </c>
    </row>
    <row r="13">
      <c r="A13" s="4" t="inlineStr">
        <is>
          <t>Fair value of shares of Shift Common Stock issued</t>
        </is>
      </c>
      <c r="B13" s="6" t="n">
        <v>2481</v>
      </c>
      <c r="C13" s="4" t="inlineStr">
        <is>
          <t xml:space="preserve"> </t>
        </is>
      </c>
      <c r="D13" s="4" t="inlineStr">
        <is>
          <t xml:space="preserve"> </t>
        </is>
      </c>
    </row>
    <row r="14">
      <c r="A14" s="4" t="inlineStr">
        <is>
          <t>Allocation of proceeds from Senior Unsecured Notes</t>
        </is>
      </c>
      <c r="B14" s="6" t="n">
        <v>-2103</v>
      </c>
      <c r="C14" s="4" t="inlineStr">
        <is>
          <t xml:space="preserve"> </t>
        </is>
      </c>
      <c r="D14" s="4" t="inlineStr">
        <is>
          <t xml:space="preserve"> </t>
        </is>
      </c>
    </row>
    <row r="15">
      <c r="A15" s="4" t="inlineStr">
        <is>
          <t>Merger Consideration</t>
        </is>
      </c>
      <c r="B15" s="5" t="n">
        <v>15378</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Identified Assets Acquired and Liabilities Assumed (Details) - USD ($) $ in Thousands</t>
        </is>
      </c>
      <c r="B1" s="2" t="inlineStr">
        <is>
          <t>12 Months Ended</t>
        </is>
      </c>
    </row>
    <row r="2">
      <c r="B2" s="2" t="inlineStr">
        <is>
          <t>Dec. 31, 2022</t>
        </is>
      </c>
      <c r="C2" s="2" t="inlineStr">
        <is>
          <t>Dec. 31, 2021</t>
        </is>
      </c>
    </row>
    <row r="3">
      <c r="A3" s="3" t="inlineStr">
        <is>
          <t>Business Combination, Recognized Identifiable Assets Acquired and Liabilities Assumed, Liabilities [Abstract]</t>
        </is>
      </c>
      <c r="B3" s="4" t="inlineStr">
        <is>
          <t xml:space="preserve"> </t>
        </is>
      </c>
      <c r="C3" s="4" t="inlineStr">
        <is>
          <t xml:space="preserve"> </t>
        </is>
      </c>
    </row>
    <row r="4">
      <c r="A4" s="4" t="inlineStr">
        <is>
          <t>Gain on bargain purchase</t>
        </is>
      </c>
      <c r="B4" s="5" t="n">
        <v>-76685</v>
      </c>
      <c r="C4" s="5" t="n">
        <v>0</v>
      </c>
    </row>
    <row r="5">
      <c r="A5" s="4" t="inlineStr">
        <is>
          <t>CarLotz, Inc.</t>
        </is>
      </c>
      <c r="B5" s="4" t="inlineStr">
        <is>
          <t xml:space="preserve"> </t>
        </is>
      </c>
      <c r="C5" s="4" t="inlineStr">
        <is>
          <t xml:space="preserve"> </t>
        </is>
      </c>
    </row>
    <row r="6">
      <c r="A6" s="3" t="inlineStr">
        <is>
          <t>Business Combination, Recognized Identifiable Assets Acquired and Liabilities Assumed, Assets [Abstract]</t>
        </is>
      </c>
      <c r="B6" s="4" t="inlineStr">
        <is>
          <t xml:space="preserve"> </t>
        </is>
      </c>
      <c r="C6" s="4" t="inlineStr">
        <is>
          <t xml:space="preserve"> </t>
        </is>
      </c>
    </row>
    <row r="7">
      <c r="A7" s="4" t="inlineStr">
        <is>
          <t>Cash, cash equivalents, and marketable securities</t>
        </is>
      </c>
      <c r="B7" s="6" t="n">
        <v>97710</v>
      </c>
      <c r="C7" s="4" t="inlineStr">
        <is>
          <t xml:space="preserve"> </t>
        </is>
      </c>
    </row>
    <row r="8">
      <c r="A8" s="4" t="inlineStr">
        <is>
          <t>Accounts receivable</t>
        </is>
      </c>
      <c r="B8" s="6" t="n">
        <v>3321</v>
      </c>
      <c r="C8" s="4" t="inlineStr">
        <is>
          <t xml:space="preserve"> </t>
        </is>
      </c>
    </row>
    <row r="9">
      <c r="A9" s="4" t="inlineStr">
        <is>
          <t>Inventory</t>
        </is>
      </c>
      <c r="B9" s="6" t="n">
        <v>7062</v>
      </c>
      <c r="C9" s="4" t="inlineStr">
        <is>
          <t xml:space="preserve"> </t>
        </is>
      </c>
    </row>
    <row r="10">
      <c r="A10" s="4" t="inlineStr">
        <is>
          <t>Other current assets</t>
        </is>
      </c>
      <c r="B10" s="6" t="n">
        <v>1756</v>
      </c>
      <c r="C10" s="4" t="inlineStr">
        <is>
          <t xml:space="preserve"> </t>
        </is>
      </c>
    </row>
    <row r="11">
      <c r="A11" s="4" t="inlineStr">
        <is>
          <t>Property and equipment</t>
        </is>
      </c>
      <c r="B11" s="6" t="n">
        <v>7009</v>
      </c>
      <c r="C11" s="4" t="inlineStr">
        <is>
          <t xml:space="preserve"> </t>
        </is>
      </c>
    </row>
    <row r="12">
      <c r="A12" s="4" t="inlineStr">
        <is>
          <t>Operating lease right of use assets</t>
        </is>
      </c>
      <c r="B12" s="6" t="n">
        <v>25119</v>
      </c>
      <c r="C12" s="4" t="inlineStr">
        <is>
          <t xml:space="preserve"> </t>
        </is>
      </c>
    </row>
    <row r="13">
      <c r="A13" s="4" t="inlineStr">
        <is>
          <t>Finance lease right of use assets</t>
        </is>
      </c>
      <c r="B13" s="6" t="n">
        <v>4176</v>
      </c>
      <c r="C13" s="4" t="inlineStr">
        <is>
          <t xml:space="preserve"> </t>
        </is>
      </c>
    </row>
    <row r="14">
      <c r="A14" s="4" t="inlineStr">
        <is>
          <t>Other non-current assets</t>
        </is>
      </c>
      <c r="B14" s="6" t="n">
        <v>364</v>
      </c>
      <c r="C14" s="4" t="inlineStr">
        <is>
          <t xml:space="preserve"> </t>
        </is>
      </c>
    </row>
    <row r="15">
      <c r="A15" s="4" t="inlineStr">
        <is>
          <t>Total assets</t>
        </is>
      </c>
      <c r="B15" s="6" t="n">
        <v>150677</v>
      </c>
      <c r="C15" s="4" t="inlineStr">
        <is>
          <t xml:space="preserve"> </t>
        </is>
      </c>
    </row>
    <row r="16">
      <c r="A16" s="3" t="inlineStr">
        <is>
          <t>Business Combination, Recognized Identifiable Assets Acquired and Liabilities Assumed, Liabilities [Abstract]</t>
        </is>
      </c>
      <c r="B16" s="4" t="inlineStr">
        <is>
          <t xml:space="preserve"> </t>
        </is>
      </c>
      <c r="C16" s="4" t="inlineStr">
        <is>
          <t xml:space="preserve"> </t>
        </is>
      </c>
    </row>
    <row r="17">
      <c r="A17" s="4" t="inlineStr">
        <is>
          <t>Accounts payable and accrued liabilities</t>
        </is>
      </c>
      <c r="B17" s="6" t="n">
        <v>-11899</v>
      </c>
      <c r="C17" s="4" t="inlineStr">
        <is>
          <t xml:space="preserve"> </t>
        </is>
      </c>
    </row>
    <row r="18">
      <c r="A18" s="4" t="inlineStr">
        <is>
          <t>Operating lease liabilities, current</t>
        </is>
      </c>
      <c r="B18" s="6" t="n">
        <v>-4127</v>
      </c>
      <c r="C18" s="4" t="inlineStr">
        <is>
          <t xml:space="preserve"> </t>
        </is>
      </c>
    </row>
    <row r="19">
      <c r="A19" s="4" t="inlineStr">
        <is>
          <t>Finance lease liabilities, current</t>
        </is>
      </c>
      <c r="B19" s="6" t="n">
        <v>-273</v>
      </c>
      <c r="C19" s="4" t="inlineStr">
        <is>
          <t xml:space="preserve"> </t>
        </is>
      </c>
    </row>
    <row r="20">
      <c r="A20" s="4" t="inlineStr">
        <is>
          <t>Other current liabilities</t>
        </is>
      </c>
      <c r="B20" s="6" t="n">
        <v>-694</v>
      </c>
      <c r="C20" s="4" t="inlineStr">
        <is>
          <t xml:space="preserve"> </t>
        </is>
      </c>
    </row>
    <row r="21">
      <c r="A21" s="4" t="inlineStr">
        <is>
          <t>Operating lease liabilities</t>
        </is>
      </c>
      <c r="B21" s="6" t="n">
        <v>-24713</v>
      </c>
      <c r="C21" s="4" t="inlineStr">
        <is>
          <t xml:space="preserve"> </t>
        </is>
      </c>
    </row>
    <row r="22">
      <c r="A22" s="4" t="inlineStr">
        <is>
          <t>Finance lease liabilities</t>
        </is>
      </c>
      <c r="B22" s="6" t="n">
        <v>-8940</v>
      </c>
      <c r="C22" s="4" t="inlineStr">
        <is>
          <t xml:space="preserve"> </t>
        </is>
      </c>
    </row>
    <row r="23">
      <c r="A23" s="4" t="inlineStr">
        <is>
          <t>Other non-current liabilities</t>
        </is>
      </c>
      <c r="B23" s="6" t="n">
        <v>-373</v>
      </c>
      <c r="C23" s="4" t="inlineStr">
        <is>
          <t xml:space="preserve"> </t>
        </is>
      </c>
    </row>
    <row r="24">
      <c r="A24" s="4" t="inlineStr">
        <is>
          <t>Total liabilities</t>
        </is>
      </c>
      <c r="B24" s="6" t="n">
        <v>-51019</v>
      </c>
      <c r="C24" s="4" t="inlineStr">
        <is>
          <t xml:space="preserve"> </t>
        </is>
      </c>
    </row>
    <row r="25">
      <c r="A25" s="4" t="inlineStr">
        <is>
          <t>Total fair value of purchase price</t>
        </is>
      </c>
      <c r="B25" s="6" t="n">
        <v>99658</v>
      </c>
      <c r="C25" s="4" t="inlineStr">
        <is>
          <t xml:space="preserve"> </t>
        </is>
      </c>
    </row>
    <row r="26">
      <c r="A26" s="4" t="inlineStr">
        <is>
          <t>Gain on bargain purchase</t>
        </is>
      </c>
      <c r="B26" s="6" t="n">
        <v>-76685</v>
      </c>
      <c r="C26" s="4" t="inlineStr">
        <is>
          <t xml:space="preserve"> </t>
        </is>
      </c>
    </row>
    <row r="27">
      <c r="A27" s="4" t="inlineStr">
        <is>
          <t>Consideration transferred</t>
        </is>
      </c>
      <c r="B27" s="6" t="n">
        <v>22973</v>
      </c>
      <c r="C27" s="4" t="inlineStr">
        <is>
          <t xml:space="preserve"> </t>
        </is>
      </c>
    </row>
    <row r="28">
      <c r="A28" s="4" t="inlineStr">
        <is>
          <t>CarLotz, Inc. | Developed technology</t>
        </is>
      </c>
      <c r="B28" s="4" t="inlineStr">
        <is>
          <t xml:space="preserve"> </t>
        </is>
      </c>
      <c r="C28" s="4" t="inlineStr">
        <is>
          <t xml:space="preserve"> </t>
        </is>
      </c>
    </row>
    <row r="29">
      <c r="A29" s="3" t="inlineStr">
        <is>
          <t>Business Combination, Recognized Identifiable Assets Acquired and Liabilities Assumed, Assets [Abstract]</t>
        </is>
      </c>
      <c r="B29" s="4" t="inlineStr">
        <is>
          <t xml:space="preserve"> </t>
        </is>
      </c>
      <c r="C29" s="4" t="inlineStr">
        <is>
          <t xml:space="preserve"> </t>
        </is>
      </c>
    </row>
    <row r="30">
      <c r="A30" s="4" t="inlineStr">
        <is>
          <t>Intangible assets</t>
        </is>
      </c>
      <c r="B30" s="6" t="n">
        <v>3190</v>
      </c>
      <c r="C30" s="4" t="inlineStr">
        <is>
          <t xml:space="preserve"> </t>
        </is>
      </c>
    </row>
    <row r="31">
      <c r="A31" s="4" t="inlineStr">
        <is>
          <t>CarLotz, Inc. | Trademarks</t>
        </is>
      </c>
      <c r="B31" s="4" t="inlineStr">
        <is>
          <t xml:space="preserve"> </t>
        </is>
      </c>
      <c r="C31" s="4" t="inlineStr">
        <is>
          <t xml:space="preserve"> </t>
        </is>
      </c>
    </row>
    <row r="32">
      <c r="A32" s="3" t="inlineStr">
        <is>
          <t>Business Combination, Recognized Identifiable Assets Acquired and Liabilities Assumed, Assets [Abstract]</t>
        </is>
      </c>
      <c r="B32" s="4" t="inlineStr">
        <is>
          <t xml:space="preserve"> </t>
        </is>
      </c>
      <c r="C32" s="4" t="inlineStr">
        <is>
          <t xml:space="preserve"> </t>
        </is>
      </c>
    </row>
    <row r="33">
      <c r="A33" s="4" t="inlineStr">
        <is>
          <t>Intangible assets</t>
        </is>
      </c>
      <c r="B33" s="5" t="n">
        <v>970</v>
      </c>
      <c r="C3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Investments In Fixed Maturity Debt Securities (Details) $ in Thousands</t>
        </is>
      </c>
      <c r="B1" s="2" t="inlineStr">
        <is>
          <t>Dec. 31, 2022 USD ($)</t>
        </is>
      </c>
    </row>
    <row r="2">
      <c r="A2" s="3" t="inlineStr">
        <is>
          <t>Schedule of Held-to-Maturity Securities [Line Items]</t>
        </is>
      </c>
      <c r="B2" s="4" t="inlineStr">
        <is>
          <t xml:space="preserve"> </t>
        </is>
      </c>
    </row>
    <row r="3">
      <c r="A3" s="4" t="inlineStr">
        <is>
          <t>Amortized Cost/​ Cost Basis</t>
        </is>
      </c>
      <c r="B3" s="5" t="n">
        <v>1515</v>
      </c>
    </row>
    <row r="4">
      <c r="A4" s="4" t="inlineStr">
        <is>
          <t>Gross Unrealized Gains</t>
        </is>
      </c>
      <c r="B4" s="6" t="n">
        <v>0</v>
      </c>
    </row>
    <row r="5">
      <c r="A5" s="4" t="inlineStr">
        <is>
          <t>Gross Unrealized Losses</t>
        </is>
      </c>
      <c r="B5" s="6" t="n">
        <v>-3</v>
      </c>
    </row>
    <row r="6">
      <c r="A6" s="4" t="inlineStr">
        <is>
          <t>Estimated Fair Value</t>
        </is>
      </c>
      <c r="B6" s="6" t="n">
        <v>1512</v>
      </c>
    </row>
    <row r="7">
      <c r="A7" s="4" t="inlineStr">
        <is>
          <t>Corporate bonds</t>
        </is>
      </c>
      <c r="B7" s="4" t="inlineStr">
        <is>
          <t xml:space="preserve"> </t>
        </is>
      </c>
    </row>
    <row r="8">
      <c r="A8" s="3" t="inlineStr">
        <is>
          <t>Schedule of Held-to-Maturity Securities [Line Items]</t>
        </is>
      </c>
      <c r="B8" s="4" t="inlineStr">
        <is>
          <t xml:space="preserve"> </t>
        </is>
      </c>
    </row>
    <row r="9">
      <c r="A9" s="4" t="inlineStr">
        <is>
          <t>Amortized Cost/​ Cost Basis</t>
        </is>
      </c>
      <c r="B9" s="6" t="n">
        <v>527</v>
      </c>
    </row>
    <row r="10">
      <c r="A10" s="4" t="inlineStr">
        <is>
          <t>Gross Unrealized Gains</t>
        </is>
      </c>
      <c r="B10" s="6" t="n">
        <v>0</v>
      </c>
    </row>
    <row r="11">
      <c r="A11" s="4" t="inlineStr">
        <is>
          <t>Gross Unrealized Losses</t>
        </is>
      </c>
      <c r="B11" s="6" t="n">
        <v>-3</v>
      </c>
    </row>
    <row r="12">
      <c r="A12" s="4" t="inlineStr">
        <is>
          <t>Estimated Fair Value</t>
        </is>
      </c>
      <c r="B12" s="6" t="n">
        <v>524</v>
      </c>
    </row>
    <row r="13">
      <c r="A13" s="4" t="inlineStr">
        <is>
          <t>Municipal bonds</t>
        </is>
      </c>
      <c r="B13" s="4" t="inlineStr">
        <is>
          <t xml:space="preserve"> </t>
        </is>
      </c>
    </row>
    <row r="14">
      <c r="A14" s="3" t="inlineStr">
        <is>
          <t>Schedule of Held-to-Maturity Securities [Line Items]</t>
        </is>
      </c>
      <c r="B14" s="4" t="inlineStr">
        <is>
          <t xml:space="preserve"> </t>
        </is>
      </c>
    </row>
    <row r="15">
      <c r="A15" s="4" t="inlineStr">
        <is>
          <t>Amortized Cost/​ Cost Basis</t>
        </is>
      </c>
      <c r="B15" s="6" t="n">
        <v>674</v>
      </c>
    </row>
    <row r="16">
      <c r="A16" s="4" t="inlineStr">
        <is>
          <t>Gross Unrealized Gains</t>
        </is>
      </c>
      <c r="B16" s="6" t="n">
        <v>0</v>
      </c>
    </row>
    <row r="17">
      <c r="A17" s="4" t="inlineStr">
        <is>
          <t>Gross Unrealized Losses</t>
        </is>
      </c>
      <c r="B17" s="6" t="n">
        <v>0</v>
      </c>
    </row>
    <row r="18">
      <c r="A18" s="4" t="inlineStr">
        <is>
          <t>Estimated Fair Value</t>
        </is>
      </c>
      <c r="B18" s="6" t="n">
        <v>674</v>
      </c>
    </row>
    <row r="19">
      <c r="A19" s="4" t="inlineStr">
        <is>
          <t>Foreign governments</t>
        </is>
      </c>
      <c r="B19" s="4" t="inlineStr">
        <is>
          <t xml:space="preserve"> </t>
        </is>
      </c>
    </row>
    <row r="20">
      <c r="A20" s="3" t="inlineStr">
        <is>
          <t>Schedule of Held-to-Maturity Securities [Line Items]</t>
        </is>
      </c>
      <c r="B20" s="4" t="inlineStr">
        <is>
          <t xml:space="preserve"> </t>
        </is>
      </c>
    </row>
    <row r="21">
      <c r="A21" s="4" t="inlineStr">
        <is>
          <t>Amortized Cost/​ Cost Basis</t>
        </is>
      </c>
      <c r="B21" s="6" t="n">
        <v>314</v>
      </c>
    </row>
    <row r="22">
      <c r="A22" s="4" t="inlineStr">
        <is>
          <t>Gross Unrealized Gains</t>
        </is>
      </c>
      <c r="B22" s="6" t="n">
        <v>0</v>
      </c>
    </row>
    <row r="23">
      <c r="A23" s="4" t="inlineStr">
        <is>
          <t>Gross Unrealized Losses</t>
        </is>
      </c>
      <c r="B23" s="6" t="n">
        <v>0</v>
      </c>
    </row>
    <row r="24">
      <c r="A24" s="4" t="inlineStr">
        <is>
          <t>Estimated Fair Value</t>
        </is>
      </c>
      <c r="B24" s="5" t="n">
        <v>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Amortized Cost and Fair Value of Securities by Contractual Maturity (Details) $ in Thousands</t>
        </is>
      </c>
      <c r="B1" s="2" t="inlineStr">
        <is>
          <t>Dec. 31, 2022 USD ($)</t>
        </is>
      </c>
    </row>
    <row r="2">
      <c r="A2" s="3" t="inlineStr">
        <is>
          <t>Amortized Cost</t>
        </is>
      </c>
      <c r="B2" s="4" t="inlineStr">
        <is>
          <t xml:space="preserve"> </t>
        </is>
      </c>
    </row>
    <row r="3">
      <c r="A3" s="4" t="inlineStr">
        <is>
          <t>Due in one year or less</t>
        </is>
      </c>
      <c r="B3" s="5" t="n">
        <v>822</v>
      </c>
    </row>
    <row r="4">
      <c r="A4" s="4" t="inlineStr">
        <is>
          <t>Due after one year through five years</t>
        </is>
      </c>
      <c r="B4" s="6" t="n">
        <v>648</v>
      </c>
    </row>
    <row r="5">
      <c r="A5" s="4" t="inlineStr">
        <is>
          <t>Due after five years through ten years</t>
        </is>
      </c>
      <c r="B5" s="6" t="n">
        <v>45</v>
      </c>
    </row>
    <row r="6">
      <c r="A6" s="4" t="inlineStr">
        <is>
          <t>Total</t>
        </is>
      </c>
      <c r="B6" s="6" t="n">
        <v>1515</v>
      </c>
    </row>
    <row r="7">
      <c r="A7" s="3" t="inlineStr">
        <is>
          <t>Fair Value</t>
        </is>
      </c>
      <c r="B7" s="4" t="inlineStr">
        <is>
          <t xml:space="preserve"> </t>
        </is>
      </c>
    </row>
    <row r="8">
      <c r="A8" s="4" t="inlineStr">
        <is>
          <t>Due in one year or less</t>
        </is>
      </c>
      <c r="B8" s="6" t="n">
        <v>805</v>
      </c>
    </row>
    <row r="9">
      <c r="A9" s="4" t="inlineStr">
        <is>
          <t>Due after one year through five years</t>
        </is>
      </c>
      <c r="B9" s="6" t="n">
        <v>662</v>
      </c>
    </row>
    <row r="10">
      <c r="A10" s="4" t="inlineStr">
        <is>
          <t>Due after five years through ten years</t>
        </is>
      </c>
      <c r="B10" s="6" t="n">
        <v>45</v>
      </c>
    </row>
    <row r="11">
      <c r="A11" s="4" t="inlineStr">
        <is>
          <t>Total</t>
        </is>
      </c>
      <c r="B11" s="5" t="n">
        <v>1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MARKETABLE SECURITIES - Narrative (Details) - Debt Securities $ in Thousands</t>
        </is>
      </c>
      <c r="B1" s="2" t="inlineStr">
        <is>
          <t>Dec. 31, 2022 USD ($) trading_day</t>
        </is>
      </c>
    </row>
    <row r="2">
      <c r="A2" s="3" t="inlineStr">
        <is>
          <t>Schedule of Held-to-Maturity Securities [Line Items]</t>
        </is>
      </c>
      <c r="B2" s="4" t="inlineStr">
        <is>
          <t xml:space="preserve"> </t>
        </is>
      </c>
    </row>
    <row r="3">
      <c r="A3" s="4" t="inlineStr">
        <is>
          <t>Number of held-to-maturity securities in portfolio less than 12 months | trading_day</t>
        </is>
      </c>
      <c r="B3" s="6" t="n">
        <v>28</v>
      </c>
    </row>
    <row r="4">
      <c r="A4" s="4" t="inlineStr">
        <is>
          <t>Debt securities, held-to-maturity securities unrealized loss less than 12 months</t>
        </is>
      </c>
      <c r="B4" s="5" t="n">
        <v>-3</v>
      </c>
    </row>
    <row r="5">
      <c r="A5" s="4" t="inlineStr">
        <is>
          <t>Number of held-to-maturity securities in portfolio 12 months or longer</t>
        </is>
      </c>
      <c r="B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Investments in Equity Securities (Details) $ in Thousands</t>
        </is>
      </c>
      <c r="B1" s="2" t="inlineStr">
        <is>
          <t>Dec. 31, 2022 USD ($)</t>
        </is>
      </c>
    </row>
    <row r="2">
      <c r="A2" s="3" t="inlineStr">
        <is>
          <t>Investments, Debt and Equity Securities [Abstract]</t>
        </is>
      </c>
      <c r="B2" s="4" t="inlineStr">
        <is>
          <t xml:space="preserve"> </t>
        </is>
      </c>
    </row>
    <row r="3">
      <c r="A3" s="4" t="inlineStr">
        <is>
          <t>Equity securities, cost</t>
        </is>
      </c>
      <c r="B3" s="5" t="n">
        <v>483</v>
      </c>
    </row>
    <row r="4">
      <c r="A4" s="4" t="inlineStr">
        <is>
          <t>Equity securities, estimated fair value</t>
        </is>
      </c>
      <c r="B4" s="5" t="n">
        <v>4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10157</v>
      </c>
      <c r="C3" s="5" t="n">
        <v>10263</v>
      </c>
    </row>
    <row r="4">
      <c r="A4" s="4" t="inlineStr">
        <is>
          <t>Less: accumulated depreciation</t>
        </is>
      </c>
      <c r="B4" s="6" t="n">
        <v>-3360</v>
      </c>
      <c r="C4" s="6" t="n">
        <v>-2323</v>
      </c>
    </row>
    <row r="5">
      <c r="A5" s="4" t="inlineStr">
        <is>
          <t>Property and equipment, net</t>
        </is>
      </c>
      <c r="B5" s="6" t="n">
        <v>6797</v>
      </c>
      <c r="C5" s="6" t="n">
        <v>794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545</v>
      </c>
      <c r="C8" s="6" t="n">
        <v>875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278</v>
      </c>
      <c r="C11" s="6" t="n">
        <v>25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334</v>
      </c>
      <c r="C14" s="5" t="n">
        <v>12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9" t="n">
        <v>2.8</v>
      </c>
      <c r="C4" s="9" t="n">
        <v>1.8</v>
      </c>
    </row>
    <row r="5">
      <c r="A5" s="4" t="inlineStr">
        <is>
          <t>Property plant and equipment held for sale</t>
        </is>
      </c>
      <c r="B5" s="10" t="n">
        <v>-2.6</v>
      </c>
      <c r="C5" s="4" t="inlineStr">
        <is>
          <t xml:space="preserve"> </t>
        </is>
      </c>
    </row>
    <row r="6">
      <c r="A6" s="4" t="inlineStr">
        <is>
          <t>Depreciation expense related property and equipment that was disposed</t>
        </is>
      </c>
      <c r="B6" s="10" t="n">
        <v>0.1</v>
      </c>
      <c r="C6" s="4" t="inlineStr">
        <is>
          <t xml:space="preserve"> </t>
        </is>
      </c>
    </row>
    <row r="7">
      <c r="A7" s="4" t="inlineStr">
        <is>
          <t>Reconditioning Fac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 expense</t>
        </is>
      </c>
      <c r="B9" s="9" t="n">
        <v>1.2</v>
      </c>
      <c r="C9" s="9" t="n">
        <v>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44568</v>
      </c>
      <c r="C3" s="5" t="n">
        <v>0</v>
      </c>
    </row>
    <row r="4">
      <c r="A4" s="4" t="inlineStr">
        <is>
          <t>Operating and finance lease assets, property and equipment, accounts receivable, and other assets held for sale</t>
        </is>
      </c>
      <c r="B4" s="6" t="n">
        <v>9572</v>
      </c>
      <c r="C4" s="4" t="inlineStr">
        <is>
          <t xml:space="preserve"> </t>
        </is>
      </c>
    </row>
    <row r="5">
      <c r="A5" s="4" t="inlineStr">
        <is>
          <t>Finance lease assets, net</t>
        </is>
      </c>
      <c r="B5" s="6" t="n">
        <v>152</v>
      </c>
      <c r="C5" s="6" t="n">
        <v>0</v>
      </c>
    </row>
    <row r="6">
      <c r="A6" s="4" t="inlineStr">
        <is>
          <t>Operating and finance lease assets, property and equipment, accounts receivable, and other assets held for sale</t>
        </is>
      </c>
      <c r="B6" s="6" t="n">
        <v>4155</v>
      </c>
      <c r="C6" s="4" t="inlineStr">
        <is>
          <t xml:space="preserve"> </t>
        </is>
      </c>
    </row>
    <row r="7">
      <c r="A7" s="4" t="inlineStr">
        <is>
          <t>Total lease assets</t>
        </is>
      </c>
      <c r="B7" s="6" t="n">
        <v>58447</v>
      </c>
      <c r="C7" s="4" t="inlineStr">
        <is>
          <t xml:space="preserve"> </t>
        </is>
      </c>
    </row>
    <row r="8">
      <c r="A8" s="3" t="inlineStr">
        <is>
          <t>Liabilities</t>
        </is>
      </c>
      <c r="B8" s="4" t="inlineStr">
        <is>
          <t xml:space="preserve"> </t>
        </is>
      </c>
      <c r="C8" s="4" t="inlineStr">
        <is>
          <t xml:space="preserve"> </t>
        </is>
      </c>
    </row>
    <row r="9">
      <c r="A9" s="4" t="inlineStr">
        <is>
          <t>Operating lease liabilities, current</t>
        </is>
      </c>
      <c r="B9" s="6" t="n">
        <v>8865</v>
      </c>
      <c r="C9" s="6" t="n">
        <v>0</v>
      </c>
    </row>
    <row r="10">
      <c r="A10" s="4" t="inlineStr">
        <is>
          <t>Operating and finance lease liabilities and other liabilities associated with assets held for sale</t>
        </is>
      </c>
      <c r="B10" s="6" t="n">
        <v>10138</v>
      </c>
      <c r="C10" s="4" t="inlineStr">
        <is>
          <t xml:space="preserve"> </t>
        </is>
      </c>
    </row>
    <row r="11">
      <c r="A11" s="4" t="inlineStr">
        <is>
          <t>Operating lease liabilities, non-current</t>
        </is>
      </c>
      <c r="B11" s="6" t="n">
        <v>44985</v>
      </c>
      <c r="C11" s="6" t="n">
        <v>0</v>
      </c>
    </row>
    <row r="12">
      <c r="A12" s="4" t="inlineStr">
        <is>
          <t>Total operating lease liabilities</t>
        </is>
      </c>
      <c r="B12" s="6" t="n">
        <v>63988</v>
      </c>
      <c r="C12" s="4" t="inlineStr">
        <is>
          <t xml:space="preserve"> </t>
        </is>
      </c>
    </row>
    <row r="13">
      <c r="A13" s="4" t="inlineStr">
        <is>
          <t>Finance lease liabilities, current</t>
        </is>
      </c>
      <c r="B13" s="6" t="n">
        <v>271</v>
      </c>
      <c r="C13" s="6" t="n">
        <v>0</v>
      </c>
    </row>
    <row r="14">
      <c r="A14" s="4" t="inlineStr">
        <is>
          <t>Operating and finance lease liabilities and other liabilities associated with assets held for sale</t>
        </is>
      </c>
      <c r="B14" s="6" t="n">
        <v>5036</v>
      </c>
      <c r="C14" s="4" t="inlineStr">
        <is>
          <t xml:space="preserve"> </t>
        </is>
      </c>
    </row>
    <row r="15">
      <c r="A15" s="4" t="inlineStr">
        <is>
          <t>Finance lease liabilities, non-current</t>
        </is>
      </c>
      <c r="B15" s="6" t="n">
        <v>3989</v>
      </c>
      <c r="C15" s="5" t="n">
        <v>0</v>
      </c>
    </row>
    <row r="16">
      <c r="A16" s="4" t="inlineStr">
        <is>
          <t>Total finance lease liabilities</t>
        </is>
      </c>
      <c r="B16" s="6" t="n">
        <v>9296</v>
      </c>
      <c r="C16" s="4" t="inlineStr">
        <is>
          <t xml:space="preserve"> </t>
        </is>
      </c>
    </row>
    <row r="17">
      <c r="A17" s="4" t="inlineStr">
        <is>
          <t>Total lease liabilities</t>
        </is>
      </c>
      <c r="B17" s="5" t="n">
        <v>73284</v>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Lease Costs and Activity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5" t="n">
        <v>14811</v>
      </c>
      <c r="C4" s="4" t="inlineStr">
        <is>
          <t xml:space="preserve"> </t>
        </is>
      </c>
    </row>
    <row r="5">
      <c r="A5" s="4" t="inlineStr">
        <is>
          <t>Finance lease amortization</t>
        </is>
      </c>
      <c r="B5" s="6" t="n">
        <v>181</v>
      </c>
      <c r="C5" s="4" t="inlineStr">
        <is>
          <t xml:space="preserve"> </t>
        </is>
      </c>
    </row>
    <row r="6">
      <c r="A6" s="4" t="inlineStr">
        <is>
          <t>Finance lease interest</t>
        </is>
      </c>
      <c r="B6" s="6" t="n">
        <v>72</v>
      </c>
      <c r="C6" s="4" t="inlineStr">
        <is>
          <t xml:space="preserve"> </t>
        </is>
      </c>
    </row>
    <row r="7">
      <c r="A7" s="4" t="inlineStr">
        <is>
          <t>Short-term lease cost</t>
        </is>
      </c>
      <c r="B7" s="6" t="n">
        <v>1485</v>
      </c>
      <c r="C7" s="4" t="inlineStr">
        <is>
          <t xml:space="preserve"> </t>
        </is>
      </c>
    </row>
    <row r="8">
      <c r="A8" s="4" t="inlineStr">
        <is>
          <t>Variable lease cost</t>
        </is>
      </c>
      <c r="B8" s="6" t="n">
        <v>2387</v>
      </c>
      <c r="C8" s="4" t="inlineStr">
        <is>
          <t xml:space="preserve"> </t>
        </is>
      </c>
    </row>
    <row r="9">
      <c r="A9" s="4" t="inlineStr">
        <is>
          <t>Sublease income</t>
        </is>
      </c>
      <c r="B9" s="6" t="n">
        <v>-215</v>
      </c>
      <c r="C9" s="4" t="inlineStr">
        <is>
          <t xml:space="preserve"> </t>
        </is>
      </c>
    </row>
    <row r="10">
      <c r="A10" s="4" t="inlineStr">
        <is>
          <t>Total lease cost</t>
        </is>
      </c>
      <c r="B10" s="6" t="n">
        <v>18721</v>
      </c>
      <c r="C10" s="4" t="inlineStr">
        <is>
          <t xml:space="preserve"> </t>
        </is>
      </c>
    </row>
    <row r="11">
      <c r="A11" s="3" t="inlineStr">
        <is>
          <t>Cash paid for amounts included in the measurement of operating lease liabilities</t>
        </is>
      </c>
      <c r="B11" s="4" t="inlineStr">
        <is>
          <t xml:space="preserve"> </t>
        </is>
      </c>
      <c r="C11" s="4" t="inlineStr">
        <is>
          <t xml:space="preserve"> </t>
        </is>
      </c>
    </row>
    <row r="12">
      <c r="A12" s="4" t="inlineStr">
        <is>
          <t>Operating cash flows from operating leases</t>
        </is>
      </c>
      <c r="B12" s="6" t="n">
        <v>9594</v>
      </c>
      <c r="C12" s="4" t="inlineStr">
        <is>
          <t xml:space="preserve"> </t>
        </is>
      </c>
    </row>
    <row r="13">
      <c r="A13" s="4" t="inlineStr">
        <is>
          <t>Finance leases - Operating cash flows</t>
        </is>
      </c>
      <c r="B13" s="6" t="n">
        <v>72</v>
      </c>
      <c r="C13" s="4" t="inlineStr">
        <is>
          <t xml:space="preserve"> </t>
        </is>
      </c>
    </row>
    <row r="14">
      <c r="A14" s="4" t="inlineStr">
        <is>
          <t>Finance leases - Financing cash flows</t>
        </is>
      </c>
      <c r="B14" s="6" t="n">
        <v>127</v>
      </c>
      <c r="C14" s="5" t="n">
        <v>0</v>
      </c>
    </row>
    <row r="15">
      <c r="A15" s="4" t="inlineStr">
        <is>
          <t>Operating leases</t>
        </is>
      </c>
      <c r="B15" s="6" t="n">
        <v>67603</v>
      </c>
      <c r="C15" s="4" t="inlineStr">
        <is>
          <t xml:space="preserve"> </t>
        </is>
      </c>
    </row>
    <row r="16">
      <c r="A16" s="4" t="inlineStr">
        <is>
          <t>Finance leases</t>
        </is>
      </c>
      <c r="B16" s="5" t="n">
        <v>4488</v>
      </c>
      <c r="C16" s="4" t="inlineStr">
        <is>
          <t xml:space="preserve"> </t>
        </is>
      </c>
    </row>
    <row r="17">
      <c r="A17" s="4" t="inlineStr">
        <is>
          <t>Weighted average remaining lease term - operating leases (in years)</t>
        </is>
      </c>
      <c r="B17" s="4" t="inlineStr">
        <is>
          <t>5 years 5 months 23 days</t>
        </is>
      </c>
      <c r="C17" s="4" t="inlineStr">
        <is>
          <t xml:space="preserve"> </t>
        </is>
      </c>
    </row>
    <row r="18">
      <c r="A18" s="4" t="inlineStr">
        <is>
          <t>Weighted average discount rate - operating leases</t>
        </is>
      </c>
      <c r="B18" s="13" t="n">
        <v>0.0897</v>
      </c>
      <c r="C18" s="4" t="inlineStr">
        <is>
          <t xml:space="preserve"> </t>
        </is>
      </c>
    </row>
    <row r="19">
      <c r="A19" s="4" t="inlineStr">
        <is>
          <t>Weighted average remaining lease term - finance leases (in years)</t>
        </is>
      </c>
      <c r="B19" s="4" t="inlineStr">
        <is>
          <t>12 years 3 months 10 days</t>
        </is>
      </c>
      <c r="C19" s="4" t="inlineStr">
        <is>
          <t xml:space="preserve"> </t>
        </is>
      </c>
    </row>
    <row r="20">
      <c r="A20" s="4" t="inlineStr">
        <is>
          <t>Weighted average discount rate - finance leases</t>
        </is>
      </c>
      <c r="B20" s="13" t="n">
        <v>0.1113</v>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172042</v>
      </c>
      <c r="C4" s="5" t="n">
        <v>-166268</v>
      </c>
    </row>
    <row r="5">
      <c r="A5" s="3" t="inlineStr">
        <is>
          <t>Other comprehensive loss, net of tax:</t>
        </is>
      </c>
      <c r="B5" s="4" t="inlineStr">
        <is>
          <t xml:space="preserve"> </t>
        </is>
      </c>
      <c r="C5" s="4" t="inlineStr">
        <is>
          <t xml:space="preserve"> </t>
        </is>
      </c>
    </row>
    <row r="6">
      <c r="A6" s="4" t="inlineStr">
        <is>
          <t>Unrealized loss on marketable securities</t>
        </is>
      </c>
      <c r="B6" s="6" t="n">
        <v>-3</v>
      </c>
      <c r="C6" s="6" t="n">
        <v>0</v>
      </c>
    </row>
    <row r="7">
      <c r="A7" s="4" t="inlineStr">
        <is>
          <t>Other comprehensive loss, net of tax</t>
        </is>
      </c>
      <c r="B7" s="6" t="n">
        <v>-3</v>
      </c>
      <c r="C7" s="6" t="n">
        <v>0</v>
      </c>
    </row>
    <row r="8">
      <c r="A8" s="4" t="inlineStr">
        <is>
          <t>Total comprehensive loss</t>
        </is>
      </c>
      <c r="B8" s="5" t="n">
        <v>-172045</v>
      </c>
      <c r="C8" s="5" t="n">
        <v>-1662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2</t>
        </is>
      </c>
    </row>
    <row r="3">
      <c r="A3" s="3" t="inlineStr">
        <is>
          <t>Lessee, Lease, Description [Line Items]</t>
        </is>
      </c>
      <c r="B3" s="4" t="inlineStr">
        <is>
          <t xml:space="preserve"> </t>
        </is>
      </c>
      <c r="C3" s="4" t="inlineStr">
        <is>
          <t xml:space="preserve"> </t>
        </is>
      </c>
    </row>
    <row r="4">
      <c r="A4" s="4" t="inlineStr">
        <is>
          <t>Rent expense</t>
        </is>
      </c>
      <c r="B4" s="5" t="n">
        <v>9300</v>
      </c>
      <c r="C4" s="4" t="inlineStr">
        <is>
          <t xml:space="preserve"> </t>
        </is>
      </c>
    </row>
    <row r="5">
      <c r="A5" s="4" t="inlineStr">
        <is>
          <t>Lease obligations with maximum total payments</t>
        </is>
      </c>
      <c r="B5" s="4" t="inlineStr">
        <is>
          <t xml:space="preserve"> </t>
        </is>
      </c>
      <c r="C5" s="5" t="n">
        <v>4799</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emaining lase term</t>
        </is>
      </c>
      <c r="B8" s="4" t="inlineStr">
        <is>
          <t xml:space="preserve"> </t>
        </is>
      </c>
      <c r="C8" s="4" t="inlineStr">
        <is>
          <t>1 year</t>
        </is>
      </c>
    </row>
    <row r="9">
      <c r="A9" s="4" t="inlineStr">
        <is>
          <t>Finance lease, remaining lase term</t>
        </is>
      </c>
      <c r="B9" s="4" t="inlineStr">
        <is>
          <t xml:space="preserve"> </t>
        </is>
      </c>
      <c r="C9" s="4" t="inlineStr">
        <is>
          <t>1 year</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emaining lase term</t>
        </is>
      </c>
      <c r="B12" s="4" t="inlineStr">
        <is>
          <t xml:space="preserve"> </t>
        </is>
      </c>
      <c r="C12" s="4" t="inlineStr">
        <is>
          <t>13 years</t>
        </is>
      </c>
    </row>
    <row r="13">
      <c r="A13" s="4" t="inlineStr">
        <is>
          <t>Finance lease, remaining lase term</t>
        </is>
      </c>
      <c r="B13" s="4" t="inlineStr">
        <is>
          <t xml:space="preserve"> </t>
        </is>
      </c>
      <c r="C13" s="4" t="inlineStr">
        <is>
          <t>1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LEASES - Lease Liabilities by Maturity Date (Details) $ in Thousands</t>
        </is>
      </c>
      <c r="B1" s="2" t="inlineStr">
        <is>
          <t>Dec. 31, 2022 USD ($)</t>
        </is>
      </c>
    </row>
    <row r="2">
      <c r="A2" s="3" t="inlineStr">
        <is>
          <t>Operating Leases</t>
        </is>
      </c>
      <c r="B2" s="4" t="inlineStr">
        <is>
          <t xml:space="preserve"> </t>
        </is>
      </c>
    </row>
    <row r="3">
      <c r="A3" s="4" t="inlineStr">
        <is>
          <t>2023</t>
        </is>
      </c>
      <c r="B3" s="5" t="n">
        <v>13434</v>
      </c>
    </row>
    <row r="4">
      <c r="A4" s="4" t="inlineStr">
        <is>
          <t>2024</t>
        </is>
      </c>
      <c r="B4" s="6" t="n">
        <v>12649</v>
      </c>
    </row>
    <row r="5">
      <c r="A5" s="4" t="inlineStr">
        <is>
          <t>2025</t>
        </is>
      </c>
      <c r="B5" s="6" t="n">
        <v>13726</v>
      </c>
    </row>
    <row r="6">
      <c r="A6" s="4" t="inlineStr">
        <is>
          <t>2026</t>
        </is>
      </c>
      <c r="B6" s="6" t="n">
        <v>11092</v>
      </c>
    </row>
    <row r="7">
      <c r="A7" s="4" t="inlineStr">
        <is>
          <t>2027</t>
        </is>
      </c>
      <c r="B7" s="6" t="n">
        <v>10315</v>
      </c>
    </row>
    <row r="8">
      <c r="A8" s="4" t="inlineStr">
        <is>
          <t>Thereafter</t>
        </is>
      </c>
      <c r="B8" s="6" t="n">
        <v>16862</v>
      </c>
    </row>
    <row r="9">
      <c r="A9" s="4" t="inlineStr">
        <is>
          <t>Total minimum lease payments</t>
        </is>
      </c>
      <c r="B9" s="6" t="n">
        <v>78078</v>
      </c>
    </row>
    <row r="10">
      <c r="A10" s="4" t="inlineStr">
        <is>
          <t>Less: Imputed interest</t>
        </is>
      </c>
      <c r="B10" s="6" t="n">
        <v>14090</v>
      </c>
    </row>
    <row r="11">
      <c r="A11" s="4" t="inlineStr">
        <is>
          <t>Total lease liabilities</t>
        </is>
      </c>
      <c r="B11" s="6" t="n">
        <v>63988</v>
      </c>
    </row>
    <row r="12">
      <c r="A12" s="3" t="inlineStr">
        <is>
          <t>Finance Leases</t>
        </is>
      </c>
      <c r="B12" s="4" t="inlineStr">
        <is>
          <t xml:space="preserve"> </t>
        </is>
      </c>
    </row>
    <row r="13">
      <c r="A13" s="4" t="inlineStr">
        <is>
          <t>2023</t>
        </is>
      </c>
      <c r="B13" s="6" t="n">
        <v>1374</v>
      </c>
    </row>
    <row r="14">
      <c r="A14" s="4" t="inlineStr">
        <is>
          <t>2024</t>
        </is>
      </c>
      <c r="B14" s="6" t="n">
        <v>1297</v>
      </c>
    </row>
    <row r="15">
      <c r="A15" s="4" t="inlineStr">
        <is>
          <t>2025</t>
        </is>
      </c>
      <c r="B15" s="6" t="n">
        <v>1318</v>
      </c>
    </row>
    <row r="16">
      <c r="A16" s="4" t="inlineStr">
        <is>
          <t>2026</t>
        </is>
      </c>
      <c r="B16" s="6" t="n">
        <v>1346</v>
      </c>
    </row>
    <row r="17">
      <c r="A17" s="4" t="inlineStr">
        <is>
          <t>2027</t>
        </is>
      </c>
      <c r="B17" s="6" t="n">
        <v>1422</v>
      </c>
    </row>
    <row r="18">
      <c r="A18" s="4" t="inlineStr">
        <is>
          <t>Thereafter</t>
        </is>
      </c>
      <c r="B18" s="6" t="n">
        <v>10928</v>
      </c>
    </row>
    <row r="19">
      <c r="A19" s="4" t="inlineStr">
        <is>
          <t>Total minimum lease payments</t>
        </is>
      </c>
      <c r="B19" s="6" t="n">
        <v>17687</v>
      </c>
    </row>
    <row r="20">
      <c r="A20" s="4" t="inlineStr">
        <is>
          <t>Less: Imputed interest</t>
        </is>
      </c>
      <c r="B20" s="6" t="n">
        <v>8391</v>
      </c>
    </row>
    <row r="21">
      <c r="A21" s="4" t="inlineStr">
        <is>
          <t>Total lease liabilities</t>
        </is>
      </c>
      <c r="B21" s="5" t="n">
        <v>92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INTERNAL-USE SOFTWARE COSTS, NET - Schedule of Capitalized Website and Internal-Use Software Development Costs, Net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apitalized website domain costs – nonamortizable</t>
        </is>
      </c>
      <c r="B3" s="5" t="n">
        <v>385</v>
      </c>
      <c r="C3" s="5" t="n">
        <v>385</v>
      </c>
    </row>
    <row r="4">
      <c r="A4" s="4" t="inlineStr">
        <is>
          <t>Capitalized website and internal-use software development costs – amortizable</t>
        </is>
      </c>
      <c r="B4" s="6" t="n">
        <v>12294</v>
      </c>
      <c r="C4" s="6" t="n">
        <v>24433</v>
      </c>
    </row>
    <row r="5">
      <c r="A5" s="4" t="inlineStr">
        <is>
          <t>Less: accumulated amortization</t>
        </is>
      </c>
      <c r="B5" s="6" t="n">
        <v>-2022</v>
      </c>
      <c r="C5" s="6" t="n">
        <v>-15556</v>
      </c>
    </row>
    <row r="6">
      <c r="A6" s="4" t="inlineStr">
        <is>
          <t>Capitalized website and internal-use software development costs, net</t>
        </is>
      </c>
      <c r="B6" s="5" t="n">
        <v>10657</v>
      </c>
      <c r="C6" s="5" t="n">
        <v>92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APITALIZED WEBSITE AND INTERNAL-USE SOFTWARE COSTS, NET - Narrativ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capitalized software development costs</t>
        </is>
      </c>
      <c r="B4" s="9" t="n">
        <v>8.800000000000001</v>
      </c>
      <c r="C4" s="9" t="n">
        <v>4.4</v>
      </c>
    </row>
    <row r="5">
      <c r="A5" s="4" t="inlineStr">
        <is>
          <t>Weighted-average amortization period (in years)</t>
        </is>
      </c>
      <c r="B5" s="4" t="inlineStr">
        <is>
          <t>10 months 28 days</t>
        </is>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INTERNAL-USE SOFTWARE COSTS, NET - Annual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393</v>
      </c>
      <c r="C3" s="4" t="inlineStr">
        <is>
          <t xml:space="preserve"> </t>
        </is>
      </c>
    </row>
    <row r="4">
      <c r="A4" s="4" t="inlineStr">
        <is>
          <t>2024</t>
        </is>
      </c>
      <c r="B4" s="6" t="n">
        <v>1985</v>
      </c>
      <c r="C4" s="4" t="inlineStr">
        <is>
          <t xml:space="preserve"> </t>
        </is>
      </c>
    </row>
    <row r="5">
      <c r="A5" s="4" t="inlineStr">
        <is>
          <t>2025</t>
        </is>
      </c>
      <c r="B5" s="6" t="n">
        <v>921</v>
      </c>
      <c r="C5" s="4" t="inlineStr">
        <is>
          <t xml:space="preserve"> </t>
        </is>
      </c>
    </row>
    <row r="6">
      <c r="A6" s="4" t="inlineStr">
        <is>
          <t>Development in progress</t>
        </is>
      </c>
      <c r="B6" s="6" t="n">
        <v>2974</v>
      </c>
      <c r="C6" s="4" t="inlineStr">
        <is>
          <t xml:space="preserve"> </t>
        </is>
      </c>
    </row>
    <row r="7">
      <c r="A7" s="4" t="inlineStr">
        <is>
          <t>Total amortizable costs</t>
        </is>
      </c>
      <c r="B7" s="6" t="n">
        <v>10272</v>
      </c>
      <c r="C7" s="4" t="inlineStr">
        <is>
          <t xml:space="preserve"> </t>
        </is>
      </c>
    </row>
    <row r="8">
      <c r="A8" s="4" t="inlineStr">
        <is>
          <t>Nonamortizable costs</t>
        </is>
      </c>
      <c r="B8" s="6" t="n">
        <v>385</v>
      </c>
      <c r="C8" s="5" t="n">
        <v>385</v>
      </c>
    </row>
    <row r="9">
      <c r="A9" s="4" t="inlineStr">
        <is>
          <t>Capitalized website and internal-use software development costs, net</t>
        </is>
      </c>
      <c r="B9" s="5" t="n">
        <v>10657</v>
      </c>
      <c r="C9" s="5" t="n">
        <v>92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3" customWidth="1" min="2" max="2"/>
    <col width="16" customWidth="1" min="3" max="3"/>
    <col width="14" customWidth="1" min="4" max="4"/>
  </cols>
  <sheetData>
    <row r="1">
      <c r="A1" s="1" t="inlineStr">
        <is>
          <t>GOODWILL - Narrative (Details) - USD ($)</t>
        </is>
      </c>
      <c r="C1" s="2" t="inlineStr">
        <is>
          <t>12 Months Ended</t>
        </is>
      </c>
    </row>
    <row r="2">
      <c r="B2" s="2" t="inlineStr">
        <is>
          <t>May 11, 2022</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5" t="n">
        <v>2070000</v>
      </c>
      <c r="D4" s="5" t="n">
        <v>0</v>
      </c>
    </row>
    <row r="5">
      <c r="A5" s="4" t="inlineStr">
        <is>
          <t>Impairment losses</t>
        </is>
      </c>
      <c r="B5" s="4" t="inlineStr">
        <is>
          <t xml:space="preserve"> </t>
        </is>
      </c>
      <c r="C5" s="6" t="n">
        <v>-454000</v>
      </c>
      <c r="D5" s="5" t="n">
        <v>0</v>
      </c>
    </row>
    <row r="6">
      <c r="A6" s="4" t="inlineStr">
        <is>
          <t>Retail</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t>
        </is>
      </c>
      <c r="B8" s="4" t="inlineStr">
        <is>
          <t xml:space="preserve"> </t>
        </is>
      </c>
      <c r="C8" s="5" t="n">
        <v>2500000</v>
      </c>
      <c r="D8" s="4" t="inlineStr">
        <is>
          <t xml:space="preserve"> </t>
        </is>
      </c>
    </row>
    <row r="9">
      <c r="A9" s="4" t="inlineStr">
        <is>
          <t>Fair Dealer Services, LLC</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Merger Consideration</t>
        </is>
      </c>
      <c r="B11" s="5" t="n">
        <v>15378000</v>
      </c>
      <c r="C11" s="4" t="inlineStr">
        <is>
          <t xml:space="preserve"> </t>
        </is>
      </c>
      <c r="D11" s="4" t="inlineStr">
        <is>
          <t xml:space="preserve"> </t>
        </is>
      </c>
    </row>
    <row r="12">
      <c r="A12" s="4" t="inlineStr">
        <is>
          <t>Prepaid expenses and other current assets</t>
        </is>
      </c>
      <c r="B12" s="6" t="n">
        <v>154000</v>
      </c>
      <c r="C12" s="4" t="inlineStr">
        <is>
          <t xml:space="preserve"> </t>
        </is>
      </c>
      <c r="D12" s="4" t="inlineStr">
        <is>
          <t xml:space="preserve"> </t>
        </is>
      </c>
    </row>
    <row r="13">
      <c r="A13" s="4" t="inlineStr">
        <is>
          <t>Intangible assets acquired</t>
        </is>
      </c>
      <c r="B13" s="6" t="n">
        <v>12700000</v>
      </c>
      <c r="C13" s="4" t="inlineStr">
        <is>
          <t xml:space="preserve"> </t>
        </is>
      </c>
      <c r="D13" s="4" t="inlineStr">
        <is>
          <t xml:space="preserve"> </t>
        </is>
      </c>
    </row>
    <row r="14">
      <c r="A14" s="4" t="inlineStr">
        <is>
          <t>Goodwill</t>
        </is>
      </c>
      <c r="B14" s="5" t="n">
        <v>2524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Goodwill (Details) - USD ($)</t>
        </is>
      </c>
      <c r="B1" s="2" t="inlineStr">
        <is>
          <t>12 Months Ended</t>
        </is>
      </c>
    </row>
    <row r="2">
      <c r="B2" s="2" t="inlineStr">
        <is>
          <t>Dec. 31, 2022</t>
        </is>
      </c>
      <c r="C2" s="2" t="inlineStr">
        <is>
          <t>Dec. 31, 2021</t>
        </is>
      </c>
    </row>
    <row r="3">
      <c r="A3" s="3" t="inlineStr">
        <is>
          <t>Gross Amount</t>
        </is>
      </c>
      <c r="B3" s="4" t="inlineStr">
        <is>
          <t xml:space="preserve"> </t>
        </is>
      </c>
      <c r="C3" s="4" t="inlineStr">
        <is>
          <t xml:space="preserve"> </t>
        </is>
      </c>
    </row>
    <row r="4">
      <c r="A4" s="4" t="inlineStr">
        <is>
          <t>Beginning balance, goodwill gross</t>
        </is>
      </c>
      <c r="B4" s="5" t="n">
        <v>0</v>
      </c>
      <c r="C4" s="4" t="inlineStr">
        <is>
          <t xml:space="preserve"> </t>
        </is>
      </c>
    </row>
    <row r="5">
      <c r="A5" s="4" t="inlineStr">
        <is>
          <t>Acquisition of Fair Dealer Services, LLC (see Note 3)</t>
        </is>
      </c>
      <c r="B5" s="6" t="n">
        <v>2524000</v>
      </c>
      <c r="C5" s="4" t="inlineStr">
        <is>
          <t xml:space="preserve"> </t>
        </is>
      </c>
    </row>
    <row r="6">
      <c r="A6" s="4" t="inlineStr">
        <is>
          <t>Ending balance, goodwill gross</t>
        </is>
      </c>
      <c r="B6" s="6" t="n">
        <v>2524000</v>
      </c>
      <c r="C6" s="5" t="n">
        <v>0</v>
      </c>
    </row>
    <row r="7">
      <c r="A7" s="3" t="inlineStr">
        <is>
          <t>Accumulated Impairment</t>
        </is>
      </c>
      <c r="B7" s="4" t="inlineStr">
        <is>
          <t xml:space="preserve"> </t>
        </is>
      </c>
      <c r="C7" s="4" t="inlineStr">
        <is>
          <t xml:space="preserve"> </t>
        </is>
      </c>
    </row>
    <row r="8">
      <c r="A8" s="4" t="inlineStr">
        <is>
          <t>Beginning balance, accumulated impairment</t>
        </is>
      </c>
      <c r="B8" s="6" t="n">
        <v>0</v>
      </c>
      <c r="C8" s="4" t="inlineStr">
        <is>
          <t xml:space="preserve"> </t>
        </is>
      </c>
    </row>
    <row r="9">
      <c r="A9" s="4" t="inlineStr">
        <is>
          <t>Impairment losses</t>
        </is>
      </c>
      <c r="B9" s="6" t="n">
        <v>-454000</v>
      </c>
      <c r="C9" s="6" t="n">
        <v>0</v>
      </c>
    </row>
    <row r="10">
      <c r="A10" s="4" t="inlineStr">
        <is>
          <t>Ending balance, accumulated impairment</t>
        </is>
      </c>
      <c r="B10" s="6" t="n">
        <v>-454000</v>
      </c>
      <c r="C10" s="6" t="n">
        <v>0</v>
      </c>
    </row>
    <row r="11">
      <c r="A11" s="4" t="inlineStr">
        <is>
          <t>Total goodwill</t>
        </is>
      </c>
      <c r="B11" s="5" t="n">
        <v>2070000</v>
      </c>
      <c r="C11"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Liability for vehicles acquired under OEM program</t>
        </is>
      </c>
      <c r="B3" s="5" t="n">
        <v>0</v>
      </c>
      <c r="C3" s="5" t="n">
        <v>3550</v>
      </c>
    </row>
    <row r="4">
      <c r="A4" s="4" t="inlineStr">
        <is>
          <t>Accrued payroll related costs</t>
        </is>
      </c>
      <c r="B4" s="6" t="n">
        <v>14048</v>
      </c>
      <c r="C4" s="6" t="n">
        <v>15890</v>
      </c>
    </row>
    <row r="5">
      <c r="A5" s="4" t="inlineStr">
        <is>
          <t>Provision for DMV refunds</t>
        </is>
      </c>
      <c r="B5" s="6" t="n">
        <v>1080</v>
      </c>
      <c r="C5" s="6" t="n">
        <v>1170</v>
      </c>
    </row>
    <row r="6">
      <c r="A6" s="4" t="inlineStr">
        <is>
          <t>Accrued sales taxes</t>
        </is>
      </c>
      <c r="B6" s="6" t="n">
        <v>3957</v>
      </c>
      <c r="C6" s="6" t="n">
        <v>13787</v>
      </c>
    </row>
    <row r="7">
      <c r="A7" s="4" t="inlineStr">
        <is>
          <t>Common stock subject to repurchase liability, current</t>
        </is>
      </c>
      <c r="B7" s="6" t="n">
        <v>44</v>
      </c>
      <c r="C7" s="6" t="n">
        <v>142</v>
      </c>
    </row>
    <row r="8">
      <c r="A8" s="4" t="inlineStr">
        <is>
          <t>Interest payable</t>
        </is>
      </c>
      <c r="B8" s="6" t="n">
        <v>960</v>
      </c>
      <c r="C8" s="6" t="n">
        <v>910</v>
      </c>
    </row>
    <row r="9">
      <c r="A9" s="4" t="inlineStr">
        <is>
          <t>Provision for sales returns and cancellations</t>
        </is>
      </c>
      <c r="B9" s="6" t="n">
        <v>4304</v>
      </c>
      <c r="C9" s="6" t="n">
        <v>3302</v>
      </c>
    </row>
    <row r="10">
      <c r="A10" s="4" t="inlineStr">
        <is>
          <t>Other accrued expenses</t>
        </is>
      </c>
      <c r="B10" s="6" t="n">
        <v>9479</v>
      </c>
      <c r="C10" s="6" t="n">
        <v>5193</v>
      </c>
    </row>
    <row r="11">
      <c r="A11" s="4" t="inlineStr">
        <is>
          <t>Total accrued expenses and other current liabilities</t>
        </is>
      </c>
      <c r="B11" s="5" t="n">
        <v>33872</v>
      </c>
      <c r="C11" s="5" t="n">
        <v>43944</v>
      </c>
    </row>
    <row r="12">
      <c r="A12" s="4" t="inlineStr">
        <is>
          <t>Amount paid over original acquisition price of acquired inventory</t>
        </is>
      </c>
      <c r="B12" s="12" t="n">
        <v>0.5</v>
      </c>
      <c r="C12" s="4" t="inlineStr">
        <is>
          <t xml:space="preserve"> </t>
        </is>
      </c>
    </row>
    <row r="13">
      <c r="A13" s="4" t="inlineStr">
        <is>
          <t>Accrued expenses associated with a long-lived asset disposal group</t>
        </is>
      </c>
      <c r="B13" s="5" t="n">
        <v>100</v>
      </c>
      <c r="C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57" customWidth="1" min="3" max="3"/>
    <col width="22" customWidth="1" min="4" max="4"/>
    <col width="22" customWidth="1" min="5" max="5"/>
    <col width="22" customWidth="1" min="6" max="6"/>
    <col width="21" customWidth="1" min="7" max="7"/>
    <col width="24" customWidth="1" min="8" max="8"/>
  </cols>
  <sheetData>
    <row r="1">
      <c r="A1" s="1" t="inlineStr">
        <is>
          <t>BORROWINGS (Details)</t>
        </is>
      </c>
      <c r="E1" s="2" t="inlineStr">
        <is>
          <t>12 Months Ended</t>
        </is>
      </c>
    </row>
    <row r="2">
      <c r="B2" s="2" t="inlineStr">
        <is>
          <t>Dec. 09, 2021 USD ($)</t>
        </is>
      </c>
      <c r="C2" s="2" t="inlineStr">
        <is>
          <t>May 27, 2021 USD ($) trading_day business_day $ / shares</t>
        </is>
      </c>
      <c r="D2" s="2" t="inlineStr">
        <is>
          <t>Oct. 11, 2018 USD ($)</t>
        </is>
      </c>
      <c r="E2" s="2" t="inlineStr">
        <is>
          <t>Dec. 31, 2022 USD ($)</t>
        </is>
      </c>
      <c r="F2" s="2" t="inlineStr">
        <is>
          <t>Dec. 31, 2021 USD ($)</t>
        </is>
      </c>
      <c r="G2" s="2" t="inlineStr">
        <is>
          <t>May 11, 2022 USD ($)</t>
        </is>
      </c>
      <c r="H2" s="2" t="inlineStr">
        <is>
          <t>May 24, 2021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66.09999999999999</v>
      </c>
    </row>
    <row r="5">
      <c r="A5" s="4" t="inlineStr">
        <is>
          <t>Senior Notes Due May 11,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costs</t>
        </is>
      </c>
      <c r="B7" s="4" t="inlineStr">
        <is>
          <t xml:space="preserve"> </t>
        </is>
      </c>
      <c r="C7" s="4" t="inlineStr">
        <is>
          <t xml:space="preserve"> </t>
        </is>
      </c>
      <c r="D7" s="4" t="inlineStr">
        <is>
          <t xml:space="preserve"> </t>
        </is>
      </c>
      <c r="E7" s="5" t="n">
        <v>500000</v>
      </c>
      <c r="F7" s="4" t="inlineStr">
        <is>
          <t xml:space="preserve"> </t>
        </is>
      </c>
      <c r="G7" s="4" t="inlineStr">
        <is>
          <t xml:space="preserve"> </t>
        </is>
      </c>
      <c r="H7" s="4" t="inlineStr">
        <is>
          <t xml:space="preserve"> </t>
        </is>
      </c>
    </row>
    <row r="8">
      <c r="A8" s="4" t="inlineStr">
        <is>
          <t>Senior Notes Due May 11, 2025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2" t="n">
        <v>0.06</v>
      </c>
      <c r="H10" s="4" t="inlineStr">
        <is>
          <t xml:space="preserve"> </t>
        </is>
      </c>
    </row>
    <row r="11">
      <c r="A11" s="4" t="inlineStr">
        <is>
          <t>Outstanding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20000000</v>
      </c>
      <c r="H11" s="4" t="inlineStr">
        <is>
          <t xml:space="preserve"> </t>
        </is>
      </c>
    </row>
    <row r="12">
      <c r="A12" s="4" t="inlineStr">
        <is>
          <t>Deferred borrowing cost amortization expense</t>
        </is>
      </c>
      <c r="B12" s="4" t="inlineStr">
        <is>
          <t xml:space="preserve"> </t>
        </is>
      </c>
      <c r="C12" s="4" t="inlineStr">
        <is>
          <t xml:space="preserve"> </t>
        </is>
      </c>
      <c r="D12" s="4" t="inlineStr">
        <is>
          <t xml:space="preserve"> </t>
        </is>
      </c>
      <c r="E12" s="6" t="n">
        <v>2000000</v>
      </c>
      <c r="F12" s="4" t="inlineStr">
        <is>
          <t xml:space="preserve"> </t>
        </is>
      </c>
      <c r="G12" s="4" t="inlineStr">
        <is>
          <t xml:space="preserve"> </t>
        </is>
      </c>
      <c r="H12" s="4" t="inlineStr">
        <is>
          <t xml:space="preserve"> </t>
        </is>
      </c>
    </row>
    <row r="13">
      <c r="A13" s="4" t="inlineStr">
        <is>
          <t>Deferred costs</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c r="H13" s="4" t="inlineStr">
        <is>
          <t xml:space="preserve"> </t>
        </is>
      </c>
    </row>
    <row r="14">
      <c r="A14" s="4" t="inlineStr">
        <is>
          <t>Contractual interest expense</t>
        </is>
      </c>
      <c r="B14" s="4" t="inlineStr">
        <is>
          <t xml:space="preserve"> </t>
        </is>
      </c>
      <c r="C14" s="4" t="inlineStr">
        <is>
          <t xml:space="preserve"> </t>
        </is>
      </c>
      <c r="D14" s="4" t="inlineStr">
        <is>
          <t xml:space="preserve"> </t>
        </is>
      </c>
      <c r="E14" s="6" t="n">
        <v>800000</v>
      </c>
      <c r="F14" s="4" t="inlineStr">
        <is>
          <t xml:space="preserve"> </t>
        </is>
      </c>
      <c r="G14" s="4" t="inlineStr">
        <is>
          <t xml:space="preserve"> </t>
        </is>
      </c>
      <c r="H14" s="4" t="inlineStr">
        <is>
          <t xml:space="preserve"> </t>
        </is>
      </c>
    </row>
    <row r="15">
      <c r="A15" s="4" t="inlineStr">
        <is>
          <t>Senior Notes Due May 11, 2025 | Senior Notes | Estimate of Fair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debt, fair value</t>
        </is>
      </c>
      <c r="B17" s="4" t="inlineStr">
        <is>
          <t xml:space="preserve"> </t>
        </is>
      </c>
      <c r="C17" s="4" t="inlineStr">
        <is>
          <t xml:space="preserve"> </t>
        </is>
      </c>
      <c r="D17" s="4" t="inlineStr">
        <is>
          <t xml:space="preserve"> </t>
        </is>
      </c>
      <c r="E17" s="6" t="n">
        <v>16600000</v>
      </c>
      <c r="F17" s="4" t="inlineStr">
        <is>
          <t xml:space="preserve"> </t>
        </is>
      </c>
      <c r="G17" s="4" t="inlineStr">
        <is>
          <t xml:space="preserve"> </t>
        </is>
      </c>
      <c r="H17" s="4" t="inlineStr">
        <is>
          <t xml:space="preserve"> </t>
        </is>
      </c>
    </row>
    <row r="18">
      <c r="A18" s="4" t="inlineStr">
        <is>
          <t>Convertible Senior Notes Due 2026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d interest rate</t>
        </is>
      </c>
      <c r="B20" s="4" t="inlineStr">
        <is>
          <t xml:space="preserve"> </t>
        </is>
      </c>
      <c r="C20" s="13" t="n">
        <v>0.04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principal amount</t>
        </is>
      </c>
      <c r="B21" s="4" t="inlineStr">
        <is>
          <t xml:space="preserve"> </t>
        </is>
      </c>
      <c r="C21" s="5" t="n">
        <v>15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borrowing cost amortization expense</t>
        </is>
      </c>
      <c r="B22" s="4" t="inlineStr">
        <is>
          <t xml:space="preserve"> </t>
        </is>
      </c>
      <c r="C22" s="4" t="inlineStr">
        <is>
          <t xml:space="preserve"> </t>
        </is>
      </c>
      <c r="D22" s="4" t="inlineStr">
        <is>
          <t xml:space="preserve"> </t>
        </is>
      </c>
      <c r="E22" s="6" t="n">
        <v>1200000</v>
      </c>
      <c r="F22" s="5" t="n">
        <v>700000</v>
      </c>
      <c r="G22" s="4" t="inlineStr">
        <is>
          <t xml:space="preserve"> </t>
        </is>
      </c>
      <c r="H22" s="4" t="inlineStr">
        <is>
          <t xml:space="preserve"> </t>
        </is>
      </c>
    </row>
    <row r="23">
      <c r="A23" s="4" t="inlineStr">
        <is>
          <t>Contractual interest expense</t>
        </is>
      </c>
      <c r="B23" s="4" t="inlineStr">
        <is>
          <t xml:space="preserve"> </t>
        </is>
      </c>
      <c r="C23" s="4" t="inlineStr">
        <is>
          <t xml:space="preserve"> </t>
        </is>
      </c>
      <c r="D23" s="4" t="inlineStr">
        <is>
          <t xml:space="preserve"> </t>
        </is>
      </c>
      <c r="E23" s="6" t="n">
        <v>7100000</v>
      </c>
      <c r="F23" s="6" t="n">
        <v>4200000</v>
      </c>
      <c r="G23" s="4" t="inlineStr">
        <is>
          <t xml:space="preserve"> </t>
        </is>
      </c>
      <c r="H23" s="4" t="inlineStr">
        <is>
          <t xml:space="preserve"> </t>
        </is>
      </c>
    </row>
    <row r="24">
      <c r="A24" s="4" t="inlineStr">
        <is>
          <t>Redemption, threshold trading days | trading_day</t>
        </is>
      </c>
      <c r="B24" s="4" t="inlineStr">
        <is>
          <t xml:space="preserve"> </t>
        </is>
      </c>
      <c r="C24" s="6" t="n">
        <v>4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principal amount to remain outstanding</t>
        </is>
      </c>
      <c r="B25" s="4" t="inlineStr">
        <is>
          <t xml:space="preserve"> </t>
        </is>
      </c>
      <c r="C25" s="5" t="n">
        <v>5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amortized deferred borrowing costs</t>
        </is>
      </c>
      <c r="B26" s="4" t="inlineStr">
        <is>
          <t xml:space="preserve"> </t>
        </is>
      </c>
      <c r="C26" s="4" t="inlineStr">
        <is>
          <t xml:space="preserve"> </t>
        </is>
      </c>
      <c r="D26" s="4" t="inlineStr">
        <is>
          <t xml:space="preserve"> </t>
        </is>
      </c>
      <c r="E26" s="5" t="n">
        <v>-4500000</v>
      </c>
      <c r="F26" s="4" t="inlineStr">
        <is>
          <t xml:space="preserve"> </t>
        </is>
      </c>
      <c r="G26" s="4" t="inlineStr">
        <is>
          <t xml:space="preserve"> </t>
        </is>
      </c>
      <c r="H26" s="4" t="inlineStr">
        <is>
          <t xml:space="preserve"> </t>
        </is>
      </c>
    </row>
    <row r="27">
      <c r="A27" s="4" t="inlineStr">
        <is>
          <t>Effective rate</t>
        </is>
      </c>
      <c r="B27" s="4" t="inlineStr">
        <is>
          <t xml:space="preserve"> </t>
        </is>
      </c>
      <c r="C27" s="4" t="inlineStr">
        <is>
          <t xml:space="preserve"> </t>
        </is>
      </c>
      <c r="D27" s="4" t="inlineStr">
        <is>
          <t xml:space="preserve"> </t>
        </is>
      </c>
      <c r="E27" s="13" t="n">
        <v>0.0573</v>
      </c>
      <c r="F27" s="4" t="inlineStr">
        <is>
          <t xml:space="preserve"> </t>
        </is>
      </c>
      <c r="G27" s="4" t="inlineStr">
        <is>
          <t xml:space="preserve"> </t>
        </is>
      </c>
      <c r="H27" s="4" t="inlineStr">
        <is>
          <t xml:space="preserve"> </t>
        </is>
      </c>
    </row>
    <row r="28">
      <c r="A28" s="4" t="inlineStr">
        <is>
          <t>Convertible Senior Notes Due 2026 | Convertible Notes | Debt Instrument, Convertible, Trigger Option,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threshold percentage of stock price trigger</t>
        </is>
      </c>
      <c r="B30" s="4" t="inlineStr">
        <is>
          <t xml:space="preserve"> </t>
        </is>
      </c>
      <c r="C30" s="12" t="n">
        <v>1.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threshold trading days | trading_day</t>
        </is>
      </c>
      <c r="B31" s="4" t="inlineStr">
        <is>
          <t xml:space="preserve"> </t>
        </is>
      </c>
      <c r="C31" s="6" t="n">
        <v>2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threshold consecutive trading days | trading_day</t>
        </is>
      </c>
      <c r="B32" s="4" t="inlineStr">
        <is>
          <t xml:space="preserve"> </t>
        </is>
      </c>
      <c r="C32" s="6" t="n">
        <v>3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Senior Notes Due 2026 | Convertible Notes | Debt Instrument, Convertible, Trigger Option,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threshold percentage of stock price trigger</t>
        </is>
      </c>
      <c r="B35" s="4" t="inlineStr">
        <is>
          <t xml:space="preserve"> </t>
        </is>
      </c>
      <c r="C35" s="12" t="n">
        <v>0.9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threshold consecutive trading days | trading_day</t>
        </is>
      </c>
      <c r="B36" s="4" t="inlineStr">
        <is>
          <t xml:space="preserve"> </t>
        </is>
      </c>
      <c r="C36" s="6" t="n">
        <v>1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threshold business days | business_day</t>
        </is>
      </c>
      <c r="B37" s="4" t="inlineStr">
        <is>
          <t xml:space="preserve"> </t>
        </is>
      </c>
      <c r="C37" s="6" t="n">
        <v>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Senior Notes Due 2026 | Convertible Notes | Debt Instrument, Convertible,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ratio</t>
        </is>
      </c>
      <c r="B40" s="4" t="inlineStr">
        <is>
          <t xml:space="preserve"> </t>
        </is>
      </c>
      <c r="C40" s="11" t="n">
        <v>11.865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price (in dollars per share) | $ / shares</t>
        </is>
      </c>
      <c r="B41" s="4" t="inlineStr">
        <is>
          <t xml:space="preserve"> </t>
        </is>
      </c>
      <c r="C41" s="8" t="n">
        <v>84.2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premium</t>
        </is>
      </c>
      <c r="B42" s="4" t="inlineStr">
        <is>
          <t xml:space="preserve"> </t>
        </is>
      </c>
      <c r="C42" s="13" t="n">
        <v>0.274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Senior Notes Due 2026 | Convertible Notes | Debt Instrument, Convertible,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ratio</t>
        </is>
      </c>
      <c r="B45" s="4" t="inlineStr">
        <is>
          <t xml:space="preserve"> </t>
        </is>
      </c>
      <c r="C45" s="11" t="n">
        <v>15.128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Senior Notes Due 2026 | Convertible Notes | Estimate of Fair Value Measur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debt, fair value</t>
        </is>
      </c>
      <c r="B48" s="4" t="inlineStr">
        <is>
          <t xml:space="preserve"> </t>
        </is>
      </c>
      <c r="C48" s="4" t="inlineStr">
        <is>
          <t xml:space="preserve"> </t>
        </is>
      </c>
      <c r="D48" s="4" t="inlineStr">
        <is>
          <t xml:space="preserve"> </t>
        </is>
      </c>
      <c r="E48" s="5" t="n">
        <v>21200000</v>
      </c>
      <c r="F48" s="4" t="inlineStr">
        <is>
          <t xml:space="preserve"> </t>
        </is>
      </c>
      <c r="G48" s="4" t="inlineStr">
        <is>
          <t xml:space="preserve"> </t>
        </is>
      </c>
      <c r="H48" s="4" t="inlineStr">
        <is>
          <t xml:space="preserve"> </t>
        </is>
      </c>
    </row>
    <row r="49">
      <c r="A49" s="4" t="inlineStr">
        <is>
          <t>Ally Flooring Line of Credit | Line of Credi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borrowing capacity</t>
        </is>
      </c>
      <c r="B51" s="5" t="n">
        <v>1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interest rate</t>
        </is>
      </c>
      <c r="B52" s="4" t="inlineStr">
        <is>
          <t xml:space="preserve"> </t>
        </is>
      </c>
      <c r="C52" s="4" t="inlineStr">
        <is>
          <t xml:space="preserve"> </t>
        </is>
      </c>
      <c r="D52" s="4" t="inlineStr">
        <is>
          <t xml:space="preserve"> </t>
        </is>
      </c>
      <c r="E52" s="12" t="n">
        <v>0.09</v>
      </c>
      <c r="F52" s="4" t="inlineStr">
        <is>
          <t xml:space="preserve"> </t>
        </is>
      </c>
      <c r="G52" s="4" t="inlineStr">
        <is>
          <t xml:space="preserve"> </t>
        </is>
      </c>
      <c r="H52" s="4" t="inlineStr">
        <is>
          <t xml:space="preserve"> </t>
        </is>
      </c>
    </row>
    <row r="53">
      <c r="A53" s="4" t="inlineStr">
        <is>
          <t>Outstanding under credit facility</t>
        </is>
      </c>
      <c r="B53" s="4" t="inlineStr">
        <is>
          <t xml:space="preserve"> </t>
        </is>
      </c>
      <c r="C53" s="4" t="inlineStr">
        <is>
          <t xml:space="preserve"> </t>
        </is>
      </c>
      <c r="D53" s="4" t="inlineStr">
        <is>
          <t xml:space="preserve"> </t>
        </is>
      </c>
      <c r="E53" s="5" t="n">
        <v>24800000</v>
      </c>
      <c r="F53" s="6" t="n">
        <v>83300000</v>
      </c>
      <c r="G53" s="4" t="inlineStr">
        <is>
          <t xml:space="preserve"> </t>
        </is>
      </c>
      <c r="H53" s="4" t="inlineStr">
        <is>
          <t xml:space="preserve"> </t>
        </is>
      </c>
    </row>
    <row r="54">
      <c r="A54" s="4" t="inlineStr">
        <is>
          <t>Unused borrowing capacity</t>
        </is>
      </c>
      <c r="B54" s="4" t="inlineStr">
        <is>
          <t xml:space="preserve"> </t>
        </is>
      </c>
      <c r="C54" s="4" t="inlineStr">
        <is>
          <t xml:space="preserve"> </t>
        </is>
      </c>
      <c r="D54" s="4" t="inlineStr">
        <is>
          <t xml:space="preserve"> </t>
        </is>
      </c>
      <c r="E54" s="6" t="n">
        <v>75200000</v>
      </c>
      <c r="F54" s="5" t="n">
        <v>16700000</v>
      </c>
      <c r="G54" s="4" t="inlineStr">
        <is>
          <t xml:space="preserve"> </t>
        </is>
      </c>
      <c r="H54" s="4" t="inlineStr">
        <is>
          <t xml:space="preserve"> </t>
        </is>
      </c>
    </row>
    <row r="55">
      <c r="A55" s="4" t="inlineStr">
        <is>
          <t>Period vehicles held in inventory</t>
        </is>
      </c>
      <c r="B55" s="4" t="inlineStr">
        <is>
          <t>180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onthly principal payment equal to percentage of original principal amount of vehicle</t>
        </is>
      </c>
      <c r="B56" s="12" t="n">
        <v>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onthly principal payment required until percentage of remaining outstanding balance is reached (or less)</t>
        </is>
      </c>
      <c r="B57" s="12" t="n">
        <v>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unrestricted cash and cash equivalents on total credit line (not less than)</t>
        </is>
      </c>
      <c r="B58" s="12" t="n">
        <v>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restricted cash on total credit line (at least)</t>
        </is>
      </c>
      <c r="B59" s="12" t="n">
        <v>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equity to be maintained on inventory (at least)</t>
        </is>
      </c>
      <c r="B60" s="12" t="n">
        <v>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threshold of average outstanding balance of average total credit line for quarter to trigger availability fee</t>
        </is>
      </c>
      <c r="B61" s="12" t="n">
        <v>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lly Flooring Line of Credit | Line of Credit | Revolving Credit Facility | Prim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spread on variable rate</t>
        </is>
      </c>
      <c r="B64" s="13" t="n">
        <v>0.0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looring Line of Credit Facility | Revolving Credit Facility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ximum borrowing capacity</t>
        </is>
      </c>
      <c r="B67" s="4" t="inlineStr">
        <is>
          <t xml:space="preserve"> </t>
        </is>
      </c>
      <c r="C67" s="4" t="inlineStr">
        <is>
          <t xml:space="preserve"> </t>
        </is>
      </c>
      <c r="D67" s="5" t="n">
        <v>30000000</v>
      </c>
      <c r="E67" s="5" t="n">
        <v>50000000</v>
      </c>
      <c r="F67" s="4" t="inlineStr">
        <is>
          <t xml:space="preserve"> </t>
        </is>
      </c>
      <c r="G67" s="4" t="inlineStr">
        <is>
          <t xml:space="preserve"> </t>
        </is>
      </c>
      <c r="H67" s="4" t="inlineStr">
        <is>
          <t xml:space="preserve"> </t>
        </is>
      </c>
    </row>
    <row r="68">
      <c r="A68" s="4" t="inlineStr">
        <is>
          <t>Commitment fee for unused availability under borrowing capacity</t>
        </is>
      </c>
      <c r="B68" s="4" t="inlineStr">
        <is>
          <t xml:space="preserve"> </t>
        </is>
      </c>
      <c r="C68" s="4" t="inlineStr">
        <is>
          <t xml:space="preserve"> </t>
        </is>
      </c>
      <c r="D68" s="4" t="inlineStr">
        <is>
          <t xml:space="preserve"> </t>
        </is>
      </c>
      <c r="E68" s="13" t="n">
        <v>0.004</v>
      </c>
      <c r="F68" s="4" t="inlineStr">
        <is>
          <t xml:space="preserve"> </t>
        </is>
      </c>
      <c r="G68" s="4" t="inlineStr">
        <is>
          <t xml:space="preserve"> </t>
        </is>
      </c>
      <c r="H68" s="4" t="inlineStr">
        <is>
          <t xml:space="preserve"> </t>
        </is>
      </c>
    </row>
    <row r="69">
      <c r="A69" s="4" t="inlineStr">
        <is>
          <t>Covenant, liquidity required, three-month cash burn multiplier, minimum</t>
        </is>
      </c>
      <c r="B69" s="4" t="inlineStr">
        <is>
          <t xml:space="preserve"> </t>
        </is>
      </c>
      <c r="C69" s="4" t="inlineStr">
        <is>
          <t xml:space="preserve"> </t>
        </is>
      </c>
      <c r="D69" s="4" t="inlineStr">
        <is>
          <t xml:space="preserve"> </t>
        </is>
      </c>
      <c r="E69" s="6" t="n">
        <v>1</v>
      </c>
      <c r="F69" s="4" t="inlineStr">
        <is>
          <t xml:space="preserve"> </t>
        </is>
      </c>
      <c r="G69" s="4" t="inlineStr">
        <is>
          <t xml:space="preserve"> </t>
        </is>
      </c>
      <c r="H69" s="4" t="inlineStr">
        <is>
          <t xml:space="preserve"> </t>
        </is>
      </c>
    </row>
    <row r="70">
      <c r="A70" s="4" t="inlineStr">
        <is>
          <t>Flooring Line of Credit Facility | Revolving Credit Facility | London Interbank Offered Rate (LIBOR)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sis spread on variable rate</t>
        </is>
      </c>
      <c r="B72" s="4" t="inlineStr">
        <is>
          <t xml:space="preserve"> </t>
        </is>
      </c>
      <c r="C72" s="4" t="inlineStr">
        <is>
          <t xml:space="preserve"> </t>
        </is>
      </c>
      <c r="D72" s="12" t="n">
        <v>0.02</v>
      </c>
      <c r="E72" s="4" t="inlineStr">
        <is>
          <t xml:space="preserve"> </t>
        </is>
      </c>
      <c r="F72" s="4" t="inlineStr">
        <is>
          <t xml:space="preserve"> </t>
        </is>
      </c>
      <c r="G72" s="4" t="inlineStr">
        <is>
          <t xml:space="preserve"> </t>
        </is>
      </c>
      <c r="H72"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 shares in Units, $ in Millions</t>
        </is>
      </c>
      <c r="B1" s="2" t="inlineStr">
        <is>
          <t>Mar. 17, 2023</t>
        </is>
      </c>
      <c r="C1" s="2" t="inlineStr">
        <is>
          <t>Mar. 06, 2023</t>
        </is>
      </c>
      <c r="D1" s="2" t="inlineStr">
        <is>
          <t>Dec. 31, 2022</t>
        </is>
      </c>
      <c r="E1" s="2" t="inlineStr">
        <is>
          <t>Dec. 31, 2021</t>
        </is>
      </c>
      <c r="F1" s="2" t="inlineStr">
        <is>
          <t>Oct. 13, 2020</t>
        </is>
      </c>
      <c r="G1" s="2" t="inlineStr">
        <is>
          <t>Oct. 12, 2020</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ossible loss related to claim (up to)</t>
        </is>
      </c>
      <c r="B3" s="4" t="inlineStr">
        <is>
          <t xml:space="preserve"> </t>
        </is>
      </c>
      <c r="C3" s="4" t="inlineStr">
        <is>
          <t xml:space="preserve"> </t>
        </is>
      </c>
      <c r="D3" s="5" t="n">
        <v>4</v>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6" t="n">
        <v>500000000</v>
      </c>
      <c r="E4" s="6" t="n">
        <v>500000000</v>
      </c>
      <c r="F4" s="4" t="inlineStr">
        <is>
          <t xml:space="preserve"> </t>
        </is>
      </c>
      <c r="G4" s="4" t="inlineStr">
        <is>
          <t xml:space="preserve"> </t>
        </is>
      </c>
    </row>
    <row r="5">
      <c r="A5" s="4" t="inlineStr">
        <is>
          <t>Common stock, par value (in dollars per share)</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authorized (in shares)</t>
        </is>
      </c>
      <c r="B8" s="4" t="inlineStr">
        <is>
          <t xml:space="preserve"> </t>
        </is>
      </c>
      <c r="C8" s="4" t="inlineStr">
        <is>
          <t xml:space="preserve"> </t>
        </is>
      </c>
      <c r="D8" s="4" t="inlineStr">
        <is>
          <t xml:space="preserve"> </t>
        </is>
      </c>
      <c r="E8" s="4" t="inlineStr">
        <is>
          <t xml:space="preserve"> </t>
        </is>
      </c>
      <c r="F8" s="6" t="n">
        <v>500000000</v>
      </c>
      <c r="G8" s="6" t="n">
        <v>50000000</v>
      </c>
    </row>
    <row r="9">
      <c r="A9" s="4" t="inlineStr">
        <is>
          <t>Class A 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authorized (in shares)</t>
        </is>
      </c>
      <c r="B11" s="6" t="n">
        <v>500000000</v>
      </c>
      <c r="C11" s="6" t="n">
        <v>50000000</v>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9" customWidth="1" min="5" max="5"/>
    <col width="27" customWidth="1" min="6" max="6"/>
    <col width="43" customWidth="1" min="7" max="7"/>
    <col width="20" customWidth="1" min="8" max="8"/>
    <col width="37" customWidth="1" min="9" max="9"/>
  </cols>
  <sheetData>
    <row r="1">
      <c r="A1" s="1" t="inlineStr">
        <is>
          <t>Consolidated Statements of Stockholders' Equity (Deficit) - USD ($) $ in Thousands</t>
        </is>
      </c>
      <c r="B1" s="2" t="inlineStr">
        <is>
          <t>Total</t>
        </is>
      </c>
      <c r="C1" s="2" t="inlineStr">
        <is>
          <t>Public Warrants</t>
        </is>
      </c>
      <c r="D1" s="2" t="inlineStr">
        <is>
          <t>Common Stock</t>
        </is>
      </c>
      <c r="E1" s="2" t="inlineStr">
        <is>
          <t>Common Stock Public Warrants</t>
        </is>
      </c>
      <c r="F1" s="2" t="inlineStr">
        <is>
          <t>Additional Paid in Capital</t>
        </is>
      </c>
      <c r="G1" s="2" t="inlineStr">
        <is>
          <t>Additional Paid in Capital Public Warrants</t>
        </is>
      </c>
      <c r="H1" s="2" t="inlineStr">
        <is>
          <t>Accumulated Deficit</t>
        </is>
      </c>
      <c r="I1" s="2" t="inlineStr">
        <is>
          <t>Accumulated Other Comprehensive Loss</t>
        </is>
      </c>
    </row>
    <row r="2">
      <c r="A2" s="4" t="inlineStr">
        <is>
          <t>Beginning balance (in shares) at Dec. 31, 2020</t>
        </is>
      </c>
      <c r="B2" s="4" t="inlineStr">
        <is>
          <t xml:space="preserve"> </t>
        </is>
      </c>
      <c r="C2" s="4" t="inlineStr">
        <is>
          <t xml:space="preserve"> </t>
        </is>
      </c>
      <c r="D2" s="6" t="n">
        <v>839041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237182</v>
      </c>
      <c r="C3" s="4" t="inlineStr">
        <is>
          <t xml:space="preserve"> </t>
        </is>
      </c>
      <c r="D3" s="5" t="n">
        <v>1</v>
      </c>
      <c r="E3" s="4" t="inlineStr">
        <is>
          <t xml:space="preserve"> </t>
        </is>
      </c>
      <c r="F3" s="5" t="n">
        <v>511624</v>
      </c>
      <c r="G3" s="4" t="inlineStr">
        <is>
          <t xml:space="preserve"> </t>
        </is>
      </c>
      <c r="H3" s="5" t="n">
        <v>-274443</v>
      </c>
      <c r="I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vested options (in shares)</t>
        </is>
      </c>
      <c r="B5" s="4" t="inlineStr">
        <is>
          <t xml:space="preserve"> </t>
        </is>
      </c>
      <c r="C5" s="4" t="inlineStr">
        <is>
          <t xml:space="preserve"> </t>
        </is>
      </c>
      <c r="D5" s="6" t="n">
        <v>3629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vested options</t>
        </is>
      </c>
      <c r="B6" s="6" t="n">
        <v>506</v>
      </c>
      <c r="C6" s="4" t="inlineStr">
        <is>
          <t xml:space="preserve"> </t>
        </is>
      </c>
      <c r="D6" s="4" t="inlineStr">
        <is>
          <t xml:space="preserve"> </t>
        </is>
      </c>
      <c r="E6" s="4" t="inlineStr">
        <is>
          <t xml:space="preserve"> </t>
        </is>
      </c>
      <c r="F6" s="6" t="n">
        <v>506</v>
      </c>
      <c r="G6" s="4" t="inlineStr">
        <is>
          <t xml:space="preserve"> </t>
        </is>
      </c>
      <c r="H6" s="4" t="inlineStr">
        <is>
          <t xml:space="preserve"> </t>
        </is>
      </c>
      <c r="I6" s="4" t="inlineStr">
        <is>
          <t xml:space="preserve"> </t>
        </is>
      </c>
    </row>
    <row r="7">
      <c r="A7" s="4" t="inlineStr">
        <is>
          <t>Repurchase of shares related to early exercised options (in shares)</t>
        </is>
      </c>
      <c r="B7" s="4" t="inlineStr">
        <is>
          <t xml:space="preserve"> </t>
        </is>
      </c>
      <c r="C7" s="4" t="inlineStr">
        <is>
          <t xml:space="preserve"> </t>
        </is>
      </c>
      <c r="D7" s="6" t="n">
        <v>-229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early exercised options</t>
        </is>
      </c>
      <c r="B8" s="6" t="n">
        <v>436</v>
      </c>
      <c r="C8" s="4" t="inlineStr">
        <is>
          <t xml:space="preserve"> </t>
        </is>
      </c>
      <c r="D8" s="4" t="inlineStr">
        <is>
          <t xml:space="preserve"> </t>
        </is>
      </c>
      <c r="E8" s="4" t="inlineStr">
        <is>
          <t xml:space="preserve"> </t>
        </is>
      </c>
      <c r="F8" s="6" t="n">
        <v>436</v>
      </c>
      <c r="G8" s="4" t="inlineStr">
        <is>
          <t xml:space="preserve"> </t>
        </is>
      </c>
      <c r="H8" s="4" t="inlineStr">
        <is>
          <t xml:space="preserve"> </t>
        </is>
      </c>
      <c r="I8" s="4" t="inlineStr">
        <is>
          <t xml:space="preserve"> </t>
        </is>
      </c>
    </row>
    <row r="9">
      <c r="A9" s="4" t="inlineStr">
        <is>
          <t>Stock-based compensation</t>
        </is>
      </c>
      <c r="B9" s="6" t="n">
        <v>25967</v>
      </c>
      <c r="C9" s="4" t="inlineStr">
        <is>
          <t xml:space="preserve"> </t>
        </is>
      </c>
      <c r="D9" s="4" t="inlineStr">
        <is>
          <t xml:space="preserve"> </t>
        </is>
      </c>
      <c r="E9" s="4" t="inlineStr">
        <is>
          <t xml:space="preserve"> </t>
        </is>
      </c>
      <c r="F9" s="6" t="n">
        <v>25967</v>
      </c>
      <c r="G9" s="4" t="inlineStr">
        <is>
          <t xml:space="preserve"> </t>
        </is>
      </c>
      <c r="H9" s="4" t="inlineStr">
        <is>
          <t xml:space="preserve"> </t>
        </is>
      </c>
      <c r="I9" s="4" t="inlineStr">
        <is>
          <t xml:space="preserve"> </t>
        </is>
      </c>
    </row>
    <row r="10">
      <c r="A10" s="4" t="inlineStr">
        <is>
          <t>Warrant exchange (in shares)</t>
        </is>
      </c>
      <c r="B10" s="4" t="inlineStr">
        <is>
          <t xml:space="preserve"> </t>
        </is>
      </c>
      <c r="C10" s="4" t="inlineStr">
        <is>
          <t xml:space="preserve"> </t>
        </is>
      </c>
      <c r="D10" s="4" t="inlineStr">
        <is>
          <t xml:space="preserve"> </t>
        </is>
      </c>
      <c r="E10" s="6" t="n">
        <v>12516</v>
      </c>
      <c r="F10" s="4" t="inlineStr">
        <is>
          <t xml:space="preserve"> </t>
        </is>
      </c>
      <c r="G10" s="4" t="inlineStr">
        <is>
          <t xml:space="preserve"> </t>
        </is>
      </c>
      <c r="H10" s="4" t="inlineStr">
        <is>
          <t xml:space="preserve"> </t>
        </is>
      </c>
      <c r="I10" s="4" t="inlineStr">
        <is>
          <t xml:space="preserve"> </t>
        </is>
      </c>
    </row>
    <row r="11">
      <c r="A11" s="4" t="inlineStr">
        <is>
          <t>Warrant exchange</t>
        </is>
      </c>
      <c r="B11" s="4" t="inlineStr">
        <is>
          <t xml:space="preserve"> </t>
        </is>
      </c>
      <c r="C11" s="5" t="n">
        <v>-497</v>
      </c>
      <c r="D11" s="4" t="inlineStr">
        <is>
          <t xml:space="preserve"> </t>
        </is>
      </c>
      <c r="E11" s="4" t="inlineStr">
        <is>
          <t xml:space="preserve"> </t>
        </is>
      </c>
      <c r="F11" s="4" t="inlineStr">
        <is>
          <t xml:space="preserve"> </t>
        </is>
      </c>
      <c r="G11" s="5" t="n">
        <v>-497</v>
      </c>
      <c r="H11" s="4" t="inlineStr">
        <is>
          <t xml:space="preserve"> </t>
        </is>
      </c>
      <c r="I11" s="4" t="inlineStr">
        <is>
          <t xml:space="preserve"> </t>
        </is>
      </c>
    </row>
    <row r="12">
      <c r="A12" s="4" t="inlineStr">
        <is>
          <t>Purchase of capped calls</t>
        </is>
      </c>
      <c r="B12" s="6" t="n">
        <v>-28391</v>
      </c>
      <c r="C12" s="4" t="inlineStr">
        <is>
          <t xml:space="preserve"> </t>
        </is>
      </c>
      <c r="D12" s="4" t="inlineStr">
        <is>
          <t xml:space="preserve"> </t>
        </is>
      </c>
      <c r="E12" s="4" t="inlineStr">
        <is>
          <t xml:space="preserve"> </t>
        </is>
      </c>
      <c r="F12" s="6" t="n">
        <v>-28391</v>
      </c>
      <c r="G12" s="4" t="inlineStr">
        <is>
          <t xml:space="preserve"> </t>
        </is>
      </c>
      <c r="H12" s="4" t="inlineStr">
        <is>
          <t xml:space="preserve"> </t>
        </is>
      </c>
      <c r="I12" s="4" t="inlineStr">
        <is>
          <t xml:space="preserve"> </t>
        </is>
      </c>
    </row>
    <row r="13">
      <c r="A13" s="4" t="inlineStr">
        <is>
          <t>Cancellation and reclassification of Escrow Shares (in shares)</t>
        </is>
      </c>
      <c r="B13" s="4" t="inlineStr">
        <is>
          <t xml:space="preserve"> </t>
        </is>
      </c>
      <c r="C13" s="4" t="inlineStr">
        <is>
          <t xml:space="preserve"> </t>
        </is>
      </c>
      <c r="D13" s="4" t="inlineStr">
        <is>
          <t xml:space="preserve"> </t>
        </is>
      </c>
      <c r="E13" s="6" t="n">
        <v>-300010</v>
      </c>
      <c r="F13" s="4" t="inlineStr">
        <is>
          <t xml:space="preserve"> </t>
        </is>
      </c>
      <c r="G13" s="4" t="inlineStr">
        <is>
          <t xml:space="preserve"> </t>
        </is>
      </c>
      <c r="H13" s="4" t="inlineStr">
        <is>
          <t xml:space="preserve"> </t>
        </is>
      </c>
      <c r="I13" s="4" t="inlineStr">
        <is>
          <t xml:space="preserve"> </t>
        </is>
      </c>
    </row>
    <row r="14">
      <c r="A14" s="4" t="inlineStr">
        <is>
          <t>Cancellation and reclassification of Escrow Shares</t>
        </is>
      </c>
      <c r="B14" s="4" t="inlineStr">
        <is>
          <t xml:space="preserve"> </t>
        </is>
      </c>
      <c r="C14" s="5" t="n">
        <v>6337</v>
      </c>
      <c r="D14" s="4" t="inlineStr">
        <is>
          <t xml:space="preserve"> </t>
        </is>
      </c>
      <c r="E14" s="4" t="inlineStr">
        <is>
          <t xml:space="preserve"> </t>
        </is>
      </c>
      <c r="F14" s="4" t="inlineStr">
        <is>
          <t xml:space="preserve"> </t>
        </is>
      </c>
      <c r="G14" s="5" t="n">
        <v>6337</v>
      </c>
      <c r="H14" s="4" t="inlineStr">
        <is>
          <t xml:space="preserve"> </t>
        </is>
      </c>
      <c r="I14" s="4" t="inlineStr">
        <is>
          <t xml:space="preserve"> </t>
        </is>
      </c>
    </row>
    <row r="15">
      <c r="A15" s="4" t="inlineStr">
        <is>
          <t>Other comprehensive loss, net of tax</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6" t="n">
        <v>-166268</v>
      </c>
      <c r="C16" s="4" t="inlineStr">
        <is>
          <t xml:space="preserve"> </t>
        </is>
      </c>
      <c r="D16" s="4" t="inlineStr">
        <is>
          <t xml:space="preserve"> </t>
        </is>
      </c>
      <c r="E16" s="4" t="inlineStr">
        <is>
          <t xml:space="preserve"> </t>
        </is>
      </c>
      <c r="F16" s="4" t="inlineStr">
        <is>
          <t xml:space="preserve"> </t>
        </is>
      </c>
      <c r="G16" s="4" t="inlineStr">
        <is>
          <t xml:space="preserve"> </t>
        </is>
      </c>
      <c r="H16" s="6" t="n">
        <v>-166268</v>
      </c>
      <c r="I16" s="4" t="inlineStr">
        <is>
          <t xml:space="preserve"> </t>
        </is>
      </c>
    </row>
    <row r="17">
      <c r="A17" s="4" t="inlineStr">
        <is>
          <t>Ending balance (in shares) at Dec. 31, 2021</t>
        </is>
      </c>
      <c r="B17" s="4" t="inlineStr">
        <is>
          <t xml:space="preserve"> </t>
        </is>
      </c>
      <c r="C17" s="4" t="inlineStr">
        <is>
          <t xml:space="preserve"> </t>
        </is>
      </c>
      <c r="D17" s="6" t="n">
        <v>813693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1</t>
        </is>
      </c>
      <c r="B18" s="5" t="n">
        <v>75272</v>
      </c>
      <c r="C18" s="4" t="inlineStr">
        <is>
          <t xml:space="preserve"> </t>
        </is>
      </c>
      <c r="D18" s="5" t="n">
        <v>1</v>
      </c>
      <c r="E18" s="4" t="inlineStr">
        <is>
          <t xml:space="preserve"> </t>
        </is>
      </c>
      <c r="F18" s="6" t="n">
        <v>515982</v>
      </c>
      <c r="G18" s="4" t="inlineStr">
        <is>
          <t xml:space="preserve"> </t>
        </is>
      </c>
      <c r="H18" s="6" t="n">
        <v>-440711</v>
      </c>
      <c r="I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exercise of vested options (in shares)</t>
        </is>
      </c>
      <c r="B20" s="6" t="n">
        <v>1297</v>
      </c>
      <c r="C20" s="4" t="inlineStr">
        <is>
          <t xml:space="preserve"> </t>
        </is>
      </c>
      <c r="D20" s="6" t="n">
        <v>129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exercise of vested options</t>
        </is>
      </c>
      <c r="B21" s="5" t="n">
        <v>3</v>
      </c>
      <c r="C21" s="4" t="inlineStr">
        <is>
          <t xml:space="preserve"> </t>
        </is>
      </c>
      <c r="D21" s="4" t="inlineStr">
        <is>
          <t xml:space="preserve"> </t>
        </is>
      </c>
      <c r="E21" s="4" t="inlineStr">
        <is>
          <t xml:space="preserve"> </t>
        </is>
      </c>
      <c r="F21" s="6" t="n">
        <v>3</v>
      </c>
      <c r="G21" s="4" t="inlineStr">
        <is>
          <t xml:space="preserve"> </t>
        </is>
      </c>
      <c r="H21" s="4" t="inlineStr">
        <is>
          <t xml:space="preserve"> </t>
        </is>
      </c>
      <c r="I21" s="4" t="inlineStr">
        <is>
          <t xml:space="preserve"> </t>
        </is>
      </c>
    </row>
    <row r="22">
      <c r="A22" s="4" t="inlineStr">
        <is>
          <t>Repurchase of shares related to early exercised options (in shares)</t>
        </is>
      </c>
      <c r="B22" s="4" t="inlineStr">
        <is>
          <t xml:space="preserve"> </t>
        </is>
      </c>
      <c r="C22" s="4" t="inlineStr">
        <is>
          <t xml:space="preserve"> </t>
        </is>
      </c>
      <c r="D22" s="6" t="n">
        <v>-228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early exercised options</t>
        </is>
      </c>
      <c r="B23" s="6" t="n">
        <v>92</v>
      </c>
      <c r="C23" s="4" t="inlineStr">
        <is>
          <t xml:space="preserve"> </t>
        </is>
      </c>
      <c r="D23" s="4" t="inlineStr">
        <is>
          <t xml:space="preserve"> </t>
        </is>
      </c>
      <c r="E23" s="4" t="inlineStr">
        <is>
          <t xml:space="preserve"> </t>
        </is>
      </c>
      <c r="F23" s="6" t="n">
        <v>92</v>
      </c>
      <c r="G23" s="4" t="inlineStr">
        <is>
          <t xml:space="preserve"> </t>
        </is>
      </c>
      <c r="H23" s="4" t="inlineStr">
        <is>
          <t xml:space="preserve"> </t>
        </is>
      </c>
      <c r="I23" s="4" t="inlineStr">
        <is>
          <t xml:space="preserve"> </t>
        </is>
      </c>
    </row>
    <row r="24">
      <c r="A24" s="4" t="inlineStr">
        <is>
          <t>Stock-based compensation</t>
        </is>
      </c>
      <c r="B24" s="6" t="n">
        <v>14299</v>
      </c>
      <c r="C24" s="4" t="inlineStr">
        <is>
          <t xml:space="preserve"> </t>
        </is>
      </c>
      <c r="D24" s="4" t="inlineStr">
        <is>
          <t xml:space="preserve"> </t>
        </is>
      </c>
      <c r="E24" s="4" t="inlineStr">
        <is>
          <t xml:space="preserve"> </t>
        </is>
      </c>
      <c r="F24" s="6" t="n">
        <v>14299</v>
      </c>
      <c r="G24" s="4" t="inlineStr">
        <is>
          <t xml:space="preserve"> </t>
        </is>
      </c>
      <c r="H24" s="4" t="inlineStr">
        <is>
          <t xml:space="preserve"> </t>
        </is>
      </c>
      <c r="I24" s="4" t="inlineStr">
        <is>
          <t xml:space="preserve"> </t>
        </is>
      </c>
    </row>
    <row r="25">
      <c r="A25" s="4" t="inlineStr">
        <is>
          <t>Issuance of common stock under stock-based compensation plans, net of shares exchanged for withholding tax (in shares)</t>
        </is>
      </c>
      <c r="B25" s="4" t="inlineStr">
        <is>
          <t xml:space="preserve"> </t>
        </is>
      </c>
      <c r="C25" s="4" t="inlineStr">
        <is>
          <t xml:space="preserve"> </t>
        </is>
      </c>
      <c r="D25" s="6" t="n">
        <v>31316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nder stock-based compensation plans, net of shares exchanged for withholding tax</t>
        </is>
      </c>
      <c r="B26" s="6" t="n">
        <v>-2861</v>
      </c>
      <c r="C26" s="4" t="inlineStr">
        <is>
          <t xml:space="preserve"> </t>
        </is>
      </c>
      <c r="D26" s="4" t="inlineStr">
        <is>
          <t xml:space="preserve"> </t>
        </is>
      </c>
      <c r="E26" s="4" t="inlineStr">
        <is>
          <t xml:space="preserve"> </t>
        </is>
      </c>
      <c r="F26" s="6" t="n">
        <v>-2861</v>
      </c>
      <c r="G26" s="4" t="inlineStr">
        <is>
          <t xml:space="preserve"> </t>
        </is>
      </c>
      <c r="H26" s="4" t="inlineStr">
        <is>
          <t xml:space="preserve"> </t>
        </is>
      </c>
      <c r="I26" s="4" t="inlineStr">
        <is>
          <t xml:space="preserve"> </t>
        </is>
      </c>
    </row>
    <row r="27">
      <c r="A27" s="4" t="inlineStr">
        <is>
          <t>Issuance of shares as consideration in business combinations (in shares)</t>
        </is>
      </c>
      <c r="B27" s="4" t="inlineStr">
        <is>
          <t xml:space="preserve"> </t>
        </is>
      </c>
      <c r="C27" s="4" t="inlineStr">
        <is>
          <t xml:space="preserve"> </t>
        </is>
      </c>
      <c r="D27" s="6" t="n">
        <v>876302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as consideration in business combinations</t>
        </is>
      </c>
      <c r="B28" s="6" t="n">
        <v>25454</v>
      </c>
      <c r="C28" s="4" t="inlineStr">
        <is>
          <t xml:space="preserve"> </t>
        </is>
      </c>
      <c r="D28" s="5" t="n">
        <v>1</v>
      </c>
      <c r="E28" s="4" t="inlineStr">
        <is>
          <t xml:space="preserve"> </t>
        </is>
      </c>
      <c r="F28" s="6" t="n">
        <v>25453</v>
      </c>
      <c r="G28" s="4" t="inlineStr">
        <is>
          <t xml:space="preserve"> </t>
        </is>
      </c>
      <c r="H28" s="4" t="inlineStr">
        <is>
          <t xml:space="preserve"> </t>
        </is>
      </c>
      <c r="I28" s="4" t="inlineStr">
        <is>
          <t xml:space="preserve"> </t>
        </is>
      </c>
    </row>
    <row r="29">
      <c r="A29" s="4" t="inlineStr">
        <is>
          <t>Other comprehensive loss, net of tax</t>
        </is>
      </c>
      <c r="B29" s="6"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v>
      </c>
    </row>
    <row r="30">
      <c r="A30" s="4" t="inlineStr">
        <is>
          <t>Net loss</t>
        </is>
      </c>
      <c r="B30" s="6" t="n">
        <v>-172042</v>
      </c>
      <c r="C30" s="4" t="inlineStr">
        <is>
          <t xml:space="preserve"> </t>
        </is>
      </c>
      <c r="D30" s="4" t="inlineStr">
        <is>
          <t xml:space="preserve"> </t>
        </is>
      </c>
      <c r="E30" s="4" t="inlineStr">
        <is>
          <t xml:space="preserve"> </t>
        </is>
      </c>
      <c r="F30" s="4" t="inlineStr">
        <is>
          <t xml:space="preserve"> </t>
        </is>
      </c>
      <c r="G30" s="4" t="inlineStr">
        <is>
          <t xml:space="preserve"> </t>
        </is>
      </c>
      <c r="H30" s="6" t="n">
        <v>-172042</v>
      </c>
      <c r="I30" s="4" t="inlineStr">
        <is>
          <t xml:space="preserve"> </t>
        </is>
      </c>
    </row>
    <row r="31">
      <c r="A31" s="4" t="inlineStr">
        <is>
          <t>Ending balance (in shares) at Dec. 31, 2022</t>
        </is>
      </c>
      <c r="B31" s="4" t="inlineStr">
        <is>
          <t xml:space="preserve"> </t>
        </is>
      </c>
      <c r="C31" s="4" t="inlineStr">
        <is>
          <t xml:space="preserve"> </t>
        </is>
      </c>
      <c r="D31" s="6" t="n">
        <v>1721213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2</t>
        </is>
      </c>
      <c r="B32" s="5" t="n">
        <v>-59786</v>
      </c>
      <c r="C32" s="4" t="inlineStr">
        <is>
          <t xml:space="preserve"> </t>
        </is>
      </c>
      <c r="D32" s="5" t="n">
        <v>2</v>
      </c>
      <c r="E32" s="4" t="inlineStr">
        <is>
          <t xml:space="preserve"> </t>
        </is>
      </c>
      <c r="F32" s="5" t="n">
        <v>552968</v>
      </c>
      <c r="G32" s="4" t="inlineStr">
        <is>
          <t xml:space="preserve"> </t>
        </is>
      </c>
      <c r="H32" s="5" t="n">
        <v>-612753</v>
      </c>
      <c r="I32" s="5"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2" customWidth="1" min="2" max="2"/>
    <col width="32" customWidth="1" min="3" max="3"/>
    <col width="52" customWidth="1" min="4" max="4"/>
    <col width="33" customWidth="1" min="5" max="5"/>
    <col width="24" customWidth="1" min="6" max="6"/>
  </cols>
  <sheetData>
    <row r="1">
      <c r="A1" s="1" t="inlineStr">
        <is>
          <t>STOCKHOLDERS' EQUITY (DEFICIT) (Details)</t>
        </is>
      </c>
      <c r="D1" s="2" t="inlineStr">
        <is>
          <t>12 Months Ended</t>
        </is>
      </c>
    </row>
    <row r="2">
      <c r="B2" s="2" t="inlineStr">
        <is>
          <t>May 06, 2022 USD ($) $ / shares</t>
        </is>
      </c>
      <c r="C2" s="2" t="inlineStr">
        <is>
          <t>May 27, 2021 USD ($) $ / shares</t>
        </is>
      </c>
      <c r="D2" s="2" t="inlineStr">
        <is>
          <t>Dec. 31, 2022 USD ($) trading_day $ / shares shares</t>
        </is>
      </c>
      <c r="E2" s="2" t="inlineStr">
        <is>
          <t>Dec. 31, 2021 USD ($) $ / shares</t>
        </is>
      </c>
      <c r="F2" s="2" t="inlineStr">
        <is>
          <t>May 24,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paid for Capped Call Transactions | $</t>
        </is>
      </c>
      <c r="B4" s="4" t="inlineStr">
        <is>
          <t xml:space="preserve"> </t>
        </is>
      </c>
      <c r="C4" s="4" t="inlineStr">
        <is>
          <t xml:space="preserve"> </t>
        </is>
      </c>
      <c r="D4" s="5" t="n">
        <v>0</v>
      </c>
      <c r="E4" s="5" t="n">
        <v>28391000</v>
      </c>
      <c r="F4" s="4" t="inlineStr">
        <is>
          <t xml:space="preserve"> </t>
        </is>
      </c>
    </row>
    <row r="5">
      <c r="A5" s="4" t="inlineStr">
        <is>
          <t>Common stock, par value (in dollars per share)</t>
        </is>
      </c>
      <c r="B5" s="4" t="inlineStr">
        <is>
          <t xml:space="preserve"> </t>
        </is>
      </c>
      <c r="C5" s="4" t="inlineStr">
        <is>
          <t xml:space="preserve"> </t>
        </is>
      </c>
      <c r="D5" s="7" t="n">
        <v>0.0001</v>
      </c>
      <c r="E5" s="7" t="n">
        <v>0.0001</v>
      </c>
      <c r="F5" s="4" t="inlineStr">
        <is>
          <t xml:space="preserve"> </t>
        </is>
      </c>
    </row>
    <row r="6">
      <c r="A6" s="4" t="inlineStr">
        <is>
          <t>Shares issued, if threshold percentage of stock price trigger (in dollars per share)</t>
        </is>
      </c>
      <c r="B6" s="4" t="inlineStr">
        <is>
          <t xml:space="preserve"> </t>
        </is>
      </c>
      <c r="C6" s="4" t="inlineStr">
        <is>
          <t xml:space="preserve"> </t>
        </is>
      </c>
      <c r="D6" s="4" t="inlineStr">
        <is>
          <t xml:space="preserve"> </t>
        </is>
      </c>
      <c r="E6" s="4" t="inlineStr">
        <is>
          <t xml:space="preserve"> </t>
        </is>
      </c>
      <c r="F6" s="8" t="n">
        <v>66.09999999999999</v>
      </c>
    </row>
    <row r="7">
      <c r="A7" s="4" t="inlineStr">
        <is>
          <t>CarLotz,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exercise price (in dollars per share)</t>
        </is>
      </c>
      <c r="B9" s="4" t="inlineStr">
        <is>
          <t xml:space="preserve"> </t>
        </is>
      </c>
      <c r="C9" s="4" t="inlineStr">
        <is>
          <t xml:space="preserve"> </t>
        </is>
      </c>
      <c r="D9" s="8" t="n">
        <v>163.06</v>
      </c>
      <c r="E9" s="4" t="inlineStr">
        <is>
          <t xml:space="preserve"> </t>
        </is>
      </c>
      <c r="F9" s="4" t="inlineStr">
        <is>
          <t xml:space="preserve"> </t>
        </is>
      </c>
    </row>
    <row r="10">
      <c r="A10" s="4" t="inlineStr">
        <is>
          <t>CarLotz, Inc. | Publ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to purchase Class A common stock outstanding (in shares) | shares</t>
        </is>
      </c>
      <c r="B12" s="4" t="inlineStr">
        <is>
          <t xml:space="preserve"> </t>
        </is>
      </c>
      <c r="C12" s="4" t="inlineStr">
        <is>
          <t xml:space="preserve"> </t>
        </is>
      </c>
      <c r="D12" s="6" t="n">
        <v>718342</v>
      </c>
      <c r="E12" s="4" t="inlineStr">
        <is>
          <t xml:space="preserve"> </t>
        </is>
      </c>
      <c r="F12" s="4" t="inlineStr">
        <is>
          <t xml:space="preserve"> </t>
        </is>
      </c>
    </row>
    <row r="13">
      <c r="A13" s="4" t="inlineStr">
        <is>
          <t>CarLotz, Inc. | Earnout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contingent earnout shares (in shares) | shares</t>
        </is>
      </c>
      <c r="B15" s="4" t="inlineStr">
        <is>
          <t xml:space="preserve"> </t>
        </is>
      </c>
      <c r="C15" s="4" t="inlineStr">
        <is>
          <t xml:space="preserve"> </t>
        </is>
      </c>
      <c r="D15" s="6" t="n">
        <v>489841</v>
      </c>
      <c r="E15" s="4" t="inlineStr">
        <is>
          <t xml:space="preserve"> </t>
        </is>
      </c>
      <c r="F15" s="4" t="inlineStr">
        <is>
          <t xml:space="preserve"> </t>
        </is>
      </c>
    </row>
    <row r="16">
      <c r="A16" s="4" t="inlineStr">
        <is>
          <t>CarLotz, Inc. | Earnout Shares | Tranch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f threshold percentage of stock price trigger (in dollars per share)</t>
        </is>
      </c>
      <c r="B18" s="4" t="inlineStr">
        <is>
          <t xml:space="preserve"> </t>
        </is>
      </c>
      <c r="C18" s="4" t="inlineStr">
        <is>
          <t xml:space="preserve"> </t>
        </is>
      </c>
      <c r="D18" s="8" t="n">
        <v>177.24</v>
      </c>
      <c r="E18" s="4" t="inlineStr">
        <is>
          <t xml:space="preserve"> </t>
        </is>
      </c>
      <c r="F18" s="4" t="inlineStr">
        <is>
          <t xml:space="preserve"> </t>
        </is>
      </c>
    </row>
    <row r="19">
      <c r="A19" s="4" t="inlineStr">
        <is>
          <t>CarLotz, Inc. | Earnout Shares | Tranch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if threshold percentage of stock price trigger (in dollars per share)</t>
        </is>
      </c>
      <c r="B21" s="4" t="inlineStr">
        <is>
          <t xml:space="preserve"> </t>
        </is>
      </c>
      <c r="C21" s="4" t="inlineStr">
        <is>
          <t xml:space="preserve"> </t>
        </is>
      </c>
      <c r="D21" s="14" t="n">
        <v>212.69</v>
      </c>
      <c r="E21" s="4" t="inlineStr">
        <is>
          <t xml:space="preserve"> </t>
        </is>
      </c>
      <c r="F21" s="4" t="inlineStr">
        <is>
          <t xml:space="preserve"> </t>
        </is>
      </c>
    </row>
    <row r="22">
      <c r="A22" s="4" t="inlineStr">
        <is>
          <t>CarLotz, Inc. | Earnout Shares | Tranche Thr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if threshold percentage of stock price trigger (in dollars per share)</t>
        </is>
      </c>
      <c r="B24" s="4" t="inlineStr">
        <is>
          <t xml:space="preserve"> </t>
        </is>
      </c>
      <c r="C24" s="4" t="inlineStr">
        <is>
          <t xml:space="preserve"> </t>
        </is>
      </c>
      <c r="D24" s="8" t="n">
        <v>141.8</v>
      </c>
      <c r="E24" s="4" t="inlineStr">
        <is>
          <t xml:space="preserve"> </t>
        </is>
      </c>
      <c r="F24" s="4" t="inlineStr">
        <is>
          <t xml:space="preserve"> </t>
        </is>
      </c>
    </row>
    <row r="25">
      <c r="A25" s="4" t="inlineStr">
        <is>
          <t>CarLotz, Inc. | Private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to purchase Class A common stock outstanding (in shares) | shares</t>
        </is>
      </c>
      <c r="B27" s="4" t="inlineStr">
        <is>
          <t xml:space="preserve"> </t>
        </is>
      </c>
      <c r="C27" s="4" t="inlineStr">
        <is>
          <t xml:space="preserve"> </t>
        </is>
      </c>
      <c r="D27" s="6" t="n">
        <v>428385</v>
      </c>
      <c r="E27" s="4" t="inlineStr">
        <is>
          <t xml:space="preserve"> </t>
        </is>
      </c>
      <c r="F27" s="4" t="inlineStr">
        <is>
          <t xml:space="preserve"> </t>
        </is>
      </c>
    </row>
    <row r="28">
      <c r="A28" s="4" t="inlineStr">
        <is>
          <t>Controlled Equity Offering Sales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value (in dollars per share)</t>
        </is>
      </c>
      <c r="B30" s="7" t="n">
        <v>0.0001</v>
      </c>
      <c r="C30" s="4" t="inlineStr">
        <is>
          <t xml:space="preserve"> </t>
        </is>
      </c>
      <c r="D30" s="4" t="inlineStr">
        <is>
          <t xml:space="preserve"> </t>
        </is>
      </c>
      <c r="E30" s="4" t="inlineStr">
        <is>
          <t xml:space="preserve"> </t>
        </is>
      </c>
      <c r="F30" s="4" t="inlineStr">
        <is>
          <t xml:space="preserve"> </t>
        </is>
      </c>
    </row>
    <row r="31">
      <c r="A31" s="4" t="inlineStr">
        <is>
          <t>Sale of stock, consideration received on transaction | $</t>
        </is>
      </c>
      <c r="B31" s="5" t="n">
        <v>150000000</v>
      </c>
      <c r="C31" s="4" t="inlineStr">
        <is>
          <t xml:space="preserve"> </t>
        </is>
      </c>
      <c r="D31" s="4" t="inlineStr">
        <is>
          <t xml:space="preserve"> </t>
        </is>
      </c>
      <c r="E31" s="4" t="inlineStr">
        <is>
          <t xml:space="preserve"> </t>
        </is>
      </c>
      <c r="F31" s="4" t="inlineStr">
        <is>
          <t xml:space="preserve"> </t>
        </is>
      </c>
    </row>
    <row r="32">
      <c r="A32" s="4" t="inlineStr">
        <is>
          <t>Sale of stock, commission on gross consideration received on transaction</t>
        </is>
      </c>
      <c r="B32" s="12" t="n">
        <v>0.03</v>
      </c>
      <c r="C32" s="4" t="inlineStr">
        <is>
          <t xml:space="preserve"> </t>
        </is>
      </c>
      <c r="D32" s="4" t="inlineStr">
        <is>
          <t xml:space="preserve"> </t>
        </is>
      </c>
      <c r="E32" s="4" t="inlineStr">
        <is>
          <t xml:space="preserve"> </t>
        </is>
      </c>
      <c r="F32" s="4" t="inlineStr">
        <is>
          <t xml:space="preserve"> </t>
        </is>
      </c>
    </row>
    <row r="33">
      <c r="A33" s="4" t="inlineStr">
        <is>
          <t>Call O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p price for capped call transactions (in dollars per share)</t>
        </is>
      </c>
      <c r="B35" s="4" t="inlineStr">
        <is>
          <t xml:space="preserve"> </t>
        </is>
      </c>
      <c r="C35" s="15" t="n">
        <v>148.725</v>
      </c>
      <c r="D35" s="4" t="inlineStr">
        <is>
          <t xml:space="preserve"> </t>
        </is>
      </c>
      <c r="E35" s="4" t="inlineStr">
        <is>
          <t xml:space="preserve"> </t>
        </is>
      </c>
      <c r="F35" s="4" t="inlineStr">
        <is>
          <t xml:space="preserve"> </t>
        </is>
      </c>
    </row>
    <row r="36">
      <c r="A36" s="4" t="inlineStr">
        <is>
          <t>Cap price for capped call transactions premium</t>
        </is>
      </c>
      <c r="B36" s="4" t="inlineStr">
        <is>
          <t xml:space="preserve"> </t>
        </is>
      </c>
      <c r="C36" s="12" t="n">
        <v>1.25</v>
      </c>
      <c r="D36" s="4" t="inlineStr">
        <is>
          <t xml:space="preserve"> </t>
        </is>
      </c>
      <c r="E36" s="4" t="inlineStr">
        <is>
          <t xml:space="preserve"> </t>
        </is>
      </c>
      <c r="F36" s="4" t="inlineStr">
        <is>
          <t xml:space="preserve"> </t>
        </is>
      </c>
    </row>
    <row r="37">
      <c r="A37" s="4" t="inlineStr">
        <is>
          <t>Premiums paid for Capped Call Transactions | $</t>
        </is>
      </c>
      <c r="B37" s="4" t="inlineStr">
        <is>
          <t xml:space="preserve"> </t>
        </is>
      </c>
      <c r="C37" s="5" t="n">
        <v>28400000</v>
      </c>
      <c r="D37" s="4" t="inlineStr">
        <is>
          <t xml:space="preserve"> </t>
        </is>
      </c>
      <c r="E37" s="4" t="inlineStr">
        <is>
          <t xml:space="preserve"> </t>
        </is>
      </c>
      <c r="F37" s="4" t="inlineStr">
        <is>
          <t xml:space="preserve"> </t>
        </is>
      </c>
    </row>
    <row r="38">
      <c r="A38" s="4" t="inlineStr">
        <is>
          <t>Hypothetical capped call settlement value, cash settlement amount | $</t>
        </is>
      </c>
      <c r="B38" s="4" t="inlineStr">
        <is>
          <t xml:space="preserve"> </t>
        </is>
      </c>
      <c r="C38" s="4" t="inlineStr">
        <is>
          <t xml:space="preserve"> </t>
        </is>
      </c>
      <c r="D38" s="5" t="n">
        <v>0</v>
      </c>
      <c r="E38" s="4" t="inlineStr">
        <is>
          <t xml:space="preserve"> </t>
        </is>
      </c>
      <c r="F38" s="4" t="inlineStr">
        <is>
          <t xml:space="preserve"> </t>
        </is>
      </c>
    </row>
    <row r="39">
      <c r="A39" s="4" t="inlineStr">
        <is>
          <t>Capped call volume weighted average price (in dollars per share)</t>
        </is>
      </c>
      <c r="B39" s="4" t="inlineStr">
        <is>
          <t xml:space="preserve"> </t>
        </is>
      </c>
      <c r="C39" s="4" t="inlineStr">
        <is>
          <t xml:space="preserve"> </t>
        </is>
      </c>
      <c r="D39" s="8" t="n">
        <v>84.3</v>
      </c>
      <c r="E39" s="4" t="inlineStr">
        <is>
          <t xml:space="preserve"> </t>
        </is>
      </c>
      <c r="F39" s="4" t="inlineStr">
        <is>
          <t xml:space="preserve"> </t>
        </is>
      </c>
    </row>
    <row r="40">
      <c r="A40" s="4" t="inlineStr">
        <is>
          <t>Capped call threshold number of consecutive trading days | trading_day</t>
        </is>
      </c>
      <c r="B40" s="4" t="inlineStr">
        <is>
          <t xml:space="preserve"> </t>
        </is>
      </c>
      <c r="C40" s="4" t="inlineStr">
        <is>
          <t xml:space="preserve"> </t>
        </is>
      </c>
      <c r="D40" s="6" t="n">
        <v>40</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portable Segments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 from external customers</t>
        </is>
      </c>
      <c r="B4" s="5" t="n">
        <v>670753</v>
      </c>
      <c r="C4" s="5" t="n">
        <v>636869</v>
      </c>
    </row>
    <row r="5">
      <c r="A5" s="4" t="inlineStr">
        <is>
          <t>Segment gross profit (loss)</t>
        </is>
      </c>
      <c r="B5" s="6" t="n">
        <v>25333</v>
      </c>
      <c r="C5" s="6" t="n">
        <v>48788</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 from external customers</t>
        </is>
      </c>
      <c r="B8" s="6" t="n">
        <v>670753</v>
      </c>
      <c r="C8" s="6" t="n">
        <v>636869</v>
      </c>
    </row>
    <row r="9">
      <c r="A9" s="4" t="inlineStr">
        <is>
          <t>Segment gross profit (loss)</t>
        </is>
      </c>
      <c r="B9" s="6" t="n">
        <v>25333</v>
      </c>
      <c r="C9" s="6" t="n">
        <v>48788</v>
      </c>
    </row>
    <row r="10">
      <c r="A10" s="4" t="inlineStr">
        <is>
          <t>Operating Segments | Retai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 from external customers</t>
        </is>
      </c>
      <c r="B12" s="6" t="n">
        <v>582530</v>
      </c>
      <c r="C12" s="6" t="n">
        <v>561020</v>
      </c>
    </row>
    <row r="13">
      <c r="A13" s="4" t="inlineStr">
        <is>
          <t>Segment gross profit (loss)</t>
        </is>
      </c>
      <c r="B13" s="6" t="n">
        <v>35590</v>
      </c>
      <c r="C13" s="6" t="n">
        <v>47896</v>
      </c>
    </row>
    <row r="14">
      <c r="A14" s="4" t="inlineStr">
        <is>
          <t>Operating Segments | Wholesal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external customers</t>
        </is>
      </c>
      <c r="B16" s="6" t="n">
        <v>88223</v>
      </c>
      <c r="C16" s="6" t="n">
        <v>75849</v>
      </c>
    </row>
    <row r="17">
      <c r="A17" s="4" t="inlineStr">
        <is>
          <t>Segment gross profit (loss)</t>
        </is>
      </c>
      <c r="B17" s="5" t="n">
        <v>-10257</v>
      </c>
      <c r="C17" s="5" t="n">
        <v>8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Reportable Segment Gross Profit (Loss) to Net Income (Loss) and Comprehensive Income (Loss) Attributable to Common Stockholders (Details) - USD ($) $ in Thousands</t>
        </is>
      </c>
      <c r="B1" s="2" t="inlineStr">
        <is>
          <t>12 Months Ended</t>
        </is>
      </c>
    </row>
    <row r="2">
      <c r="B2" s="2" t="inlineStr">
        <is>
          <t>Dec. 31, 2022</t>
        </is>
      </c>
      <c r="C2" s="2" t="inlineStr">
        <is>
          <t>Dec. 31,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gross profit</t>
        </is>
      </c>
      <c r="B4" s="5" t="n">
        <v>25333</v>
      </c>
      <c r="C4" s="5" t="n">
        <v>48788</v>
      </c>
    </row>
    <row r="5">
      <c r="A5" s="4" t="inlineStr">
        <is>
          <t>Selling, general and administrative expenses</t>
        </is>
      </c>
      <c r="B5" s="6" t="n">
        <v>-214008</v>
      </c>
      <c r="C5" s="6" t="n">
        <v>-220055</v>
      </c>
    </row>
    <row r="6">
      <c r="A6" s="4" t="inlineStr">
        <is>
          <t>Depreciation and amortization</t>
        </is>
      </c>
      <c r="B6" s="6" t="n">
        <v>-10456</v>
      </c>
      <c r="C6" s="6" t="n">
        <v>-5586</v>
      </c>
    </row>
    <row r="7">
      <c r="A7" s="4" t="inlineStr">
        <is>
          <t>Loss on impairment</t>
        </is>
      </c>
      <c r="B7" s="6" t="n">
        <v>-17319</v>
      </c>
      <c r="C7" s="6" t="n">
        <v>0</v>
      </c>
    </row>
    <row r="8">
      <c r="A8" s="4" t="inlineStr">
        <is>
          <t>Restructuring expenses</t>
        </is>
      </c>
      <c r="B8" s="6" t="n">
        <v>-21001</v>
      </c>
      <c r="C8" s="6" t="n">
        <v>0</v>
      </c>
    </row>
    <row r="9">
      <c r="A9" s="4" t="inlineStr">
        <is>
          <t>Change in fair value of financial instruments</t>
        </is>
      </c>
      <c r="B9" s="6" t="n">
        <v>0</v>
      </c>
      <c r="C9" s="6" t="n">
        <v>18893</v>
      </c>
    </row>
    <row r="10">
      <c r="A10" s="4" t="inlineStr">
        <is>
          <t>Gain on bargain purchase</t>
        </is>
      </c>
      <c r="B10" s="6" t="n">
        <v>76685</v>
      </c>
      <c r="C10" s="6" t="n">
        <v>0</v>
      </c>
    </row>
    <row r="11">
      <c r="A11" s="4" t="inlineStr">
        <is>
          <t>Interest and other expense, net</t>
        </is>
      </c>
      <c r="B11" s="6" t="n">
        <v>-10950</v>
      </c>
      <c r="C11" s="6" t="n">
        <v>-8082</v>
      </c>
    </row>
    <row r="12">
      <c r="A12" s="4" t="inlineStr">
        <is>
          <t>Loss before income taxes</t>
        </is>
      </c>
      <c r="B12" s="6" t="n">
        <v>-171716</v>
      </c>
      <c r="C12" s="6" t="n">
        <v>-166042</v>
      </c>
    </row>
    <row r="13">
      <c r="A13" s="4" t="inlineStr">
        <is>
          <t>Operating Segment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Segment gross profit</t>
        </is>
      </c>
      <c r="B15" s="5" t="n">
        <v>25333</v>
      </c>
      <c r="C15" s="5" t="n">
        <v>487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s>
  <sheetData>
    <row r="1">
      <c r="A1" s="1" t="inlineStr">
        <is>
          <t>STOCK-BASED COMPENSATION PLANS - Narrative (Details) - USD ($) $ / shares in Units, $ in Thousands</t>
        </is>
      </c>
      <c r="B1" s="2" t="inlineStr">
        <is>
          <t>1 Months Ended</t>
        </is>
      </c>
      <c r="C1" s="2" t="inlineStr">
        <is>
          <t>12 Months Ended</t>
        </is>
      </c>
    </row>
    <row r="2">
      <c r="B2" s="2" t="inlineStr">
        <is>
          <t>Jun. 30,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6" t="n">
        <v>745867</v>
      </c>
      <c r="D4" s="4" t="inlineStr">
        <is>
          <t xml:space="preserve"> </t>
        </is>
      </c>
    </row>
    <row r="5">
      <c r="A5" s="4" t="inlineStr">
        <is>
          <t>Weighted average grant date fair value of options granted (in dollars per share)</t>
        </is>
      </c>
      <c r="B5" s="4" t="inlineStr">
        <is>
          <t xml:space="preserve"> </t>
        </is>
      </c>
      <c r="C5" s="8" t="n">
        <v>0.2</v>
      </c>
      <c r="D5" s="4" t="inlineStr">
        <is>
          <t xml:space="preserve"> </t>
        </is>
      </c>
    </row>
    <row r="6">
      <c r="A6" s="4" t="inlineStr">
        <is>
          <t>Total intrinsic value of options exercised</t>
        </is>
      </c>
      <c r="B6" s="4" t="inlineStr">
        <is>
          <t xml:space="preserve"> </t>
        </is>
      </c>
      <c r="C6" s="5" t="n">
        <v>3</v>
      </c>
      <c r="D6" s="5" t="n">
        <v>2100</v>
      </c>
    </row>
    <row r="7">
      <c r="A7" s="4" t="inlineStr">
        <is>
          <t>Stock-based compensation expense</t>
        </is>
      </c>
      <c r="B7" s="4" t="inlineStr">
        <is>
          <t xml:space="preserve"> </t>
        </is>
      </c>
      <c r="C7" s="6" t="n">
        <v>13000</v>
      </c>
      <c r="D7" s="6" t="n">
        <v>25100</v>
      </c>
    </row>
    <row r="8">
      <c r="A8" s="4" t="inlineStr">
        <is>
          <t>Stock-based compensation capitalized to internal-use software</t>
        </is>
      </c>
      <c r="B8" s="4" t="inlineStr">
        <is>
          <t xml:space="preserve"> </t>
        </is>
      </c>
      <c r="C8" s="6" t="n">
        <v>1270</v>
      </c>
      <c r="D8" s="6" t="n">
        <v>841</v>
      </c>
    </row>
    <row r="9">
      <c r="A9" s="4" t="inlineStr">
        <is>
          <t>Unrecognized stock-based compensation expense</t>
        </is>
      </c>
      <c r="B9" s="4" t="inlineStr">
        <is>
          <t xml:space="preserve"> </t>
        </is>
      </c>
      <c r="C9" s="5" t="n">
        <v>12200</v>
      </c>
      <c r="D9" s="4" t="inlineStr">
        <is>
          <t xml:space="preserve"> </t>
        </is>
      </c>
    </row>
    <row r="10">
      <c r="A10" s="4" t="inlineStr">
        <is>
          <t>Unrecognized stock-based compensation expense, weighted average period of recognition</t>
        </is>
      </c>
      <c r="B10" s="4" t="inlineStr">
        <is>
          <t xml:space="preserve"> </t>
        </is>
      </c>
      <c r="C10" s="4" t="inlineStr">
        <is>
          <t>1 year 8 months 1 day</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Liability related to stock options exercised but not vested</t>
        </is>
      </c>
      <c r="B13" s="4" t="inlineStr">
        <is>
          <t xml:space="preserve"> </t>
        </is>
      </c>
      <c r="C13" s="5" t="n">
        <v>100</v>
      </c>
      <c r="D13" s="5" t="n">
        <v>200</v>
      </c>
    </row>
    <row r="14">
      <c r="A14" s="4" t="inlineStr">
        <is>
          <t>Stock options exercised but not vested (in shares)</t>
        </is>
      </c>
      <c r="B14" s="4" t="inlineStr">
        <is>
          <t xml:space="preserve"> </t>
        </is>
      </c>
      <c r="C14" s="6" t="n">
        <v>1177</v>
      </c>
      <c r="D14" s="6" t="n">
        <v>5963</v>
      </c>
    </row>
    <row r="15">
      <c r="A15" s="4" t="inlineStr">
        <is>
          <t>Stock options | 2014 Stock Option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contractual term (in years)</t>
        </is>
      </c>
      <c r="B17" s="4" t="inlineStr">
        <is>
          <t xml:space="preserve"> </t>
        </is>
      </c>
      <c r="C17" s="4" t="inlineStr">
        <is>
          <t>10 years</t>
        </is>
      </c>
      <c r="D17" s="4" t="inlineStr">
        <is>
          <t xml:space="preserve"> </t>
        </is>
      </c>
    </row>
    <row r="18">
      <c r="A18" s="4" t="inlineStr">
        <is>
          <t>Stock options | 2020 Omnibus Equity Compensation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contractual term (in years)</t>
        </is>
      </c>
      <c r="B20" s="4" t="inlineStr">
        <is>
          <t xml:space="preserve"> </t>
        </is>
      </c>
      <c r="C20" s="4" t="inlineStr">
        <is>
          <t>10 years</t>
        </is>
      </c>
      <c r="D20" s="4" t="inlineStr">
        <is>
          <t xml:space="preserve"> </t>
        </is>
      </c>
    </row>
    <row r="21">
      <c r="A21" s="4" t="inlineStr">
        <is>
          <t>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in shares)</t>
        </is>
      </c>
      <c r="B23" s="6" t="n">
        <v>46165</v>
      </c>
      <c r="C23" s="4" t="inlineStr">
        <is>
          <t xml:space="preserve"> </t>
        </is>
      </c>
      <c r="D23" s="4" t="inlineStr">
        <is>
          <t xml:space="preserve"> </t>
        </is>
      </c>
    </row>
    <row r="24">
      <c r="A24" s="4" t="inlineStr">
        <is>
          <t>Total vesting date fair value</t>
        </is>
      </c>
      <c r="B24" s="4" t="inlineStr">
        <is>
          <t xml:space="preserve"> </t>
        </is>
      </c>
      <c r="C24" s="5" t="n">
        <v>4800</v>
      </c>
      <c r="D24" s="4" t="inlineStr">
        <is>
          <t xml:space="preserve"> </t>
        </is>
      </c>
    </row>
    <row r="25">
      <c r="A25" s="4" t="inlineStr">
        <is>
          <t>Minimum | Stock options | 2014 Stock Option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 (in years)</t>
        </is>
      </c>
      <c r="B27" s="4" t="inlineStr">
        <is>
          <t xml:space="preserve"> </t>
        </is>
      </c>
      <c r="C27" s="4" t="inlineStr">
        <is>
          <t>4 years</t>
        </is>
      </c>
      <c r="D27" s="4" t="inlineStr">
        <is>
          <t xml:space="preserve"> </t>
        </is>
      </c>
    </row>
    <row r="28">
      <c r="A28" s="4" t="inlineStr">
        <is>
          <t>Maximum | Stock options | 2014 Stock Option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 (in years)</t>
        </is>
      </c>
      <c r="B30" s="4" t="inlineStr">
        <is>
          <t xml:space="preserve"> </t>
        </is>
      </c>
      <c r="C30" s="4" t="inlineStr">
        <is>
          <t>5 years</t>
        </is>
      </c>
      <c r="D30"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PLANS - Employee and Non-Employee Stock Option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159779</v>
      </c>
      <c r="C4" s="4" t="inlineStr">
        <is>
          <t xml:space="preserve"> </t>
        </is>
      </c>
    </row>
    <row r="5">
      <c r="A5" s="4" t="inlineStr">
        <is>
          <t>Granted (in shares)</t>
        </is>
      </c>
      <c r="B5" s="6" t="n">
        <v>379616</v>
      </c>
      <c r="C5" s="4" t="inlineStr">
        <is>
          <t xml:space="preserve"> </t>
        </is>
      </c>
    </row>
    <row r="6">
      <c r="A6" s="4" t="inlineStr">
        <is>
          <t>Exercised (in shares)</t>
        </is>
      </c>
      <c r="B6" s="6" t="n">
        <v>-1297</v>
      </c>
      <c r="C6" s="4" t="inlineStr">
        <is>
          <t xml:space="preserve"> </t>
        </is>
      </c>
    </row>
    <row r="7">
      <c r="A7" s="4" t="inlineStr">
        <is>
          <t>Forfeited (in shares)</t>
        </is>
      </c>
      <c r="B7" s="6" t="n">
        <v>-10072</v>
      </c>
      <c r="C7" s="4" t="inlineStr">
        <is>
          <t xml:space="preserve"> </t>
        </is>
      </c>
    </row>
    <row r="8">
      <c r="A8" s="4" t="inlineStr">
        <is>
          <t>Cancelled (expired) (in shares)</t>
        </is>
      </c>
      <c r="B8" s="6" t="n">
        <v>-8703</v>
      </c>
      <c r="C8" s="4" t="inlineStr">
        <is>
          <t xml:space="preserve"> </t>
        </is>
      </c>
    </row>
    <row r="9">
      <c r="A9" s="4" t="inlineStr">
        <is>
          <t>Ending balance (in shares)</t>
        </is>
      </c>
      <c r="B9" s="6" t="n">
        <v>519323</v>
      </c>
      <c r="C9" s="6" t="n">
        <v>159779</v>
      </c>
    </row>
    <row r="10">
      <c r="A10" s="4" t="inlineStr">
        <is>
          <t>Exercisable at period end (in shares)</t>
        </is>
      </c>
      <c r="B10" s="6" t="n">
        <v>510452</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15.9</v>
      </c>
      <c r="C12" s="4" t="inlineStr">
        <is>
          <t xml:space="preserve"> </t>
        </is>
      </c>
    </row>
    <row r="13">
      <c r="A13" s="4" t="inlineStr">
        <is>
          <t>Granted (in dollars per share)</t>
        </is>
      </c>
      <c r="B13" s="14" t="n">
        <v>30.9</v>
      </c>
      <c r="C13" s="4" t="inlineStr">
        <is>
          <t xml:space="preserve"> </t>
        </is>
      </c>
    </row>
    <row r="14">
      <c r="A14" s="4" t="inlineStr">
        <is>
          <t>Exercised (in dollars per share)</t>
        </is>
      </c>
      <c r="B14" s="14" t="n">
        <v>2.47</v>
      </c>
      <c r="C14" s="4" t="inlineStr">
        <is>
          <t xml:space="preserve"> </t>
        </is>
      </c>
    </row>
    <row r="15">
      <c r="A15" s="4" t="inlineStr">
        <is>
          <t>Forfeited (in dollars per share)</t>
        </is>
      </c>
      <c r="B15" s="14" t="n">
        <v>28.93</v>
      </c>
      <c r="C15" s="4" t="inlineStr">
        <is>
          <t xml:space="preserve"> </t>
        </is>
      </c>
    </row>
    <row r="16">
      <c r="A16" s="4" t="inlineStr">
        <is>
          <t>Cancelled (expired) (in dollars per share)</t>
        </is>
      </c>
      <c r="B16" s="14" t="n">
        <v>50.79</v>
      </c>
      <c r="C16" s="4" t="inlineStr">
        <is>
          <t xml:space="preserve"> </t>
        </is>
      </c>
    </row>
    <row r="17">
      <c r="A17" s="4" t="inlineStr">
        <is>
          <t>Ending balance (in dollars per share)</t>
        </is>
      </c>
      <c r="B17" s="14" t="n">
        <v>26.02</v>
      </c>
      <c r="C17" s="8" t="n">
        <v>15.9</v>
      </c>
    </row>
    <row r="18">
      <c r="A18" s="4" t="inlineStr">
        <is>
          <t>Weighted average exercise price, exercisable at period end (in dollars per share)</t>
        </is>
      </c>
      <c r="B18" s="5" t="n">
        <v>26</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outstanding</t>
        </is>
      </c>
      <c r="B20" s="4" t="inlineStr">
        <is>
          <t>4 years 11 months 12 days</t>
        </is>
      </c>
      <c r="C20" s="4" t="inlineStr">
        <is>
          <t>7 years 5 months 19 days</t>
        </is>
      </c>
    </row>
    <row r="21">
      <c r="A21" s="4" t="inlineStr">
        <is>
          <t>Weighted average remaining contractual life, exercisable at period end</t>
        </is>
      </c>
      <c r="B21" s="4" t="inlineStr">
        <is>
          <t>4 years 10 months 17 days</t>
        </is>
      </c>
      <c r="C21" s="4" t="inlineStr">
        <is>
          <t xml:space="preserve"> </t>
        </is>
      </c>
    </row>
    <row r="22">
      <c r="A22" s="4" t="inlineStr">
        <is>
          <t>Aggregate intrinsic value, outstanding</t>
        </is>
      </c>
      <c r="B22" s="5" t="n">
        <v>1</v>
      </c>
      <c r="C22" s="5" t="n">
        <v>3574</v>
      </c>
    </row>
    <row r="23">
      <c r="A23" s="4" t="inlineStr">
        <is>
          <t>Aggregate intrinsic value, exercisable at period end</t>
        </is>
      </c>
      <c r="B23" s="5" t="n">
        <v>1</v>
      </c>
      <c r="C2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PLANS - Employee and Non-Employee Restricted Stock Unit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973397</v>
      </c>
      <c r="C4" s="4" t="inlineStr">
        <is>
          <t xml:space="preserve"> </t>
        </is>
      </c>
    </row>
    <row r="5">
      <c r="A5" s="4" t="inlineStr">
        <is>
          <t>Granted (in shares)</t>
        </is>
      </c>
      <c r="B5" s="6" t="n">
        <v>745867</v>
      </c>
      <c r="C5" s="4" t="inlineStr">
        <is>
          <t xml:space="preserve"> </t>
        </is>
      </c>
    </row>
    <row r="6">
      <c r="A6" s="4" t="inlineStr">
        <is>
          <t>Vested (in shares)</t>
        </is>
      </c>
      <c r="B6" s="6" t="n">
        <v>-482845</v>
      </c>
      <c r="C6" s="4" t="inlineStr">
        <is>
          <t xml:space="preserve"> </t>
        </is>
      </c>
    </row>
    <row r="7">
      <c r="A7" s="4" t="inlineStr">
        <is>
          <t>Forfeited (in shares)</t>
        </is>
      </c>
      <c r="B7" s="6" t="n">
        <v>-750365</v>
      </c>
      <c r="C7" s="4" t="inlineStr">
        <is>
          <t xml:space="preserve"> </t>
        </is>
      </c>
    </row>
    <row r="8">
      <c r="A8" s="4" t="inlineStr">
        <is>
          <t>Ending balance (in shares)</t>
        </is>
      </c>
      <c r="B8" s="6" t="n">
        <v>486054</v>
      </c>
      <c r="C8" s="6" t="n">
        <v>973397</v>
      </c>
    </row>
    <row r="9">
      <c r="A9" s="4" t="inlineStr">
        <is>
          <t>Vested and unreleased (in shares)</t>
        </is>
      </c>
      <c r="B9" s="6" t="n">
        <v>3287</v>
      </c>
      <c r="C9" s="4" t="inlineStr">
        <is>
          <t xml:space="preserve"> </t>
        </is>
      </c>
    </row>
    <row r="10">
      <c r="A10" s="4" t="inlineStr">
        <is>
          <t>Outstanding at period end (in shares)</t>
        </is>
      </c>
      <c r="B10" s="6" t="n">
        <v>489341</v>
      </c>
      <c r="C10" s="4" t="inlineStr">
        <is>
          <t xml:space="preserve"> </t>
        </is>
      </c>
    </row>
    <row r="11">
      <c r="A11" s="3" t="inlineStr">
        <is>
          <t>Weighted Average Grant Date Fair Value</t>
        </is>
      </c>
      <c r="B11" s="4" t="inlineStr">
        <is>
          <t xml:space="preserve"> </t>
        </is>
      </c>
      <c r="C11" s="4" t="inlineStr">
        <is>
          <t xml:space="preserve"> </t>
        </is>
      </c>
    </row>
    <row r="12">
      <c r="A12" s="4" t="inlineStr">
        <is>
          <t>Beginning balance (in dollars per share)</t>
        </is>
      </c>
      <c r="B12" s="8" t="n">
        <v>61.4</v>
      </c>
      <c r="C12" s="4" t="inlineStr">
        <is>
          <t xml:space="preserve"> </t>
        </is>
      </c>
    </row>
    <row r="13">
      <c r="A13" s="4" t="inlineStr">
        <is>
          <t>Granted (in dollars per share)</t>
        </is>
      </c>
      <c r="B13" s="14" t="n">
        <v>12.19</v>
      </c>
      <c r="C13" s="4" t="inlineStr">
        <is>
          <t xml:space="preserve"> </t>
        </is>
      </c>
    </row>
    <row r="14">
      <c r="A14" s="4" t="inlineStr">
        <is>
          <t>Vested (in dollars per share)</t>
        </is>
      </c>
      <c r="B14" s="14" t="n">
        <v>42.8</v>
      </c>
      <c r="C14" s="4" t="inlineStr">
        <is>
          <t xml:space="preserve"> </t>
        </is>
      </c>
    </row>
    <row r="15">
      <c r="A15" s="4" t="inlineStr">
        <is>
          <t>Forfeited (in dollars per share)</t>
        </is>
      </c>
      <c r="B15" s="14" t="n">
        <v>53.8</v>
      </c>
      <c r="C15" s="4" t="inlineStr">
        <is>
          <t xml:space="preserve"> </t>
        </is>
      </c>
    </row>
    <row r="16">
      <c r="A16" s="4" t="inlineStr">
        <is>
          <t>Ending balance (in dollars per share)</t>
        </is>
      </c>
      <c r="B16" s="8" t="n">
        <v>29.3</v>
      </c>
      <c r="C16" s="8" t="n">
        <v>61.4</v>
      </c>
    </row>
    <row r="17">
      <c r="A17" s="3" t="inlineStr">
        <is>
          <t>Share-based Compensation Arrangement by Share-based Payment Award, Equity Instruments Other than Options, Additional Disclosures [Abstract]</t>
        </is>
      </c>
      <c r="B17" s="4" t="inlineStr">
        <is>
          <t xml:space="preserve"> </t>
        </is>
      </c>
      <c r="C17" s="4" t="inlineStr">
        <is>
          <t xml:space="preserve"> </t>
        </is>
      </c>
    </row>
    <row r="18">
      <c r="A18" s="4" t="inlineStr">
        <is>
          <t>Weighted average remaining contractual life, outstanding</t>
        </is>
      </c>
      <c r="B18" s="4" t="inlineStr">
        <is>
          <t>1 year 3 days</t>
        </is>
      </c>
      <c r="C18" s="4" t="inlineStr">
        <is>
          <t>2 years 2 months 15 days</t>
        </is>
      </c>
    </row>
    <row r="19">
      <c r="A19" s="4" t="inlineStr">
        <is>
          <t>Aggregate intrinsic value, outstanding</t>
        </is>
      </c>
      <c r="B19" s="5" t="n">
        <v>724</v>
      </c>
      <c r="C19" s="5" t="n">
        <v>331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8" customWidth="1" min="2" max="2"/>
    <col width="22" customWidth="1" min="3" max="3"/>
    <col width="14" customWidth="1" min="4" max="4"/>
    <col width="22" customWidth="1" min="5" max="5"/>
    <col width="22" customWidth="1" min="6" max="6"/>
  </cols>
  <sheetData>
    <row r="1">
      <c r="A1" s="1" t="inlineStr">
        <is>
          <t>RELATED PARTY TRANSACTIONS (Details) $ / shares in Units, $ in Thousands</t>
        </is>
      </c>
      <c r="C1" s="2" t="inlineStr">
        <is>
          <t>1 Months Ended</t>
        </is>
      </c>
      <c r="E1" s="2" t="inlineStr">
        <is>
          <t>12 Months Ended</t>
        </is>
      </c>
    </row>
    <row r="2">
      <c r="B2" s="2" t="inlineStr">
        <is>
          <t>Sep. 30, 2018 USD ($) tranche $ / shares shares</t>
        </is>
      </c>
      <c r="C2" s="2" t="inlineStr">
        <is>
          <t>Oct. 31, 2019 USD ($)</t>
        </is>
      </c>
      <c r="D2" s="2" t="inlineStr">
        <is>
          <t>Feb. 28, 2019</t>
        </is>
      </c>
      <c r="E2" s="2" t="inlineStr">
        <is>
          <t>Dec. 31, 2022 USD ($)</t>
        </is>
      </c>
      <c r="F2" s="2" t="inlineStr">
        <is>
          <t>Dec. 31, 2021 USD ($)</t>
        </is>
      </c>
    </row>
    <row r="3">
      <c r="A3" s="4" t="inlineStr">
        <is>
          <t>Warrant Shares, Tranche Fiv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warrants upon achievement of milestones</t>
        </is>
      </c>
      <c r="B5" s="4" t="inlineStr">
        <is>
          <t xml:space="preserve"> </t>
        </is>
      </c>
      <c r="C5" s="5" t="n">
        <v>4300</v>
      </c>
      <c r="D5" s="4" t="inlineStr">
        <is>
          <t xml:space="preserve"> </t>
        </is>
      </c>
      <c r="E5" s="4" t="inlineStr">
        <is>
          <t xml:space="preserve"> </t>
        </is>
      </c>
      <c r="F5" s="4" t="inlineStr">
        <is>
          <t xml:space="preserve"> </t>
        </is>
      </c>
    </row>
    <row r="6">
      <c r="A6" s="4" t="inlineStr">
        <is>
          <t>Affiliated Entity | CarLotz, Inc. | CarLotz Merger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y</t>
        </is>
      </c>
      <c r="B8" s="4" t="inlineStr">
        <is>
          <t xml:space="preserve"> </t>
        </is>
      </c>
      <c r="C8" s="4" t="inlineStr">
        <is>
          <t xml:space="preserve"> </t>
        </is>
      </c>
      <c r="D8" s="4" t="inlineStr">
        <is>
          <t xml:space="preserve"> </t>
        </is>
      </c>
      <c r="E8" s="5" t="n">
        <v>3000</v>
      </c>
      <c r="F8" s="4" t="inlineStr">
        <is>
          <t xml:space="preserve"> </t>
        </is>
      </c>
    </row>
    <row r="9">
      <c r="A9" s="4" t="inlineStr">
        <is>
          <t>Affiliated Entity | Lithia Motor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5" t="n">
        <v>2100</v>
      </c>
    </row>
    <row r="12">
      <c r="A12" s="4" t="inlineStr">
        <is>
          <t>Agreement term (in years)</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Deferred asset, gross</t>
        </is>
      </c>
      <c r="B13" s="5" t="n">
        <v>3200</v>
      </c>
      <c r="C13" s="4" t="inlineStr">
        <is>
          <t xml:space="preserve"> </t>
        </is>
      </c>
      <c r="D13" s="4" t="inlineStr">
        <is>
          <t xml:space="preserve"> </t>
        </is>
      </c>
      <c r="E13" s="4" t="inlineStr">
        <is>
          <t xml:space="preserve"> </t>
        </is>
      </c>
      <c r="F13" s="4" t="inlineStr">
        <is>
          <t xml:space="preserve"> </t>
        </is>
      </c>
    </row>
    <row r="14">
      <c r="A14" s="4" t="inlineStr">
        <is>
          <t>Amortization period</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Deferred asset, amortization expense</t>
        </is>
      </c>
      <c r="B15" s="4" t="inlineStr">
        <is>
          <t xml:space="preserve"> </t>
        </is>
      </c>
      <c r="C15" s="4" t="inlineStr">
        <is>
          <t xml:space="preserve"> </t>
        </is>
      </c>
      <c r="D15" s="4" t="inlineStr">
        <is>
          <t xml:space="preserve"> </t>
        </is>
      </c>
      <c r="E15" s="6" t="n">
        <v>600</v>
      </c>
      <c r="F15" s="6" t="n">
        <v>600</v>
      </c>
    </row>
    <row r="16">
      <c r="A16" s="4" t="inlineStr">
        <is>
          <t>Deferred asset, net</t>
        </is>
      </c>
      <c r="B16" s="4" t="inlineStr">
        <is>
          <t xml:space="preserve"> </t>
        </is>
      </c>
      <c r="C16" s="4" t="inlineStr">
        <is>
          <t xml:space="preserve"> </t>
        </is>
      </c>
      <c r="D16" s="4" t="inlineStr">
        <is>
          <t xml:space="preserve"> </t>
        </is>
      </c>
      <c r="E16" s="6" t="n">
        <v>600</v>
      </c>
      <c r="F16" s="6" t="n">
        <v>1200</v>
      </c>
    </row>
    <row r="17">
      <c r="A17" s="4" t="inlineStr">
        <is>
          <t>Accounts payable</t>
        </is>
      </c>
      <c r="B17" s="4" t="inlineStr">
        <is>
          <t xml:space="preserve"> </t>
        </is>
      </c>
      <c r="C17" s="4" t="inlineStr">
        <is>
          <t xml:space="preserve"> </t>
        </is>
      </c>
      <c r="D17" s="4" t="inlineStr">
        <is>
          <t xml:space="preserve"> </t>
        </is>
      </c>
      <c r="E17" s="6" t="n">
        <v>200</v>
      </c>
      <c r="F17" s="6" t="n">
        <v>200</v>
      </c>
    </row>
    <row r="18">
      <c r="A18" s="4" t="inlineStr">
        <is>
          <t>Affiliated Entity | Lithia Motors, Inc. | Warrant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called by warrants | shares</t>
        </is>
      </c>
      <c r="B20" s="6" t="n">
        <v>8666154</v>
      </c>
      <c r="C20" s="4" t="inlineStr">
        <is>
          <t xml:space="preserve"> </t>
        </is>
      </c>
      <c r="D20" s="4" t="inlineStr">
        <is>
          <t xml:space="preserve"> </t>
        </is>
      </c>
      <c r="E20" s="4" t="inlineStr">
        <is>
          <t xml:space="preserve"> </t>
        </is>
      </c>
      <c r="F20" s="4" t="inlineStr">
        <is>
          <t xml:space="preserve"> </t>
        </is>
      </c>
    </row>
    <row r="21">
      <c r="A21" s="4" t="inlineStr">
        <is>
          <t>Warrant exercise price (in dollars per share) | $ / shares</t>
        </is>
      </c>
      <c r="B21" s="8" t="n">
        <v>0.1</v>
      </c>
      <c r="C21" s="4" t="inlineStr">
        <is>
          <t xml:space="preserve"> </t>
        </is>
      </c>
      <c r="D21" s="4" t="inlineStr">
        <is>
          <t xml:space="preserve"> </t>
        </is>
      </c>
      <c r="E21" s="4" t="inlineStr">
        <is>
          <t xml:space="preserve"> </t>
        </is>
      </c>
      <c r="F21" s="4" t="inlineStr">
        <is>
          <t xml:space="preserve"> </t>
        </is>
      </c>
    </row>
    <row r="22">
      <c r="A22" s="4" t="inlineStr">
        <is>
          <t>Total number of tranches warrants become exercisable | tranche</t>
        </is>
      </c>
      <c r="B22" s="6" t="n">
        <v>6</v>
      </c>
      <c r="C22" s="4" t="inlineStr">
        <is>
          <t xml:space="preserve"> </t>
        </is>
      </c>
      <c r="D22" s="4" t="inlineStr">
        <is>
          <t xml:space="preserve"> </t>
        </is>
      </c>
      <c r="E22" s="4" t="inlineStr">
        <is>
          <t xml:space="preserve"> </t>
        </is>
      </c>
      <c r="F22" s="4" t="inlineStr">
        <is>
          <t xml:space="preserve"> </t>
        </is>
      </c>
    </row>
    <row r="23">
      <c r="A23" s="4" t="inlineStr">
        <is>
          <t>Number of potential shares exercisable per tranche | shares</t>
        </is>
      </c>
      <c r="B23" s="6" t="n">
        <v>1444359</v>
      </c>
      <c r="C23" s="4" t="inlineStr">
        <is>
          <t xml:space="preserve"> </t>
        </is>
      </c>
      <c r="D23" s="4" t="inlineStr">
        <is>
          <t xml:space="preserve"> </t>
        </is>
      </c>
      <c r="E23" s="4" t="inlineStr">
        <is>
          <t xml:space="preserve"> </t>
        </is>
      </c>
      <c r="F23" s="4" t="inlineStr">
        <is>
          <t xml:space="preserve"> </t>
        </is>
      </c>
    </row>
    <row r="24">
      <c r="A24" s="4" t="inlineStr">
        <is>
          <t>Affiliated Entity | Lithia Motors, Inc. | One-Sided Marketplace (OSM)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related party</t>
        </is>
      </c>
      <c r="B26" s="4" t="inlineStr">
        <is>
          <t xml:space="preserve"> </t>
        </is>
      </c>
      <c r="C26" s="4" t="inlineStr">
        <is>
          <t xml:space="preserve"> </t>
        </is>
      </c>
      <c r="D26" s="4" t="inlineStr">
        <is>
          <t xml:space="preserve"> </t>
        </is>
      </c>
      <c r="E26" s="5" t="n">
        <v>4700</v>
      </c>
      <c r="F26" s="6" t="n">
        <v>16800</v>
      </c>
    </row>
    <row r="27">
      <c r="A27" s="4" t="inlineStr">
        <is>
          <t>Affiliated Entity | Lithia Motors, Inc. | Vehicle Sa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t>
        </is>
      </c>
      <c r="B29" s="4" t="inlineStr">
        <is>
          <t xml:space="preserve"> </t>
        </is>
      </c>
      <c r="C29" s="4" t="inlineStr">
        <is>
          <t xml:space="preserve"> </t>
        </is>
      </c>
      <c r="D29" s="4" t="inlineStr">
        <is>
          <t xml:space="preserve"> </t>
        </is>
      </c>
      <c r="E29" s="4" t="inlineStr">
        <is>
          <t xml:space="preserve"> </t>
        </is>
      </c>
      <c r="F29" s="6" t="n">
        <v>2000</v>
      </c>
    </row>
    <row r="30">
      <c r="A30" s="4" t="inlineStr">
        <is>
          <t>Affiliated Entity | Lithia Motors, Inc. | Lithia Motors, Inc. Master Agreement With US Bank, Commiss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receivable</t>
        </is>
      </c>
      <c r="B32" s="4" t="inlineStr">
        <is>
          <t xml:space="preserve"> </t>
        </is>
      </c>
      <c r="C32" s="4" t="inlineStr">
        <is>
          <t xml:space="preserve"> </t>
        </is>
      </c>
      <c r="D32" s="4" t="inlineStr">
        <is>
          <t xml:space="preserve"> </t>
        </is>
      </c>
      <c r="E32" s="4" t="inlineStr">
        <is>
          <t xml:space="preserve"> </t>
        </is>
      </c>
      <c r="F32" s="6" t="n">
        <v>77</v>
      </c>
    </row>
    <row r="33">
      <c r="A33" s="4" t="inlineStr">
        <is>
          <t>Affiliated Entity | Lithia Motors, Inc. | Substance Upfront Pay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asset, gross</t>
        </is>
      </c>
      <c r="B35" s="5" t="n">
        <v>2800</v>
      </c>
      <c r="C35" s="4" t="inlineStr">
        <is>
          <t xml:space="preserve"> </t>
        </is>
      </c>
      <c r="D35" s="4" t="inlineStr">
        <is>
          <t xml:space="preserve"> </t>
        </is>
      </c>
      <c r="E35" s="4" t="inlineStr">
        <is>
          <t xml:space="preserve"> </t>
        </is>
      </c>
      <c r="F35" s="4" t="inlineStr">
        <is>
          <t xml:space="preserve"> </t>
        </is>
      </c>
    </row>
    <row r="36">
      <c r="A36" s="4" t="inlineStr">
        <is>
          <t>Affiliated Entity | Lithia Motors, Inc. | Substance Upfront Payment, Recorded In Other Non-Current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asset, gross</t>
        </is>
      </c>
      <c r="B38" s="5" t="n">
        <v>400</v>
      </c>
      <c r="C38" s="4" t="inlineStr">
        <is>
          <t xml:space="preserve"> </t>
        </is>
      </c>
      <c r="D38" s="4" t="inlineStr">
        <is>
          <t xml:space="preserve"> </t>
        </is>
      </c>
      <c r="E38" s="4" t="inlineStr">
        <is>
          <t xml:space="preserve"> </t>
        </is>
      </c>
      <c r="F38" s="4" t="inlineStr">
        <is>
          <t xml:space="preserve"> </t>
        </is>
      </c>
    </row>
    <row r="39">
      <c r="A39" s="4" t="inlineStr">
        <is>
          <t>Affiliated Entity | Lithia Motors, Inc. | License And Services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lling, general and administrative expenses from transactions with related party</t>
        </is>
      </c>
      <c r="B41" s="4" t="inlineStr">
        <is>
          <t xml:space="preserve"> </t>
        </is>
      </c>
      <c r="C41" s="4" t="inlineStr">
        <is>
          <t xml:space="preserve"> </t>
        </is>
      </c>
      <c r="D41" s="4" t="inlineStr">
        <is>
          <t xml:space="preserve"> </t>
        </is>
      </c>
      <c r="E41" s="4" t="inlineStr">
        <is>
          <t xml:space="preserve"> </t>
        </is>
      </c>
      <c r="F41" s="6" t="n">
        <v>100</v>
      </c>
    </row>
    <row r="42">
      <c r="A42" s="4" t="inlineStr">
        <is>
          <t>Affiliated Entity | Lithia Motors, Inc. | Flooring 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 xml:space="preserve"> </t>
        </is>
      </c>
      <c r="C44" s="4" t="inlineStr">
        <is>
          <t xml:space="preserve"> </t>
        </is>
      </c>
      <c r="D44" s="13" t="n">
        <v>0.015</v>
      </c>
      <c r="E44" s="4" t="inlineStr">
        <is>
          <t xml:space="preserve"> </t>
        </is>
      </c>
      <c r="F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6" t="n">
        <v>78</v>
      </c>
    </row>
    <row r="46">
      <c r="A46" s="4" t="inlineStr">
        <is>
          <t>Deferred borrowing cost amortization expense</t>
        </is>
      </c>
      <c r="B46" s="4" t="inlineStr">
        <is>
          <t xml:space="preserve"> </t>
        </is>
      </c>
      <c r="C46" s="4" t="inlineStr">
        <is>
          <t xml:space="preserve"> </t>
        </is>
      </c>
      <c r="D46" s="4" t="inlineStr">
        <is>
          <t xml:space="preserve"> </t>
        </is>
      </c>
      <c r="E46" s="4" t="inlineStr">
        <is>
          <t xml:space="preserve"> </t>
        </is>
      </c>
      <c r="F46" s="5" t="n">
        <v>2100</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23" customWidth="1" min="2" max="2"/>
    <col width="22" customWidth="1" min="3" max="3"/>
    <col width="22" customWidth="1" min="4" max="4"/>
  </cols>
  <sheetData>
    <row r="1">
      <c r="A1" s="1" t="inlineStr">
        <is>
          <t>IMPAIRMENT AND RESTRUCTURING - Narrative (Details)</t>
        </is>
      </c>
      <c r="C1" s="2" t="inlineStr">
        <is>
          <t>12 Months Ended</t>
        </is>
      </c>
    </row>
    <row r="2">
      <c r="B2" s="2" t="inlineStr">
        <is>
          <t>Jul. 22, 2022 position</t>
        </is>
      </c>
      <c r="C2" s="2" t="inlineStr">
        <is>
          <t>Dec. 31, 2022 USD ($)</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Loss on impairment</t>
        </is>
      </c>
      <c r="B4" s="4" t="inlineStr">
        <is>
          <t xml:space="preserve"> </t>
        </is>
      </c>
      <c r="C4" s="5" t="n">
        <v>16900000</v>
      </c>
      <c r="D4" s="5" t="n">
        <v>0</v>
      </c>
    </row>
    <row r="5">
      <c r="A5" s="4" t="inlineStr">
        <is>
          <t>Lease costs without economic benefit</t>
        </is>
      </c>
      <c r="B5" s="4" t="inlineStr">
        <is>
          <t xml:space="preserve"> </t>
        </is>
      </c>
      <c r="C5" s="6" t="n">
        <v>2200000</v>
      </c>
      <c r="D5" s="4" t="inlineStr">
        <is>
          <t xml:space="preserve"> </t>
        </is>
      </c>
    </row>
    <row r="6">
      <c r="A6" s="4" t="inlineStr">
        <is>
          <t>Losses on early decommissioning of capitalized internal-use software</t>
        </is>
      </c>
      <c r="B6" s="4" t="inlineStr">
        <is>
          <t xml:space="preserve"> </t>
        </is>
      </c>
      <c r="C6" s="6" t="n">
        <v>6500000</v>
      </c>
      <c r="D6" s="4" t="inlineStr">
        <is>
          <t xml:space="preserve"> </t>
        </is>
      </c>
    </row>
    <row r="7">
      <c r="A7" s="4" t="inlineStr">
        <is>
          <t>Gain (loss) on sale of assets and liabilities</t>
        </is>
      </c>
      <c r="B7" s="4" t="inlineStr">
        <is>
          <t xml:space="preserve"> </t>
        </is>
      </c>
      <c r="C7" s="6" t="n">
        <v>0</v>
      </c>
      <c r="D7" s="4" t="inlineStr">
        <is>
          <t xml:space="preserve"> </t>
        </is>
      </c>
    </row>
    <row r="8">
      <c r="A8" s="4" t="inlineStr">
        <is>
          <t>Restructuring Plan, July 22, 2022</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Loss on impairment</t>
        </is>
      </c>
      <c r="B10" s="4" t="inlineStr">
        <is>
          <t xml:space="preserve"> </t>
        </is>
      </c>
      <c r="C10" s="6" t="n">
        <v>2325000</v>
      </c>
      <c r="D10" s="4" t="inlineStr">
        <is>
          <t xml:space="preserve"> </t>
        </is>
      </c>
    </row>
    <row r="11">
      <c r="A11" s="4" t="inlineStr">
        <is>
          <t>Restructuring and related cost, number of positions eliminated | position</t>
        </is>
      </c>
      <c r="B11" s="6" t="n">
        <v>650</v>
      </c>
      <c r="C11" s="4" t="inlineStr">
        <is>
          <t xml:space="preserve"> </t>
        </is>
      </c>
      <c r="D11" s="4" t="inlineStr">
        <is>
          <t xml:space="preserve"> </t>
        </is>
      </c>
    </row>
    <row r="12">
      <c r="A12" s="4" t="inlineStr">
        <is>
          <t>Restructuring and related cost, number of positions eliminated, percentage</t>
        </is>
      </c>
      <c r="B12" s="12" t="n">
        <v>0.6</v>
      </c>
      <c r="C12" s="4" t="inlineStr">
        <is>
          <t xml:space="preserve"> </t>
        </is>
      </c>
      <c r="D12" s="4" t="inlineStr">
        <is>
          <t xml:space="preserve"> </t>
        </is>
      </c>
    </row>
    <row r="13">
      <c r="A13" s="4" t="inlineStr">
        <is>
          <t>Restructuring costs related to operating leases</t>
        </is>
      </c>
      <c r="B13" s="4" t="inlineStr">
        <is>
          <t xml:space="preserve"> </t>
        </is>
      </c>
      <c r="C13" s="6" t="n">
        <v>3277000</v>
      </c>
      <c r="D13" s="4" t="inlineStr">
        <is>
          <t xml:space="preserve"> </t>
        </is>
      </c>
    </row>
    <row r="14">
      <c r="A14" s="4" t="inlineStr">
        <is>
          <t>Losses on early decommissioning of capitalized internal-use software</t>
        </is>
      </c>
      <c r="B14" s="4" t="inlineStr">
        <is>
          <t xml:space="preserve"> </t>
        </is>
      </c>
      <c r="C14" s="6" t="n">
        <v>6524000</v>
      </c>
      <c r="D14" s="4" t="inlineStr">
        <is>
          <t xml:space="preserve"> </t>
        </is>
      </c>
    </row>
    <row r="15">
      <c r="A15" s="4" t="inlineStr">
        <is>
          <t>Termination Fe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osts related to operating leases</t>
        </is>
      </c>
      <c r="B17" s="4" t="inlineStr">
        <is>
          <t xml:space="preserve"> </t>
        </is>
      </c>
      <c r="C17" s="6" t="n">
        <v>500000</v>
      </c>
      <c r="D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Other restructuring costs</t>
        </is>
      </c>
      <c r="B20" s="4" t="inlineStr">
        <is>
          <t xml:space="preserve"> </t>
        </is>
      </c>
      <c r="C20" s="5" t="n">
        <v>1800000</v>
      </c>
      <c r="D2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MPAIRMENT AND RESTRUCTURING - Schedule of Restructuring Charges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Loss on impairment</t>
        </is>
      </c>
      <c r="B4" s="5" t="n">
        <v>16900</v>
      </c>
      <c r="C4" s="5" t="n">
        <v>0</v>
      </c>
    </row>
    <row r="5">
      <c r="A5" s="4" t="inlineStr">
        <is>
          <t>Losses on early decommissioning of capitalized internal-use software</t>
        </is>
      </c>
      <c r="B5" s="5" t="n">
        <v>6500</v>
      </c>
      <c r="C5" s="4" t="inlineStr">
        <is>
          <t xml:space="preserve"> </t>
        </is>
      </c>
    </row>
    <row r="6">
      <c r="A6" s="4" t="inlineStr">
        <is>
          <t>Impairment, Intangible Asset, Finite-Lived, Statement of Income or Comprehensive Income [Extensible Enumeration]</t>
        </is>
      </c>
      <c r="B6" s="4" t="inlineStr">
        <is>
          <t>Restructuring expenses</t>
        </is>
      </c>
      <c r="C6" s="4" t="inlineStr">
        <is>
          <t xml:space="preserve"> </t>
        </is>
      </c>
    </row>
    <row r="7">
      <c r="A7" s="4" t="inlineStr">
        <is>
          <t>Restructuring, Incurred Cost, Statement of Income or Comprehensive Income [Extensible Enumeration]</t>
        </is>
      </c>
      <c r="B7" s="4" t="inlineStr">
        <is>
          <t>Restructuring expenses</t>
        </is>
      </c>
      <c r="C7" s="4" t="inlineStr">
        <is>
          <t xml:space="preserve"> </t>
        </is>
      </c>
    </row>
    <row r="8">
      <c r="A8" s="4" t="inlineStr">
        <is>
          <t>Restructuring Plan, July 22, 2022</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Losses on sales of inventory associated with restructuring</t>
        </is>
      </c>
      <c r="B10" s="5" t="n">
        <v>8598</v>
      </c>
      <c r="C10" s="4" t="inlineStr">
        <is>
          <t xml:space="preserve"> </t>
        </is>
      </c>
    </row>
    <row r="11">
      <c r="A11" s="4" t="inlineStr">
        <is>
          <t>Restructuring costs related to operating leases</t>
        </is>
      </c>
      <c r="B11" s="6" t="n">
        <v>3277</v>
      </c>
      <c r="C11" s="4" t="inlineStr">
        <is>
          <t xml:space="preserve"> </t>
        </is>
      </c>
    </row>
    <row r="12">
      <c r="A12" s="4" t="inlineStr">
        <is>
          <t>Loss on impairment</t>
        </is>
      </c>
      <c r="B12" s="6" t="n">
        <v>2325</v>
      </c>
      <c r="C12" s="4" t="inlineStr">
        <is>
          <t xml:space="preserve"> </t>
        </is>
      </c>
    </row>
    <row r="13">
      <c r="A13" s="4" t="inlineStr">
        <is>
          <t>Losses on early decommissioning of capitalized internal-use software</t>
        </is>
      </c>
      <c r="B13" s="6" t="n">
        <v>6524</v>
      </c>
      <c r="C13" s="4" t="inlineStr">
        <is>
          <t xml:space="preserve"> </t>
        </is>
      </c>
    </row>
    <row r="14">
      <c r="A14" s="4" t="inlineStr">
        <is>
          <t>Severance, retention, and CEO transition</t>
        </is>
      </c>
      <c r="B14" s="6" t="n">
        <v>3671</v>
      </c>
      <c r="C14" s="4" t="inlineStr">
        <is>
          <t xml:space="preserve"> </t>
        </is>
      </c>
    </row>
    <row r="15">
      <c r="A15" s="4" t="inlineStr">
        <is>
          <t>Labor and other costs incurred to close hubs</t>
        </is>
      </c>
      <c r="B15" s="6" t="n">
        <v>5204</v>
      </c>
      <c r="C15" s="4" t="inlineStr">
        <is>
          <t xml:space="preserve"> </t>
        </is>
      </c>
    </row>
    <row r="16">
      <c r="A16" s="4" t="inlineStr">
        <is>
          <t>Total</t>
        </is>
      </c>
      <c r="B16" s="5" t="n">
        <v>29599</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72042</v>
      </c>
      <c r="C4" s="5" t="n">
        <v>-1662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787</v>
      </c>
      <c r="C6" s="6" t="n">
        <v>6253</v>
      </c>
    </row>
    <row r="7">
      <c r="A7" s="4" t="inlineStr">
        <is>
          <t>Stock-based compensation expense</t>
        </is>
      </c>
      <c r="B7" s="6" t="n">
        <v>13029</v>
      </c>
      <c r="C7" s="6" t="n">
        <v>25130</v>
      </c>
    </row>
    <row r="8">
      <c r="A8" s="4" t="inlineStr">
        <is>
          <t>Unrealized losses on equity securities</t>
        </is>
      </c>
      <c r="B8" s="6" t="n">
        <v>24</v>
      </c>
      <c r="C8" s="6" t="n">
        <v>0</v>
      </c>
    </row>
    <row r="9">
      <c r="A9" s="4" t="inlineStr">
        <is>
          <t>Gain on bargain purchase</t>
        </is>
      </c>
      <c r="B9" s="6" t="n">
        <v>-76685</v>
      </c>
      <c r="C9" s="6" t="n">
        <v>0</v>
      </c>
    </row>
    <row r="10">
      <c r="A10" s="4" t="inlineStr">
        <is>
          <t>Change in fair value of financial instruments</t>
        </is>
      </c>
      <c r="B10" s="6" t="n">
        <v>0</v>
      </c>
      <c r="C10" s="6" t="n">
        <v>-18893</v>
      </c>
    </row>
    <row r="11">
      <c r="A11" s="4" t="inlineStr">
        <is>
          <t>Amortization of operating lease right-of-use assets</t>
        </is>
      </c>
      <c r="B11" s="6" t="n">
        <v>10496</v>
      </c>
      <c r="C11" s="6" t="n">
        <v>0</v>
      </c>
    </row>
    <row r="12">
      <c r="A12" s="4" t="inlineStr">
        <is>
          <t>Contra-revenue associated with milestones</t>
        </is>
      </c>
      <c r="B12" s="6" t="n">
        <v>637</v>
      </c>
      <c r="C12" s="6" t="n">
        <v>637</v>
      </c>
    </row>
    <row r="13">
      <c r="A13" s="4" t="inlineStr">
        <is>
          <t>Amortization of debt discounts</t>
        </is>
      </c>
      <c r="B13" s="6" t="n">
        <v>2011</v>
      </c>
      <c r="C13" s="6" t="n">
        <v>2741</v>
      </c>
    </row>
    <row r="14">
      <c r="A14" s="4" t="inlineStr">
        <is>
          <t>Loss on impairment and non-cash restructuring expenses</t>
        </is>
      </c>
      <c r="B14" s="6" t="n">
        <v>30692</v>
      </c>
      <c r="C14" s="6" t="n">
        <v>0</v>
      </c>
    </row>
    <row r="15">
      <c r="A15" s="3" t="inlineStr">
        <is>
          <t>Changes in operating assets and liabilities:</t>
        </is>
      </c>
      <c r="B15" s="4" t="inlineStr">
        <is>
          <t xml:space="preserve"> </t>
        </is>
      </c>
      <c r="C15" s="4" t="inlineStr">
        <is>
          <t xml:space="preserve"> </t>
        </is>
      </c>
    </row>
    <row r="16">
      <c r="A16" s="4" t="inlineStr">
        <is>
          <t>Accounts receivable</t>
        </is>
      </c>
      <c r="B16" s="6" t="n">
        <v>18158</v>
      </c>
      <c r="C16" s="6" t="n">
        <v>-11658</v>
      </c>
    </row>
    <row r="17">
      <c r="A17" s="4" t="inlineStr">
        <is>
          <t>Inventory</t>
        </is>
      </c>
      <c r="B17" s="6" t="n">
        <v>88409</v>
      </c>
      <c r="C17" s="6" t="n">
        <v>-73657</v>
      </c>
    </row>
    <row r="18">
      <c r="A18" s="4" t="inlineStr">
        <is>
          <t>Prepaid expenses and other current assets</t>
        </is>
      </c>
      <c r="B18" s="6" t="n">
        <v>-203</v>
      </c>
      <c r="C18" s="6" t="n">
        <v>-1914</v>
      </c>
    </row>
    <row r="19">
      <c r="A19" s="4" t="inlineStr">
        <is>
          <t>Other non-current assets</t>
        </is>
      </c>
      <c r="B19" s="6" t="n">
        <v>767</v>
      </c>
      <c r="C19" s="6" t="n">
        <v>-1186</v>
      </c>
    </row>
    <row r="20">
      <c r="A20" s="4" t="inlineStr">
        <is>
          <t>Accounts payable</t>
        </is>
      </c>
      <c r="B20" s="6" t="n">
        <v>-4352</v>
      </c>
      <c r="C20" s="6" t="n">
        <v>4359</v>
      </c>
    </row>
    <row r="21">
      <c r="A21" s="4" t="inlineStr">
        <is>
          <t>Accrued expenses and other current liabilities</t>
        </is>
      </c>
      <c r="B21" s="6" t="n">
        <v>-19020</v>
      </c>
      <c r="C21" s="6" t="n">
        <v>22375</v>
      </c>
    </row>
    <row r="22">
      <c r="A22" s="4" t="inlineStr">
        <is>
          <t>Operating lease liabilities</t>
        </is>
      </c>
      <c r="B22" s="6" t="n">
        <v>-10770</v>
      </c>
      <c r="C22" s="6" t="n">
        <v>0</v>
      </c>
    </row>
    <row r="23">
      <c r="A23" s="4" t="inlineStr">
        <is>
          <t>Other non-current liabilities</t>
        </is>
      </c>
      <c r="B23" s="6" t="n">
        <v>-3354</v>
      </c>
      <c r="C23" s="6" t="n">
        <v>1035</v>
      </c>
    </row>
    <row r="24">
      <c r="A24" s="4" t="inlineStr">
        <is>
          <t>Net cash, cash equivalents, and restricted cash used in operating activities</t>
        </is>
      </c>
      <c r="B24" s="6" t="n">
        <v>-110416</v>
      </c>
      <c r="C24" s="6" t="n">
        <v>-211046</v>
      </c>
    </row>
    <row r="25">
      <c r="A25" s="3" t="inlineStr">
        <is>
          <t>CASH FLOWS FROM INVESTING ACTIVITIES</t>
        </is>
      </c>
      <c r="B25" s="4" t="inlineStr">
        <is>
          <t xml:space="preserve"> </t>
        </is>
      </c>
      <c r="C25" s="4" t="inlineStr">
        <is>
          <t xml:space="preserve"> </t>
        </is>
      </c>
    </row>
    <row r="26">
      <c r="A26" s="4" t="inlineStr">
        <is>
          <t>Purchases of property and equipment</t>
        </is>
      </c>
      <c r="B26" s="6" t="n">
        <v>-4665</v>
      </c>
      <c r="C26" s="6" t="n">
        <v>-7524</v>
      </c>
    </row>
    <row r="27">
      <c r="A27" s="4" t="inlineStr">
        <is>
          <t>Proceeds from sale of property and equipment</t>
        </is>
      </c>
      <c r="B27" s="6" t="n">
        <v>317</v>
      </c>
      <c r="C27" s="6" t="n">
        <v>0</v>
      </c>
    </row>
    <row r="28">
      <c r="A28" s="4" t="inlineStr">
        <is>
          <t>Purchases of marketable securities</t>
        </is>
      </c>
      <c r="B28" s="6" t="n">
        <v>-67</v>
      </c>
      <c r="C28" s="6" t="n">
        <v>0</v>
      </c>
    </row>
    <row r="29">
      <c r="A29" s="4" t="inlineStr">
        <is>
          <t>Proceeds from sales of marketable securities</t>
        </is>
      </c>
      <c r="B29" s="6" t="n">
        <v>115</v>
      </c>
      <c r="C29" s="6" t="n">
        <v>0</v>
      </c>
    </row>
    <row r="30">
      <c r="A30" s="4" t="inlineStr">
        <is>
          <t>Capitalized website internal-use software costs</t>
        </is>
      </c>
      <c r="B30" s="6" t="n">
        <v>-10368</v>
      </c>
      <c r="C30" s="6" t="n">
        <v>-6619</v>
      </c>
    </row>
    <row r="31">
      <c r="A31" s="4" t="inlineStr">
        <is>
          <t>Cash received from acquisition of CarLotz, Inc.</t>
        </is>
      </c>
      <c r="B31" s="6" t="n">
        <v>95663</v>
      </c>
      <c r="C31" s="6" t="n">
        <v>0</v>
      </c>
    </row>
    <row r="32">
      <c r="A32" s="4" t="inlineStr">
        <is>
          <t>Cash paid for acquisition of Fair Dealer Services, LLC</t>
        </is>
      </c>
      <c r="B32" s="6" t="n">
        <v>-15000</v>
      </c>
      <c r="C32" s="6" t="n">
        <v>0</v>
      </c>
    </row>
    <row r="33">
      <c r="A33" s="4" t="inlineStr">
        <is>
          <t>Net cash, cash equivalents, and restricted cash provided by (used in) investing activities</t>
        </is>
      </c>
      <c r="B33" s="6" t="n">
        <v>65995</v>
      </c>
      <c r="C33" s="6" t="n">
        <v>-14143</v>
      </c>
    </row>
    <row r="34">
      <c r="A34" s="3" t="inlineStr">
        <is>
          <t>CASH FLOWS FROM FINANCING ACTIVITIES</t>
        </is>
      </c>
      <c r="B34" s="4" t="inlineStr">
        <is>
          <t xml:space="preserve"> </t>
        </is>
      </c>
      <c r="C34" s="4" t="inlineStr">
        <is>
          <t xml:space="preserve"> </t>
        </is>
      </c>
    </row>
    <row r="35">
      <c r="A35" s="4" t="inlineStr">
        <is>
          <t>Proceeds from flooring line of credit facility</t>
        </is>
      </c>
      <c r="B35" s="6" t="n">
        <v>382090</v>
      </c>
      <c r="C35" s="6" t="n">
        <v>329981</v>
      </c>
    </row>
    <row r="36">
      <c r="A36" s="4" t="inlineStr">
        <is>
          <t>Repayment of flooring line of credit facility</t>
        </is>
      </c>
      <c r="B36" s="6" t="n">
        <v>-440511</v>
      </c>
      <c r="C36" s="6" t="n">
        <v>-261217</v>
      </c>
    </row>
    <row r="37">
      <c r="A37" s="4" t="inlineStr">
        <is>
          <t>Exchange of warrants for cash</t>
        </is>
      </c>
      <c r="B37" s="6" t="n">
        <v>0</v>
      </c>
      <c r="C37" s="6" t="n">
        <v>-497</v>
      </c>
    </row>
    <row r="38">
      <c r="A38" s="4" t="inlineStr">
        <is>
          <t>Proceeds from Senior Unsecured Notes, net of discounts</t>
        </is>
      </c>
      <c r="B38" s="6" t="n">
        <v>19591</v>
      </c>
      <c r="C38" s="6" t="n">
        <v>0</v>
      </c>
    </row>
    <row r="39">
      <c r="A39" s="4" t="inlineStr">
        <is>
          <t>Payment of debt issuance costs</t>
        </is>
      </c>
      <c r="B39" s="6" t="n">
        <v>-175</v>
      </c>
      <c r="C39" s="6" t="n">
        <v>-88</v>
      </c>
    </row>
    <row r="40">
      <c r="A40" s="4" t="inlineStr">
        <is>
          <t>Proceeds from issuance of convertible notes</t>
        </is>
      </c>
      <c r="B40" s="6" t="n">
        <v>0</v>
      </c>
      <c r="C40" s="6" t="n">
        <v>143768</v>
      </c>
    </row>
    <row r="41">
      <c r="A41" s="4" t="inlineStr">
        <is>
          <t>Premiums paid for Capped Call Transactions</t>
        </is>
      </c>
      <c r="B41" s="6" t="n">
        <v>0</v>
      </c>
      <c r="C41" s="6" t="n">
        <v>-28391</v>
      </c>
    </row>
    <row r="42">
      <c r="A42" s="4" t="inlineStr">
        <is>
          <t>Principal payments on finance leases</t>
        </is>
      </c>
      <c r="B42" s="6" t="n">
        <v>-127</v>
      </c>
      <c r="C42" s="6" t="n">
        <v>0</v>
      </c>
    </row>
    <row r="43">
      <c r="A43" s="4" t="inlineStr">
        <is>
          <t>Proceeds from stock option exercises, including from early exercised options</t>
        </is>
      </c>
      <c r="B43" s="6" t="n">
        <v>0</v>
      </c>
      <c r="C43" s="6" t="n">
        <v>506</v>
      </c>
    </row>
    <row r="44">
      <c r="A44" s="4" t="inlineStr">
        <is>
          <t>Payment of tax withheld for common stock issued under stock-based compensation plans</t>
        </is>
      </c>
      <c r="B44" s="6" t="n">
        <v>-2861</v>
      </c>
      <c r="C44" s="6" t="n">
        <v>0</v>
      </c>
    </row>
    <row r="45">
      <c r="A45" s="4" t="inlineStr">
        <is>
          <t>Repurchase of shares related to early exercised options</t>
        </is>
      </c>
      <c r="B45" s="6" t="n">
        <v>-81</v>
      </c>
      <c r="C45" s="6" t="n">
        <v>-73</v>
      </c>
    </row>
    <row r="46">
      <c r="A46" s="4" t="inlineStr">
        <is>
          <t>Net cash, cash equivalents, and restricted cash provided by (used in) financing activities</t>
        </is>
      </c>
      <c r="B46" s="6" t="n">
        <v>-42074</v>
      </c>
      <c r="C46" s="6" t="n">
        <v>183989</v>
      </c>
    </row>
    <row r="47">
      <c r="A47" s="4" t="inlineStr">
        <is>
          <t>Net decrease in cash, cash equivalents and restricted cash</t>
        </is>
      </c>
      <c r="B47" s="6" t="n">
        <v>-86495</v>
      </c>
      <c r="C47" s="6" t="n">
        <v>-41200</v>
      </c>
    </row>
    <row r="48">
      <c r="A48" s="4" t="inlineStr">
        <is>
          <t>Cash, cash equivalents and restricted cash, beginning of period</t>
        </is>
      </c>
      <c r="B48" s="6" t="n">
        <v>194341</v>
      </c>
      <c r="C48" s="6" t="n">
        <v>235541</v>
      </c>
    </row>
    <row r="49">
      <c r="A49" s="4" t="inlineStr">
        <is>
          <t>Cash, cash equivalents and restricted cash, end of period</t>
        </is>
      </c>
      <c r="B49" s="6" t="n">
        <v>107846</v>
      </c>
      <c r="C49" s="6" t="n">
        <v>194341</v>
      </c>
    </row>
    <row r="50">
      <c r="A50" s="3" t="inlineStr">
        <is>
          <t>SUPPLEMENTAL DISCLOSURE OF CASH FLOW INFORMATION</t>
        </is>
      </c>
      <c r="B50" s="4" t="inlineStr">
        <is>
          <t xml:space="preserve"> </t>
        </is>
      </c>
      <c r="C50" s="4" t="inlineStr">
        <is>
          <t xml:space="preserve"> </t>
        </is>
      </c>
    </row>
    <row r="51">
      <c r="A51" s="4" t="inlineStr">
        <is>
          <t>Cash paid for interest</t>
        </is>
      </c>
      <c r="B51" s="6" t="n">
        <v>10338</v>
      </c>
      <c r="C51" s="6" t="n">
        <v>4230</v>
      </c>
    </row>
    <row r="52">
      <c r="A52" s="4" t="inlineStr">
        <is>
          <t>Cash paid for income taxes</t>
        </is>
      </c>
      <c r="B52" s="6" t="n">
        <v>214</v>
      </c>
      <c r="C52" s="6" t="n">
        <v>102</v>
      </c>
    </row>
    <row r="53">
      <c r="A53" s="3" t="inlineStr">
        <is>
          <t>SUPPLEMENTAL DISCLOSURE OF NON-CASH INVESTING AND FINANCING ACTIVITIES</t>
        </is>
      </c>
      <c r="B53" s="4" t="inlineStr">
        <is>
          <t xml:space="preserve"> </t>
        </is>
      </c>
      <c r="C53" s="4" t="inlineStr">
        <is>
          <t xml:space="preserve"> </t>
        </is>
      </c>
    </row>
    <row r="54">
      <c r="A54" s="4" t="inlineStr">
        <is>
          <t>Capital expenditures in accounts payable</t>
        </is>
      </c>
      <c r="B54" s="6" t="n">
        <v>126</v>
      </c>
      <c r="C54" s="6" t="n">
        <v>141</v>
      </c>
    </row>
    <row r="55">
      <c r="A55" s="4" t="inlineStr">
        <is>
          <t>Vesting of exercised options</t>
        </is>
      </c>
      <c r="B55" s="6" t="n">
        <v>92</v>
      </c>
      <c r="C55" s="6" t="n">
        <v>436</v>
      </c>
    </row>
    <row r="56">
      <c r="A56" s="4" t="inlineStr">
        <is>
          <t>Other receivables resulting from stock option exercises</t>
        </is>
      </c>
      <c r="B56" s="6" t="n">
        <v>0</v>
      </c>
      <c r="C56" s="6" t="n">
        <v>35</v>
      </c>
    </row>
    <row r="57">
      <c r="A57" s="4" t="inlineStr">
        <is>
          <t>Stock-based compensation capitalized to internal-use software</t>
        </is>
      </c>
      <c r="B57" s="6" t="n">
        <v>1270</v>
      </c>
      <c r="C57" s="6" t="n">
        <v>841</v>
      </c>
    </row>
    <row r="58">
      <c r="A58" s="4" t="inlineStr">
        <is>
          <t>Issuance of shares as consideration in business acquisitions</t>
        </is>
      </c>
      <c r="B58" s="6" t="n">
        <v>2481</v>
      </c>
      <c r="C58" s="6" t="n">
        <v>0</v>
      </c>
    </row>
    <row r="59">
      <c r="A59" s="4" t="inlineStr">
        <is>
          <t>Imputation of debt discounts reducing consideration transferred in business acquisitions</t>
        </is>
      </c>
      <c r="B59" s="6" t="n">
        <v>2103</v>
      </c>
      <c r="C59" s="6" t="n">
        <v>0</v>
      </c>
    </row>
    <row r="60">
      <c r="A60" s="3" t="inlineStr">
        <is>
          <t>Establishment of operating lease right of use assets and lease liabilities</t>
        </is>
      </c>
      <c r="B60" s="4" t="inlineStr">
        <is>
          <t xml:space="preserve"> </t>
        </is>
      </c>
      <c r="C60" s="4" t="inlineStr">
        <is>
          <t xml:space="preserve"> </t>
        </is>
      </c>
    </row>
    <row r="61">
      <c r="A61" s="4" t="inlineStr">
        <is>
          <t>Operating lease right of use assets</t>
        </is>
      </c>
      <c r="B61" s="6" t="n">
        <v>67603</v>
      </c>
      <c r="C61" s="6" t="n">
        <v>0</v>
      </c>
    </row>
    <row r="62">
      <c r="A62" s="4" t="inlineStr">
        <is>
          <t>Operating lease liabilities</t>
        </is>
      </c>
      <c r="B62" s="6" t="n">
        <v>72202</v>
      </c>
      <c r="C62" s="6" t="n">
        <v>0</v>
      </c>
    </row>
    <row r="63">
      <c r="A63" s="4" t="inlineStr">
        <is>
          <t>Finance lease right of use assets</t>
        </is>
      </c>
      <c r="B63" s="6" t="n">
        <v>4488</v>
      </c>
      <c r="C63" s="6" t="n">
        <v>0</v>
      </c>
    </row>
    <row r="64">
      <c r="A64" s="4" t="inlineStr">
        <is>
          <t>Finance lease liabilities</t>
        </is>
      </c>
      <c r="B64" s="6" t="n">
        <v>9423</v>
      </c>
      <c r="C64" s="6" t="n">
        <v>0</v>
      </c>
    </row>
    <row r="65">
      <c r="A65" s="4" t="inlineStr">
        <is>
          <t>Other Assets</t>
        </is>
      </c>
      <c r="B65" s="6" t="n">
        <v>1716</v>
      </c>
      <c r="C65" s="6" t="n">
        <v>0</v>
      </c>
    </row>
    <row r="66">
      <c r="A66" s="4" t="inlineStr">
        <is>
          <t>Other Liabilities</t>
        </is>
      </c>
      <c r="B66" s="5" t="n">
        <v>2492</v>
      </c>
      <c r="C66"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MPAIRMENT AND RESTRUCTURING - Reconciliation of Restructuring Liability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alance at December 31, 2021</t>
        </is>
      </c>
      <c r="B4" s="5" t="n">
        <v>0</v>
      </c>
    </row>
    <row r="5">
      <c r="A5" s="4" t="inlineStr">
        <is>
          <t>Accruals and accrual adjustments</t>
        </is>
      </c>
      <c r="B5" s="6" t="n">
        <v>3339</v>
      </c>
    </row>
    <row r="6">
      <c r="A6" s="4" t="inlineStr">
        <is>
          <t>Cash payments</t>
        </is>
      </c>
      <c r="B6" s="6" t="n">
        <v>-2545</v>
      </c>
    </row>
    <row r="7">
      <c r="A7" s="4" t="inlineStr">
        <is>
          <t>Balance at December 31, 2022</t>
        </is>
      </c>
      <c r="B7" s="5" t="n">
        <v>79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MPAIRMENT AND RESTRUCTURING - Assets and Liabilities Classified as Held for Sale (Details) - Disposal Group, Held-for-sale, Not Discontinued Operations $ in Thousands</t>
        </is>
      </c>
      <c r="B1" s="2" t="inlineStr">
        <is>
          <t>Dec. 31, 2022 USD ($)</t>
        </is>
      </c>
    </row>
    <row r="2">
      <c r="A2" s="3" t="inlineStr">
        <is>
          <t>Assets</t>
        </is>
      </c>
      <c r="B2" s="4" t="inlineStr">
        <is>
          <t xml:space="preserve"> </t>
        </is>
      </c>
    </row>
    <row r="3">
      <c r="A3" s="4" t="inlineStr">
        <is>
          <t>Accounts receivable, net</t>
        </is>
      </c>
      <c r="B3" s="5" t="n">
        <v>689</v>
      </c>
    </row>
    <row r="4">
      <c r="A4" s="4" t="inlineStr">
        <is>
          <t>Prepaid expenses and other current assets</t>
        </is>
      </c>
      <c r="B4" s="6" t="n">
        <v>226</v>
      </c>
    </row>
    <row r="5">
      <c r="A5" s="4" t="inlineStr">
        <is>
          <t>Property and equipment, net</t>
        </is>
      </c>
      <c r="B5" s="6" t="n">
        <v>2584</v>
      </c>
    </row>
    <row r="6">
      <c r="A6" s="4" t="inlineStr">
        <is>
          <t>Operating lease assets</t>
        </is>
      </c>
      <c r="B6" s="6" t="n">
        <v>9572</v>
      </c>
    </row>
    <row r="7">
      <c r="A7" s="4" t="inlineStr">
        <is>
          <t>Finance lease assets</t>
        </is>
      </c>
      <c r="B7" s="6" t="n">
        <v>4155</v>
      </c>
    </row>
    <row r="8">
      <c r="A8" s="4" t="inlineStr">
        <is>
          <t>Total assets</t>
        </is>
      </c>
      <c r="B8" s="6" t="n">
        <v>17226</v>
      </c>
    </row>
    <row r="9">
      <c r="A9" s="3" t="inlineStr">
        <is>
          <t>Liabilities</t>
        </is>
      </c>
      <c r="B9" s="4" t="inlineStr">
        <is>
          <t xml:space="preserve"> </t>
        </is>
      </c>
    </row>
    <row r="10">
      <c r="A10" s="4" t="inlineStr">
        <is>
          <t>Accounts payable</t>
        </is>
      </c>
      <c r="B10" s="6" t="n">
        <v>70</v>
      </c>
    </row>
    <row r="11">
      <c r="A11" s="4" t="inlineStr">
        <is>
          <t>Accrued expenses and other liabilities</t>
        </is>
      </c>
      <c r="B11" s="6" t="n">
        <v>101</v>
      </c>
    </row>
    <row r="12">
      <c r="A12" s="4" t="inlineStr">
        <is>
          <t>Operating lease liabilities</t>
        </is>
      </c>
      <c r="B12" s="6" t="n">
        <v>10138</v>
      </c>
    </row>
    <row r="13">
      <c r="A13" s="4" t="inlineStr">
        <is>
          <t>Finance lease liabilities</t>
        </is>
      </c>
      <c r="B13" s="6" t="n">
        <v>5036</v>
      </c>
    </row>
    <row r="14">
      <c r="A14" s="4" t="inlineStr">
        <is>
          <t>Other non-current liabilities</t>
        </is>
      </c>
      <c r="B14" s="6" t="n">
        <v>87</v>
      </c>
    </row>
    <row r="15">
      <c r="A15" s="4" t="inlineStr">
        <is>
          <t>Total liabilities</t>
        </is>
      </c>
      <c r="B15" s="5" t="n">
        <v>154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loss before income taxes</t>
        </is>
      </c>
      <c r="B4" s="5" t="n">
        <v>171716000</v>
      </c>
      <c r="C4" s="5" t="n">
        <v>166042000</v>
      </c>
    </row>
    <row r="5">
      <c r="A5" s="4" t="inlineStr">
        <is>
          <t>Provision for income taxes</t>
        </is>
      </c>
      <c r="B5" s="6" t="n">
        <v>326000</v>
      </c>
      <c r="C5" s="6" t="n">
        <v>226000</v>
      </c>
    </row>
    <row r="6">
      <c r="A6" s="4" t="inlineStr">
        <is>
          <t>Deferred tax assets, valuation allowance</t>
        </is>
      </c>
      <c r="B6" s="6" t="n">
        <v>258765000</v>
      </c>
      <c r="C6" s="6" t="n">
        <v>138633000</v>
      </c>
    </row>
    <row r="7">
      <c r="A7" s="4" t="inlineStr">
        <is>
          <t>Unrecognized tax benefits</t>
        </is>
      </c>
      <c r="B7" s="6" t="n">
        <v>0</v>
      </c>
      <c r="C7" s="6" t="n">
        <v>0</v>
      </c>
    </row>
    <row r="8">
      <c r="A8" s="4" t="inlineStr">
        <is>
          <t>Unrecognized tax positions, accrued interest or penalties</t>
        </is>
      </c>
      <c r="B8" s="6" t="n">
        <v>0</v>
      </c>
      <c r="C8" s="6" t="n">
        <v>0</v>
      </c>
    </row>
    <row r="9">
      <c r="A9" s="4" t="inlineStr">
        <is>
          <t>Unrecognized tax positions, interest or penalties recognized in statements of operations and comprehensive loss</t>
        </is>
      </c>
      <c r="B9" s="6" t="n">
        <v>0</v>
      </c>
      <c r="C9" s="6" t="n">
        <v>0</v>
      </c>
    </row>
    <row r="10">
      <c r="A10" s="4" t="inlineStr">
        <is>
          <t>Domestic Tax Authority</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835071000</v>
      </c>
      <c r="C12" s="5" t="n">
        <v>436344000</v>
      </c>
    </row>
    <row r="13">
      <c r="A13" s="4" t="inlineStr">
        <is>
          <t>State and Local Jurisdictio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5" t="n">
        <v>833600000</v>
      </c>
      <c r="C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Rate and Effectiv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for income taxes at federal statutory rates</t>
        </is>
      </c>
      <c r="B4" s="5" t="n">
        <v>-36060</v>
      </c>
      <c r="C4" s="5" t="n">
        <v>-34869</v>
      </c>
    </row>
    <row r="5">
      <c r="A5" s="4" t="inlineStr">
        <is>
          <t>State taxes, net of federal benefit</t>
        </is>
      </c>
      <c r="B5" s="6" t="n">
        <v>-12983</v>
      </c>
      <c r="C5" s="6" t="n">
        <v>-9618</v>
      </c>
    </row>
    <row r="6">
      <c r="A6" s="4" t="inlineStr">
        <is>
          <t>Permanent differences</t>
        </is>
      </c>
      <c r="B6" s="6" t="n">
        <v>-8399</v>
      </c>
      <c r="C6" s="6" t="n">
        <v>1406</v>
      </c>
    </row>
    <row r="7">
      <c r="A7" s="4" t="inlineStr">
        <is>
          <t>Change in valuation allowance</t>
        </is>
      </c>
      <c r="B7" s="6" t="n">
        <v>59628</v>
      </c>
      <c r="C7" s="6" t="n">
        <v>42278</v>
      </c>
    </row>
    <row r="8">
      <c r="A8" s="4" t="inlineStr">
        <is>
          <t>Other</t>
        </is>
      </c>
      <c r="B8" s="6" t="n">
        <v>-1860</v>
      </c>
      <c r="C8" s="6" t="n">
        <v>1029</v>
      </c>
    </row>
    <row r="9">
      <c r="A9" s="4" t="inlineStr">
        <is>
          <t>Total</t>
        </is>
      </c>
      <c r="B9" s="5" t="n">
        <v>326</v>
      </c>
      <c r="C9" s="5" t="n">
        <v>2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for Federal, State and Foreign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reserves, and other</t>
        </is>
      </c>
      <c r="B3" s="5" t="n">
        <v>17255</v>
      </c>
      <c r="C3" s="5" t="n">
        <v>16777</v>
      </c>
    </row>
    <row r="4">
      <c r="A4" s="4" t="inlineStr">
        <is>
          <t>Lease liabilities</t>
        </is>
      </c>
      <c r="B4" s="6" t="n">
        <v>17436</v>
      </c>
      <c r="C4" s="6" t="n">
        <v>0</v>
      </c>
    </row>
    <row r="5">
      <c r="A5" s="4" t="inlineStr">
        <is>
          <t>Depreciation</t>
        </is>
      </c>
      <c r="B5" s="6" t="n">
        <v>13908</v>
      </c>
      <c r="C5" s="6" t="n">
        <v>804</v>
      </c>
    </row>
    <row r="6">
      <c r="A6" s="4" t="inlineStr">
        <is>
          <t>Federal net operating loss carryover</t>
        </is>
      </c>
      <c r="B6" s="6" t="n">
        <v>175365</v>
      </c>
      <c r="C6" s="6" t="n">
        <v>91632</v>
      </c>
    </row>
    <row r="7">
      <c r="A7" s="4" t="inlineStr">
        <is>
          <t>State net operating loss carryover</t>
        </is>
      </c>
      <c r="B7" s="6" t="n">
        <v>49553</v>
      </c>
      <c r="C7" s="6" t="n">
        <v>29420</v>
      </c>
    </row>
    <row r="8">
      <c r="A8" s="4" t="inlineStr">
        <is>
          <t>Total gross deferred tax assets</t>
        </is>
      </c>
      <c r="B8" s="6" t="n">
        <v>273517</v>
      </c>
      <c r="C8" s="6" t="n">
        <v>138633</v>
      </c>
    </row>
    <row r="9">
      <c r="A9" s="4" t="inlineStr">
        <is>
          <t>Less: valuation allowance</t>
        </is>
      </c>
      <c r="B9" s="6" t="n">
        <v>-258765</v>
      </c>
      <c r="C9" s="6" t="n">
        <v>-138633</v>
      </c>
    </row>
    <row r="10">
      <c r="A10" s="4" t="inlineStr">
        <is>
          <t>Net deferred tax assets</t>
        </is>
      </c>
      <c r="B10" s="6" t="n">
        <v>14752</v>
      </c>
      <c r="C10" s="6" t="n">
        <v>0</v>
      </c>
    </row>
    <row r="11">
      <c r="A11" s="3" t="inlineStr">
        <is>
          <t>Deferred tax liabilities:</t>
        </is>
      </c>
      <c r="B11" s="4" t="inlineStr">
        <is>
          <t xml:space="preserve"> </t>
        </is>
      </c>
      <c r="C11" s="4" t="inlineStr">
        <is>
          <t xml:space="preserve"> </t>
        </is>
      </c>
    </row>
    <row r="12">
      <c r="A12" s="4" t="inlineStr">
        <is>
          <t>Right of use assets</t>
        </is>
      </c>
      <c r="B12" s="6" t="n">
        <v>-14752</v>
      </c>
      <c r="C12" s="6" t="n">
        <v>0</v>
      </c>
    </row>
    <row r="13">
      <c r="A13" s="4" t="inlineStr">
        <is>
          <t>Total gross deferred tax liabilities</t>
        </is>
      </c>
      <c r="B13" s="6" t="n">
        <v>-14752</v>
      </c>
      <c r="C13" s="6" t="n">
        <v>0</v>
      </c>
    </row>
    <row r="14">
      <c r="A14" s="4" t="inlineStr">
        <is>
          <t>Net deferred taxes</t>
        </is>
      </c>
      <c r="B14" s="5" t="n">
        <v>0</v>
      </c>
      <c r="C1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by Jurisdiction (Details) - USD ($) $ in Thousands</t>
        </is>
      </c>
      <c r="B1" s="2" t="inlineStr">
        <is>
          <t>Dec. 31, 2022</t>
        </is>
      </c>
      <c r="C1" s="2" t="inlineStr">
        <is>
          <t>Dec. 31, 2021</t>
        </is>
      </c>
    </row>
    <row r="2">
      <c r="A2" s="4" t="inlineStr">
        <is>
          <t>Domestic Tax Authority</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 carryforwards</t>
        </is>
      </c>
      <c r="B4" s="5" t="n">
        <v>835071</v>
      </c>
      <c r="C4" s="5" t="n">
        <v>436344</v>
      </c>
    </row>
    <row r="5">
      <c r="A5" s="4" t="inlineStr">
        <is>
          <t>State and Local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833600</v>
      </c>
      <c r="C7" s="4" t="inlineStr">
        <is>
          <t xml:space="preserve"> </t>
        </is>
      </c>
    </row>
    <row r="8">
      <c r="A8" s="4" t="inlineStr">
        <is>
          <t>State and Local Jurisdiction | California</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554100</v>
      </c>
      <c r="C10" s="6" t="n">
        <v>397270</v>
      </c>
    </row>
    <row r="11">
      <c r="A11" s="4" t="inlineStr">
        <is>
          <t>State and Local Jurisdiction | Oreg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97091</v>
      </c>
      <c r="C13" s="6" t="n">
        <v>32733</v>
      </c>
    </row>
    <row r="14">
      <c r="A14" s="4" t="inlineStr">
        <is>
          <t>State and Local Jurisdiction | Virginia</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6" t="n">
        <v>79371</v>
      </c>
      <c r="C16" s="6" t="n">
        <v>3301</v>
      </c>
    </row>
    <row r="17">
      <c r="A17" s="4" t="inlineStr">
        <is>
          <t>State and Local Jurisdiction | Oth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5" t="n">
        <v>103038</v>
      </c>
      <c r="C19" s="5" t="n">
        <v>28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basic</t>
        </is>
      </c>
      <c r="B4" s="5" t="n">
        <v>-172042</v>
      </c>
      <c r="C4" s="5" t="n">
        <v>-166268</v>
      </c>
    </row>
    <row r="5">
      <c r="A5" s="4" t="inlineStr">
        <is>
          <t>Net loss, diluted</t>
        </is>
      </c>
      <c r="B5" s="5" t="n">
        <v>-172042</v>
      </c>
      <c r="C5" s="5" t="n">
        <v>-166268</v>
      </c>
    </row>
    <row r="6">
      <c r="A6" s="4" t="inlineStr">
        <is>
          <t>Weighted-average number of shares outstanding used to compute net loss per share, basic (in shares)</t>
        </is>
      </c>
      <c r="B6" s="6" t="n">
        <v>8638073</v>
      </c>
      <c r="C6" s="6" t="n">
        <v>7811414</v>
      </c>
    </row>
    <row r="7">
      <c r="A7" s="4" t="inlineStr">
        <is>
          <t>Weighted-average number of shares outstanding used to compute net loss per share, diluted (in shares)</t>
        </is>
      </c>
      <c r="B7" s="6" t="n">
        <v>8638073</v>
      </c>
      <c r="C7" s="6" t="n">
        <v>7811414</v>
      </c>
    </row>
    <row r="8">
      <c r="A8" s="4" t="inlineStr">
        <is>
          <t>Net loss per share, basic (in dollars per share)</t>
        </is>
      </c>
      <c r="B8" s="8" t="n">
        <v>-19.92</v>
      </c>
      <c r="C8" s="8" t="n">
        <v>-21.29</v>
      </c>
    </row>
    <row r="9">
      <c r="A9" s="4" t="inlineStr">
        <is>
          <t>Net loss per share, diluted (in dollars per share)</t>
        </is>
      </c>
      <c r="B9" s="8" t="n">
        <v>-19.92</v>
      </c>
      <c r="C9" s="8" t="n">
        <v>-21.29</v>
      </c>
    </row>
    <row r="10">
      <c r="A10" s="4" t="inlineStr">
        <is>
          <t>Net loss</t>
        </is>
      </c>
      <c r="B10" s="5" t="n">
        <v>-172042</v>
      </c>
      <c r="C10" s="5" t="n">
        <v>-1662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hares not included in the Calculation of Diluted Shar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4726253</v>
      </c>
      <c r="C4" s="6" t="n">
        <v>3396943</v>
      </c>
    </row>
    <row r="5">
      <c r="A5" s="4" t="inlineStr">
        <is>
          <t>Escrow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300010</v>
      </c>
      <c r="C7" s="6" t="n">
        <v>300010</v>
      </c>
    </row>
    <row r="8">
      <c r="A8" s="4" t="inlineStr">
        <is>
          <t>Public and 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146727</v>
      </c>
      <c r="C10" s="6" t="n">
        <v>0</v>
      </c>
    </row>
    <row r="11">
      <c r="A11" s="4" t="inlineStr">
        <is>
          <t>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489841</v>
      </c>
      <c r="C13" s="6" t="n">
        <v>0</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1779834</v>
      </c>
      <c r="C16" s="6" t="n">
        <v>1779834</v>
      </c>
    </row>
    <row r="17">
      <c r="A17" s="4" t="inlineStr">
        <is>
          <t>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6" t="n">
        <v>519323</v>
      </c>
      <c r="C19" s="6" t="n">
        <v>159779</v>
      </c>
    </row>
    <row r="20">
      <c r="A20" s="4" t="inlineStr">
        <is>
          <t>Restricted stock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6" t="n">
        <v>489341</v>
      </c>
      <c r="C22" s="6" t="n">
        <v>1151357</v>
      </c>
    </row>
    <row r="23">
      <c r="A23" s="4" t="inlineStr">
        <is>
          <t>Contingently repurchasable early exercise shar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6" t="n">
        <v>1177</v>
      </c>
      <c r="C25" s="6" t="n">
        <v>596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s</t>
        </is>
      </c>
      <c r="B4" s="5" t="n">
        <v>0</v>
      </c>
      <c r="C4" s="5" t="n">
        <v>0</v>
      </c>
      <c r="D4"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 width="24" customWidth="1" min="8" max="8"/>
  </cols>
  <sheetData>
    <row r="1">
      <c r="A1" s="1" t="inlineStr">
        <is>
          <t>SUBSEQUENT EVENTS (Details) $ / shares in Units, $ in Thousands</t>
        </is>
      </c>
      <c r="E1" s="2" t="inlineStr">
        <is>
          <t>3 Months Ended</t>
        </is>
      </c>
      <c r="F1" s="2" t="inlineStr">
        <is>
          <t>12 Months Ended</t>
        </is>
      </c>
    </row>
    <row r="2">
      <c r="B2" s="2" t="inlineStr">
        <is>
          <t>Feb. 07, 2023 USD ($)</t>
        </is>
      </c>
      <c r="C2" s="2" t="inlineStr">
        <is>
          <t>Oct. 04, 2022 trading_day $ / shares</t>
        </is>
      </c>
      <c r="D2" s="2" t="inlineStr">
        <is>
          <t>Dec. 09, 2021 USD ($)</t>
        </is>
      </c>
      <c r="E2" s="2" t="inlineStr">
        <is>
          <t>Mar. 31, 2023 USD ($)</t>
        </is>
      </c>
      <c r="F2" s="2" t="inlineStr">
        <is>
          <t>Dec. 31, 2022 USD ($)</t>
        </is>
      </c>
      <c r="G2" s="2" t="inlineStr">
        <is>
          <t>Dec. 31, 2021 USD ($)</t>
        </is>
      </c>
      <c r="H2" s="2" t="inlineStr">
        <is>
          <t>May 24,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expenses</t>
        </is>
      </c>
      <c r="B4" s="4" t="inlineStr">
        <is>
          <t xml:space="preserve"> </t>
        </is>
      </c>
      <c r="C4" s="4" t="inlineStr">
        <is>
          <t xml:space="preserve"> </t>
        </is>
      </c>
      <c r="D4" s="4" t="inlineStr">
        <is>
          <t xml:space="preserve"> </t>
        </is>
      </c>
      <c r="E4" s="4" t="inlineStr">
        <is>
          <t xml:space="preserve"> </t>
        </is>
      </c>
      <c r="F4" s="5" t="n">
        <v>21001</v>
      </c>
      <c r="G4" s="5" t="n">
        <v>0</v>
      </c>
      <c r="H4" s="4" t="inlineStr">
        <is>
          <t xml:space="preserve"> </t>
        </is>
      </c>
    </row>
    <row r="5">
      <c r="A5" s="4" t="inlineStr">
        <is>
          <t>Nasdaq listing rule, bid price requirement, grace period (in days)</t>
        </is>
      </c>
      <c r="B5" s="4" t="inlineStr">
        <is>
          <t xml:space="preserve"> </t>
        </is>
      </c>
      <c r="C5" s="4" t="inlineStr">
        <is>
          <t>180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66.09999999999999</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asdaq listing rule, minimum bid price (in dollars per share) | $ / shares</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nsecutive business days | trading_day</t>
        </is>
      </c>
      <c r="B12" s="4" t="inlineStr">
        <is>
          <t xml:space="preserve"> </t>
        </is>
      </c>
      <c r="C12" s="6" t="n">
        <v>3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asdaq listing rule, re-compliance bid price period (in consecutive trading days) | trading_day</t>
        </is>
      </c>
      <c r="B15" s="4" t="inlineStr">
        <is>
          <t xml:space="preserve"> </t>
        </is>
      </c>
      <c r="C15" s="6" t="n">
        <v>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 (in dollars per share) | $ / shares</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and related cost, number of positions eliminated, percentage</t>
        </is>
      </c>
      <c r="B21" s="4" t="inlineStr">
        <is>
          <t xml:space="preserve"> </t>
        </is>
      </c>
      <c r="C21" s="4" t="inlineStr">
        <is>
          <t xml:space="preserve"> </t>
        </is>
      </c>
      <c r="D21" s="4" t="inlineStr">
        <is>
          <t xml:space="preserve"> </t>
        </is>
      </c>
      <c r="E21" s="12" t="n">
        <v>0.41</v>
      </c>
      <c r="F21" s="4" t="inlineStr">
        <is>
          <t xml:space="preserve"> </t>
        </is>
      </c>
      <c r="G21" s="4" t="inlineStr">
        <is>
          <t xml:space="preserve"> </t>
        </is>
      </c>
      <c r="H21" s="4" t="inlineStr">
        <is>
          <t xml:space="preserve"> </t>
        </is>
      </c>
    </row>
    <row r="22">
      <c r="A22" s="4" t="inlineStr">
        <is>
          <t>Restructuring expenses</t>
        </is>
      </c>
      <c r="B22" s="4" t="inlineStr">
        <is>
          <t xml:space="preserve"> </t>
        </is>
      </c>
      <c r="C22" s="4" t="inlineStr">
        <is>
          <t xml:space="preserve"> </t>
        </is>
      </c>
      <c r="D22" s="4" t="inlineStr">
        <is>
          <t xml:space="preserve"> </t>
        </is>
      </c>
      <c r="E22" s="5" t="n">
        <v>900</v>
      </c>
      <c r="F22" s="4" t="inlineStr">
        <is>
          <t xml:space="preserve"> </t>
        </is>
      </c>
      <c r="G22" s="4" t="inlineStr">
        <is>
          <t xml:space="preserve"> </t>
        </is>
      </c>
      <c r="H22" s="4" t="inlineStr">
        <is>
          <t xml:space="preserve"> </t>
        </is>
      </c>
    </row>
    <row r="23">
      <c r="A23" s="4" t="inlineStr">
        <is>
          <t>Revolving Credit Facility | Ally Flooring Line of Credi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4" t="inlineStr">
        <is>
          <t xml:space="preserve"> </t>
        </is>
      </c>
      <c r="D25" s="5" t="n">
        <v>100000</v>
      </c>
      <c r="E25" s="4" t="inlineStr">
        <is>
          <t xml:space="preserve"> </t>
        </is>
      </c>
      <c r="F25" s="4" t="inlineStr">
        <is>
          <t xml:space="preserve"> </t>
        </is>
      </c>
      <c r="G25" s="4" t="inlineStr">
        <is>
          <t xml:space="preserve"> </t>
        </is>
      </c>
      <c r="H25" s="4" t="inlineStr">
        <is>
          <t xml:space="preserve"> </t>
        </is>
      </c>
    </row>
    <row r="26">
      <c r="A26" s="4" t="inlineStr">
        <is>
          <t>Period vehicles held in inventory</t>
        </is>
      </c>
      <c r="B26" s="4" t="inlineStr">
        <is>
          <t xml:space="preserve"> </t>
        </is>
      </c>
      <c r="C26" s="4" t="inlineStr">
        <is>
          <t xml:space="preserve"> </t>
        </is>
      </c>
      <c r="D26" s="4" t="inlineStr">
        <is>
          <t>180 days</t>
        </is>
      </c>
      <c r="E26" s="4" t="inlineStr">
        <is>
          <t xml:space="preserve"> </t>
        </is>
      </c>
      <c r="F26" s="4" t="inlineStr">
        <is>
          <t xml:space="preserve"> </t>
        </is>
      </c>
      <c r="G26" s="4" t="inlineStr">
        <is>
          <t xml:space="preserve"> </t>
        </is>
      </c>
      <c r="H26" s="4" t="inlineStr">
        <is>
          <t xml:space="preserve"> </t>
        </is>
      </c>
    </row>
    <row r="27">
      <c r="A27" s="4" t="inlineStr">
        <is>
          <t>Revolving Credit Facility | Ally Flooring Line of Credit | Line of Credit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t>
        </is>
      </c>
      <c r="B29" s="4" t="inlineStr">
        <is>
          <t xml:space="preserve"> </t>
        </is>
      </c>
      <c r="C29" s="4" t="inlineStr">
        <is>
          <t xml:space="preserve"> </t>
        </is>
      </c>
      <c r="D29" s="13" t="n">
        <v>0.015</v>
      </c>
      <c r="E29" s="4" t="inlineStr">
        <is>
          <t xml:space="preserve"> </t>
        </is>
      </c>
      <c r="F29" s="4" t="inlineStr">
        <is>
          <t xml:space="preserve"> </t>
        </is>
      </c>
      <c r="G29" s="4" t="inlineStr">
        <is>
          <t xml:space="preserve"> </t>
        </is>
      </c>
      <c r="H29" s="4" t="inlineStr">
        <is>
          <t xml:space="preserve"> </t>
        </is>
      </c>
    </row>
    <row r="30">
      <c r="A30" s="4" t="inlineStr">
        <is>
          <t>Revolving Credit Facility | Ally Flooring Line of Credit | Line of Credi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5" t="n">
        <v>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iod vehicles held in inventory</t>
        </is>
      </c>
      <c r="B33" s="4" t="inlineStr">
        <is>
          <t>15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Ally Flooring Line of Credit | Line of Credit | Subsequent Event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13" t="n">
        <v>0.0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 Shift Technologies, Inc., which, together with its subsidiaries we refer to as Shift, we, us, our, SFT, or the Company, conducts its business through its wholly owned subsidiaries. Shift Platform, Inc., formerly known as Shift Technologies, Inc. (“Legacy Shift”) was incorporated in the State of Delaware on December 9, 2013. Shift Technologies, Inc. is a consumer-centric omnichannel retailer transforming the used car industry by leveraging its end-to-end ecommerce platform and retail locations to provide a technology-driven, hassle-free customer experience.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8:35Z</dcterms:created>
  <dcterms:modified xmlns:dcterms="http://purl.org/dc/terms/" xmlns:xsi="http://www.w3.org/2001/XMLSchema-instance" xsi:type="dcterms:W3CDTF">2023-03-31T21:08:35Z</dcterms:modified>
</cp:coreProperties>
</file>